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Information" sheetId="7" state="visible" r:id="rId7"/>
    <sheet xmlns:r="http://schemas.openxmlformats.org/officeDocument/2006/relationships" name="Inventories, Net"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Equity Compensation" sheetId="12" state="visible" r:id="rId12"/>
    <sheet xmlns:r="http://schemas.openxmlformats.org/officeDocument/2006/relationships" name="Pensions and Other Postretireme" sheetId="13" state="visible" r:id="rId13"/>
    <sheet xmlns:r="http://schemas.openxmlformats.org/officeDocument/2006/relationships" name="Financial Instruments and Fair " sheetId="14" state="visible" r:id="rId14"/>
    <sheet xmlns:r="http://schemas.openxmlformats.org/officeDocument/2006/relationships" name="Income Taxes" sheetId="15" state="visible" r:id="rId15"/>
    <sheet xmlns:r="http://schemas.openxmlformats.org/officeDocument/2006/relationships" name="Environmental and Legal Matter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Accumulated Other Comprehensive" sheetId="19" state="visible" r:id="rId19"/>
    <sheet xmlns:r="http://schemas.openxmlformats.org/officeDocument/2006/relationships" name="Guarantor Condensed Consolidati" sheetId="20" state="visible" r:id="rId20"/>
    <sheet xmlns:r="http://schemas.openxmlformats.org/officeDocument/2006/relationships" name="Exit Activities" sheetId="21" state="visible" r:id="rId21"/>
    <sheet xmlns:r="http://schemas.openxmlformats.org/officeDocument/2006/relationships" name="General Information (Policies)" sheetId="22" state="visible" r:id="rId22"/>
    <sheet xmlns:r="http://schemas.openxmlformats.org/officeDocument/2006/relationships" name="General Information (Tables)" sheetId="23" state="visible" r:id="rId23"/>
    <sheet xmlns:r="http://schemas.openxmlformats.org/officeDocument/2006/relationships" name="Inventories, Net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 Compensation (Tables)" sheetId="27" state="visible" r:id="rId27"/>
    <sheet xmlns:r="http://schemas.openxmlformats.org/officeDocument/2006/relationships" name="Pensions and Other Postretire_2" sheetId="28" state="visible" r:id="rId28"/>
    <sheet xmlns:r="http://schemas.openxmlformats.org/officeDocument/2006/relationships" name="Financial Instruments and Fai_2" sheetId="29" state="visible" r:id="rId29"/>
    <sheet xmlns:r="http://schemas.openxmlformats.org/officeDocument/2006/relationships" name="Segment Information (Tables)" sheetId="30" state="visible" r:id="rId30"/>
    <sheet xmlns:r="http://schemas.openxmlformats.org/officeDocument/2006/relationships" name="Accumulated Other Comprehensi_2" sheetId="31" state="visible" r:id="rId31"/>
    <sheet xmlns:r="http://schemas.openxmlformats.org/officeDocument/2006/relationships" name="Guarantor Condensed Consolida_2" sheetId="32" state="visible" r:id="rId32"/>
    <sheet xmlns:r="http://schemas.openxmlformats.org/officeDocument/2006/relationships" name="General Information - Revenue R" sheetId="33" state="visible" r:id="rId33"/>
    <sheet xmlns:r="http://schemas.openxmlformats.org/officeDocument/2006/relationships" name="General Information - Accounts " sheetId="34" state="visible" r:id="rId34"/>
    <sheet xmlns:r="http://schemas.openxmlformats.org/officeDocument/2006/relationships" name="General Information - Business " sheetId="35" state="visible" r:id="rId35"/>
    <sheet xmlns:r="http://schemas.openxmlformats.org/officeDocument/2006/relationships" name="Inventories, Net - Narrative (D" sheetId="36" state="visible" r:id="rId36"/>
    <sheet xmlns:r="http://schemas.openxmlformats.org/officeDocument/2006/relationships" name="Business Combinations - Additio" sheetId="37" state="visible" r:id="rId37"/>
    <sheet xmlns:r="http://schemas.openxmlformats.org/officeDocument/2006/relationships" name="Debt - Long-Term Debt (Details)" sheetId="38" state="visible" r:id="rId38"/>
    <sheet xmlns:r="http://schemas.openxmlformats.org/officeDocument/2006/relationships" name="Debt - Revolving Credit Facilit" sheetId="39" state="visible" r:id="rId39"/>
    <sheet xmlns:r="http://schemas.openxmlformats.org/officeDocument/2006/relationships" name="Debt - Additional Information (" sheetId="40" state="visible" r:id="rId40"/>
    <sheet xmlns:r="http://schemas.openxmlformats.org/officeDocument/2006/relationships" name="Leases (Details)" sheetId="41" state="visible" r:id="rId41"/>
    <sheet xmlns:r="http://schemas.openxmlformats.org/officeDocument/2006/relationships" name="Leases - Components of lease co" sheetId="42" state="visible" r:id="rId42"/>
    <sheet xmlns:r="http://schemas.openxmlformats.org/officeDocument/2006/relationships" name="Leases - Supplemental cash flow" sheetId="43" state="visible" r:id="rId43"/>
    <sheet xmlns:r="http://schemas.openxmlformats.org/officeDocument/2006/relationships" name="Leases - Supplemental balance s" sheetId="44" state="visible" r:id="rId44"/>
    <sheet xmlns:r="http://schemas.openxmlformats.org/officeDocument/2006/relationships" name="Leases - Maturities of lease li" sheetId="45" state="visible" r:id="rId45"/>
    <sheet xmlns:r="http://schemas.openxmlformats.org/officeDocument/2006/relationships" name="Equity Compensation - Additiona" sheetId="46" state="visible" r:id="rId46"/>
    <sheet xmlns:r="http://schemas.openxmlformats.org/officeDocument/2006/relationships" name="Equity Compensation - Data Conc"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Financial Instruments and Fai_5" sheetId="52" state="visible" r:id="rId52"/>
    <sheet xmlns:r="http://schemas.openxmlformats.org/officeDocument/2006/relationships" name="Financial Instruments and Fai_6" sheetId="53" state="visible" r:id="rId53"/>
    <sheet xmlns:r="http://schemas.openxmlformats.org/officeDocument/2006/relationships" name="Financial Instruments and Fai_7"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Guarantor Condensed Consolida_3" sheetId="61" state="visible" r:id="rId61"/>
    <sheet xmlns:r="http://schemas.openxmlformats.org/officeDocument/2006/relationships" name="Guarantor Condensed Consolida_4" sheetId="62" state="visible" r:id="rId62"/>
    <sheet xmlns:r="http://schemas.openxmlformats.org/officeDocument/2006/relationships" name="Guarantor Condensed Consolida_5" sheetId="63" state="visible" r:id="rId63"/>
    <sheet xmlns:r="http://schemas.openxmlformats.org/officeDocument/2006/relationships" name="Exit Activities (Details)" sheetId="64" state="visible" r:id="rId64"/>
  </sheets>
  <definedNames/>
  <calcPr calcId="124519" fullCalcOnLoad="1"/>
</workbook>
</file>

<file path=xl/sharedStrings.xml><?xml version="1.0" encoding="utf-8"?>
<sst xmlns="http://schemas.openxmlformats.org/spreadsheetml/2006/main" uniqueCount="607">
  <si>
    <t>Cover Page - shares</t>
  </si>
  <si>
    <t>9 Months Ended</t>
  </si>
  <si>
    <t>Sep. 30, 2019</t>
  </si>
  <si>
    <t>Oct. 21, 2019</t>
  </si>
  <si>
    <t>Cover page.</t>
  </si>
  <si>
    <t>Document Type</t>
  </si>
  <si>
    <t>10-Q</t>
  </si>
  <si>
    <t>Document Quarterly Report</t>
  </si>
  <si>
    <t>true</t>
  </si>
  <si>
    <t>Document Period End Date</t>
  </si>
  <si>
    <t>Sep. 30,
		2019</t>
  </si>
  <si>
    <t>Document Transition Report</t>
  </si>
  <si>
    <t>false</t>
  </si>
  <si>
    <t>Entity File Number</t>
  </si>
  <si>
    <t>033-80475</t>
  </si>
  <si>
    <t>Entity Registrant Name</t>
  </si>
  <si>
    <t>GRAPHIC PACKAGING INTERNATIONAL, LLC</t>
  </si>
  <si>
    <t>Entity Incorporation, State or Country Code</t>
  </si>
  <si>
    <t>DE</t>
  </si>
  <si>
    <t>Entity Tax Identification Number</t>
  </si>
  <si>
    <t>84-0772929</t>
  </si>
  <si>
    <t>Entity Address, Address Line One</t>
  </si>
  <si>
    <t>1500 Riveredge Parkway, Suite 100</t>
  </si>
  <si>
    <t>Entity Address, City or Town</t>
  </si>
  <si>
    <t>Atlanta</t>
  </si>
  <si>
    <t>Entity Address, State or Province</t>
  </si>
  <si>
    <t>GA</t>
  </si>
  <si>
    <t>Entity Address, Postal Zip Code</t>
  </si>
  <si>
    <t>30328</t>
  </si>
  <si>
    <t>City Area Code</t>
  </si>
  <si>
    <t>770</t>
  </si>
  <si>
    <t>Local Phone Number</t>
  </si>
  <si>
    <t>240-72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1005011</t>
  </si>
  <si>
    <t>Amendment Flag</t>
  </si>
  <si>
    <t>Document Fiscal Year Focus</t>
  </si>
  <si>
    <t>2019</t>
  </si>
  <si>
    <t>Document Fiscal Period Focus</t>
  </si>
  <si>
    <t>Q3</t>
  </si>
  <si>
    <t>Current Fiscal Year End Date</t>
  </si>
  <si>
    <t>--12-31</t>
  </si>
  <si>
    <t>Condensed Consolidated Statements of Operations - USD ($) $ in Millions</t>
  </si>
  <si>
    <t>3 Months Ended</t>
  </si>
  <si>
    <t>Jun. 30, 2019</t>
  </si>
  <si>
    <t>Mar. 31, 2019</t>
  </si>
  <si>
    <t>Sep. 30, 2018</t>
  </si>
  <si>
    <t>Jun. 30, 2018</t>
  </si>
  <si>
    <t>Mar. 31, 2018</t>
  </si>
  <si>
    <t>Income Statement [Abstract]</t>
  </si>
  <si>
    <t>Net Sales</t>
  </si>
  <si>
    <t>Cost of Sales</t>
  </si>
  <si>
    <t>Selling, General and Administrative</t>
  </si>
  <si>
    <t>Other Expense, Net</t>
  </si>
  <si>
    <t>Business Combinations, Shutdown and Other Special Charges and (Gain) on Sale of Assets, Net</t>
  </si>
  <si>
    <t>Income from Operations</t>
  </si>
  <si>
    <t>Nonoperating Pension and Postretirement Benefit Income (Expense)</t>
  </si>
  <si>
    <t>Interest Expense, Net</t>
  </si>
  <si>
    <t>Loss on Modification or Extinguishment of Debt</t>
  </si>
  <si>
    <t>Income before Income Taxes and Equity Income of Unconsolidated Entity</t>
  </si>
  <si>
    <t>Income Tax Expense</t>
  </si>
  <si>
    <t>Income before Equity Income of Unconsolidated Entity</t>
  </si>
  <si>
    <t>Equity Income of Unconsolidated Entity</t>
  </si>
  <si>
    <t>Net Income (Loss)</t>
  </si>
  <si>
    <t>Condensed Consolidated Statements of Comprehensive Income - USD ($) $ in Millions</t>
  </si>
  <si>
    <t>Statement of Comprehensive Income [Abstract]</t>
  </si>
  <si>
    <t>Net Income</t>
  </si>
  <si>
    <t>Other Comprehensive Income (Loss), Net of Tax:</t>
  </si>
  <si>
    <t>Derivative Instruments</t>
  </si>
  <si>
    <t>Pension and Postretirement Benefit Plans</t>
  </si>
  <si>
    <t>Currency Translation Adjustment</t>
  </si>
  <si>
    <t>Total Other Comprehensive (Loss) Income, Net of Tax</t>
  </si>
  <si>
    <t>Total Comprehensive Income</t>
  </si>
  <si>
    <t>Condensed Consolidated Balance Sheets - USD ($) $ in Millions</t>
  </si>
  <si>
    <t>Dec. 31, 2018</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Other Accrued Liabilities</t>
  </si>
  <si>
    <t>Total Current Liabilities</t>
  </si>
  <si>
    <t>Long-Term Debt</t>
  </si>
  <si>
    <t>Deferred Income Tax Liabilities</t>
  </si>
  <si>
    <t>Accrued Pension and Postretirement Benefits</t>
  </si>
  <si>
    <t>Other Noncurrent Liabilities</t>
  </si>
  <si>
    <t>MEMBER'S INTEREST</t>
  </si>
  <si>
    <t>Member's Interest</t>
  </si>
  <si>
    <t>Accumulated Other Comprehensive Loss</t>
  </si>
  <si>
    <t>Total Member's Interest</t>
  </si>
  <si>
    <t>Total Liabilities and Member's Interest</t>
  </si>
  <si>
    <t>Condensed Consolidated Statements of Member's Interest - USD ($) $ in Millions</t>
  </si>
  <si>
    <t>Increase (Decrease) in Stockholders' Equity [Roll Forward]</t>
  </si>
  <si>
    <t>Beginning balance</t>
  </si>
  <si>
    <t>NACP Combination</t>
  </si>
  <si>
    <t>Other Comprehensive (Loss) Income, Net of Tax:</t>
  </si>
  <si>
    <t>Distribution of Membership Interest, Net</t>
  </si>
  <si>
    <t>Ending balance</t>
  </si>
  <si>
    <t>Accumulated Other Comprehensive (Loss) Income</t>
  </si>
  <si>
    <t>Condensed Consolidated Statements of Cash Flows - USD ($) $ in Millions</t>
  </si>
  <si>
    <t>CASH FLOWS FROM OPERATING ACTIVITIES:</t>
  </si>
  <si>
    <t>Adjustments to Reconcile Net Income to Net Cash Used in Operating Activities:</t>
  </si>
  <si>
    <t>Depreciation and Amortization</t>
  </si>
  <si>
    <t>Deferred Income Taxes</t>
  </si>
  <si>
    <t>Amount of Postretirement Expense Greater (Less) Than Funding</t>
  </si>
  <si>
    <t>Gain on the Sale of Assets</t>
  </si>
  <si>
    <t>Other, Net</t>
  </si>
  <si>
    <t>Changes in Operating Assets and Liabilities</t>
  </si>
  <si>
    <t>Net Cash Provided by (Used in) Operating Activities</t>
  </si>
  <si>
    <t>CASH FLOWS FROM INVESTING ACTIVITIES:</t>
  </si>
  <si>
    <t>Capital Spending</t>
  </si>
  <si>
    <t>Packaging Machinery Spending</t>
  </si>
  <si>
    <t>Acquisition of Businesses, Net of Cash Acquired</t>
  </si>
  <si>
    <t>Proceeds Received from the Sale of Assets, Net of Selling Costs</t>
  </si>
  <si>
    <t>Beneficial Interest on Sold Receivables</t>
  </si>
  <si>
    <t>Beneficial Interest Obtained in Exchange for Proceeds</t>
  </si>
  <si>
    <t>Net Cash Provided by Investing Activities</t>
  </si>
  <si>
    <t>CASH FLOWS FROM FINANCING ACTIVITIES:</t>
  </si>
  <si>
    <t>Payments on Debt</t>
  </si>
  <si>
    <t>Proceeds from Issuance of Debt</t>
  </si>
  <si>
    <t>Borrowings under Revolving Credit Facilities</t>
  </si>
  <si>
    <t>Payments on Revolving Credit Facilities</t>
  </si>
  <si>
    <t>Debt Issuance Costs</t>
  </si>
  <si>
    <t>Membership Distribution</t>
  </si>
  <si>
    <t>Net Cash Used in Financing Activities</t>
  </si>
  <si>
    <t>Effect of Exchange Rate Changes on Cash</t>
  </si>
  <si>
    <t>Net Decrease in Cash and Cash Equivalents</t>
  </si>
  <si>
    <t>Cash and Cash Equivalents at Beginning of Period</t>
  </si>
  <si>
    <t>CASH AND CASH EQUIVALENTS AT END OF PERIOD</t>
  </si>
  <si>
    <t>Non-cash Investing Activities:</t>
  </si>
  <si>
    <t>Beneficial Interest (Sold) Obtained in Exchange for Trade Receivables</t>
  </si>
  <si>
    <t>Non-cash Investment in NACP Combination</t>
  </si>
  <si>
    <t>Non-cash Investing Activities</t>
  </si>
  <si>
    <t>Non-cash Financing Activities:</t>
  </si>
  <si>
    <t>Non-cash Financing of NACP Combination</t>
  </si>
  <si>
    <t>Non-Cash Financing Activities</t>
  </si>
  <si>
    <t>General Information</t>
  </si>
  <si>
    <t>Organization, Consolidation and Presentation of Financial Statements [Abstract]</t>
  </si>
  <si>
    <t>GENERAL INFORMATION Nature of Business and Basis of Presentation On December 29, 2017, Graphic Packaging International, Inc. ("GPII"), the primary operating subsidiary of Graphic Packaging Holding Company, a Delaware corporation (“GPHC”), underwent a statutory conversion and became a Delaware limited liability company. As a result, GPII’s name changed to Graphic Packaging International, LLC. Graphic Packaging International, LLC ("GPIL" and, together with its subsidiaries, the “Company”) is committed to providing consumer packaging that makes a world of difference. The Company is a leading provider of paper-based packaging solutions for a wide variety of products to food, beverage, foodservice and other consumer products companies. The Company operates on a global basis, is one of the largest producers of folding cartons in the United States (“U.S.”) and holds leading market positions in coated-recycled paperboard (“CRB”), coated unbleached kraft paperboard (“CUK”) and solid bleached sulfate paperboard (“SBS”). The Company’s customers include many of the world’s most widely recognized companies and brands with prominent market positions in beverage, food, foodservice and other consumer products. The Company strives to provide its customers with packaging solutions designed to deliver marketing and performance benefits at a competitive cost by capitalizing on its low-cost paperboard mills and converting facilities, its proprietary carton and packaging designs, and its commitment to quality and service. On January 1, 2018, GPHC, International Paper Company, a New York corporation (“IP”), Graphic Packaging International Partners, LLC, a Delaware limited liability company formerly known as Gazelle Newco LLC and a wholly owned subsidiary of GPHC (“GPIP”), and GPIL, completed a series of transactions pursuant to an agreement dated October 23, 2017, among the foregoing parties (the “Transaction Agreement”). Pursuant to the Transaction Agreement (i) a wholly owned subsidiary of GPHC transferred its ownership interest in GPIL to GPIP; (ii) IP transferred its North America Consumer Packaging (“NACP”) business to GPIP, which was then subsequently transferred to GPIL; (iii) GPIP issued membership interests to IP, and IP was admitted as a member of GPIP; and (iv) GPIL assumed certain indebtedness of IP (the "NACP Combination"). GPIL is currently wholly-owned by GPIP, which is owned by GPI Holding III, LLC, a limited liability company that is classified as a partnership for U.S. Federal income tax purposes ("GPI Holding”) and IP. GPI Holding is a wholly-owned indirect subsidiary of GPHC and is the managing member of GPIP. For more information regarding the NACP Combination, see " Note 1 — Nature of Business and Summary of Significant Accounting Policies " of the Notes to Consolidated Financial Statements of the Company's 2018 Form 10-K.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IL’s Form 10-K for the year ended December 31, 2018.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The Company has reclassified the presentation of certain prior period information to conform to the current presentation. This reclassification had no impact on operating income. For a summary of the Company’s significant accounting policies, please refer to GPIL’s Annual Report on Form 10-K for the year ended December 31, 2018. Revenue Recognition The Company has two primary activities, the manufacturing and converting of paperboard, from which it generates revenue from contracts with customers. Revenue is disaggregated primarily by geography and type of activity as further explained in " Note 12-Segments."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19 and 2018, the Company recognized $1,577.6 million and $1,527.5 million, respectively, of revenue from contracts with customers. For the nine months ended September 30, 2019 and 2018, the Company recognized $4,627.2 million and $4,507.5 million, respectively, of revenue from contracts with customers. The transaction price allocated to each performance obligation consists of the stand 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payment terms that are consistent with industry practice. The Company's contract assets consist primarily of contract renewal incentive payments to customers which are amortized over the period in which performance obligations related to the contract renewal are satisfied. As of September 30, 2019 and December 31, 2018, contract assets were $19.0 million and $19.6 million, respectively. The Company's contract liabilities consist principally of rebates, and as of September 30, 2019 and December 31, 2018 were $41.3 million and $42.5 million, respectively. The Company did not have a material amount relating to backlog orders at September 30, 2019 or December 31, 2018. Accounts Receivable and Allowances The Company has entered into agreements to sell, on a revolving basis, certain trade accounts receivable to third party financial institutions. Transfers under these agreements meet the requirements to be accounted for as sales in accordance with the Transfers and Servicing topic of the Financial Accounting Standards Board ("FASB") Accounting Standards Codification (the "Codification"). The loss on sale is not material and is included in Other Expense, Net on the Condensed Consolidated Statement of Operations. The following table summarizes the activity under these programs as of September 30, 2019 and 2018, respectively: Nine Months Ended September 30, In millions 2019 2018 Receivables Sold and Derecognized $ 2,033.1 $ 2,507.2 Proceeds Collected on Behalf of Financial Institutions 1,660.0 2,449.8 Net Proceeds Received From (Paid to) Financial Institutions 37.9 (121.7) Deferred Purchase Price (a) 4.9 282.3 Pledged Receivables 93.1 — (a) Included in Other Current Assets and represents a beneficial interest in the receivables sold to the financial institutions, which is a Level 3 fair value measure. The Company has also entered into various factoring and supply chain financing arrangements, which also qualify for sale accounting in accordance with the Transfers and Servicing topic of the FASB Codification. For the nine months ended September 30, 2019 and 2018, the Company sold receivables of approximately $129 million and $86 million, respectively, related to these factoring arrangements. Receivables sold under all programs subject to continuing involvement, which consist principally of collection services, at September 30, 2019 and December 31, 2018, were approximately $535 million and $602 million, respectively. Business Combinations, Shutdown and Other Special Charges and (Gain) on Sale of Assets, Net The following table summarizes the transactions recorded in Business Combinations, Shutdown and Other Special Charges and (Gain) on Sale of Assets, Net in the Condensed Consolidated Statements of Operations: Three Months Ended Nine Months Ended September 30, September 30, In millions 2019 2018 2019 2018 Charges Associated with Business Combinations $ 0.6 $ 8.3 $ 3.2 $ 24.9 Shutdown and Other Special Charges 4.6 1.4 18.1 4.2 Exit Activities (a) 3.0 — 3.0 — Gain on Sale of Assets — (37.1) — (38.6) Total $ 8.2 $ (27.4) $ 24.3 $ (9.5) (a) Relates to the Company's CRB mills exit activities (see " Note 15 — Exit Activities" ). 2019 On August 1, 2019, the Company acquired substantially all the assets of Artistic Carton Company ("Artistic"), a diversified producer of folding cartons and CRB. The acquisition included two converting facilities located in Auburn, Indiana and Elgin, Illinois (included in the Americas Paperboard Packaging reportable segment) and one CRB paperboard mill located in White Pigeon, Michigan (included in the Paperboard Mills reportable segment). 2018 On September 30, 2018, the Company acquired substantially all the assets of the foodservice business of Letica Corporation, a subsidiary of RPC Group PLC ("Letica Foodservice"), a producer of paperboard-based cold and hot cups and cartons. The acquisition included two facilities located in Clarksville, Tennessee and Pittston, Pennsylvania. Letica Foodservice is included in the Americas Paperboard Packaging reportable segment. On June 12, 2018, the Company acquired substantially all the assets of PFP, LLC and its related entity, PFP Dallas Converting, LLC (collectively, "PFP"), a converter focused on the production of paperboard based air filter frames. The acquisition included two facilities located in Lebanon, Tennessee and Lancaster, Texas. PFP is included in the Americas Paperboard Packaging reportable segment. On January 1, 2018, the Company completed the NACP Combination. The NACP business produces SBS paperboard and paper-based foodservice products. The NACP business included two SBS mills located in Augusta, Georgia and Texarkana, Texas (included in Paperboard Mills reportable segment), three converting facilities in the U.S. (included in Americas Paperboard Packaging reportable segment) and one in the United Kingdom ("U.K.") (included in the Europe Paperboard Packaging reportable segment). PFP and Letica Foodservice are referred to collectively as the "2018 Acquisitions." Charges associated with all acquisitions are included in Charges Associated with Business Combinations in the table above. During 2019, the Company began a three-year program to dismantle and dispose of idle and abandoned assets primarily at the paperboard mills. Expected charges for this program are approximately $40 million. Charges associated with this program are included in Shutdown and Other Special Charges in the table above. Adoption of New Accounting Standards Effective January 1, 2019, the Company adopted Accounting Standards Update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Effective January 1, 2019, the Company adopted ASU No. 2018-02, Income Statement - Reporting Comprehensive Income (Topic 220): Reclassification of Certain Tax Effects from Accumulated Other Comprehensive Income . The amendment allows a reclassification from accumulated other comprehensive income to retained earnings for stranded tax effects resulting from the 2017 Tax Cuts and Job Act (“The Act”). The Company adopted the amendment effective January 1, 2019 and elected not to reclassify the income tax effects of The Act from other comprehensive income to retained earnings. The Company’s policy with respect to stranded income tax effects in accumulated other comprehensive loss is to release these effects using the aggregate portfolio approach.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January 1, 2019, prospectively. The adoption of this standard had a material impact on the Company’s financial position, with no material impact on the results of operations and cash flows (see "Note 5 - Leases" ). Accounting Standards Not Yet Adopted In June 2016, the FASB issued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The Company does not expect the adoption of this ASU to have a material impact on its financial statement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beginning after December 15, 2019, and interim periods within those fiscal years. Early adoption is permitted. The Company is currently evaluating the impact of this new guidance. In August 2018, the FASB issued ASU No. 2018-14, Compensation - Retirement Benefits - Defined Benefit Plans - General (Subtopic 715-20); Disclosure Framework - Changes to the Disclosure Requirements for Defined Benefit Plans . This amendment removes certain disclosures that are not considered cost beneficial, clarifies certain required disclosures and adds additional disclosures. The guidance is effective for fiscal years ending after December 15, 2020 and would be applied on a retrospective basis. The Company is currently evaluating the impact this guidance will have on its related disclosures.</t>
  </si>
  <si>
    <t>Inventory Disclosure [Abstract]</t>
  </si>
  <si>
    <t xml:space="preserve">INVENTORIES, NET Inventories, Net by major class: In millions September 30, 2019 December 31, 2018 Finished Goods $ 429.2 $ 426.9 Work in Progress 122.9 102.2 Raw Materials 352.9 319.9 Supplies 170.2 165.4 Total $ 1,075.2 $ 1,014.4 </t>
  </si>
  <si>
    <t>Business Combinations</t>
  </si>
  <si>
    <t>Business Combinations [Abstract]</t>
  </si>
  <si>
    <t>BUSINESS COMBINATIONS On August 1, 2019, the Company completed the acquisition of Artistic, a diversified producer of folding cartons and CRB. The acquisition included two converting facilities located in Auburn, Indiana and Elgin, Illinois and one CRB paperboard mill located in White Pigeon, Michigan. The Company paid approximately $51 million using existing cash and borrowings under its revolving credit facility. The purchase price allocation for the Artistic acquisition is preliminary as the Company is still reviewing the allocation to tangible and intangible assets, taxes and working capital. Management believes that the purchase price attributable to goodwill represents the benefits expected as the acquisition was made to continue to integrate paperboard from the Company’s mills, to expand its product offering and to further optimize the Company’s supply chain footprint. Tangible assets and liabilities were valued as of the acquisition date using a market analysis and intangible assets were valued using a discounted cash flow analysis, which represents a Level 3 measurement. The Company recorded $6.5 million related to identifiable intangible assets (customer relationships), $40.0 million related to tangible assets (primarily working capital, land/buildings and equipment) and $4.5 million related to goodwill. Goodwill was recorded in the Paperboard Mills and Americas Paperboard Packaging segments. The Company expects the goodwill to be deductible for tax purposes. As disclosed in "Note 1 - General Information," the Company completed the NACP Combination, and the PFP and Letica Foodservice acquisitions in 2018. The Company paid approximately $129 million for the PFP and Letica Foodservice acquisitions using existing cash and borrowings under its revolving line of credit. Total consideration for the NACP Combination, including debt assumed of $660 million, was $1.8 billion. The acquisition accounting for the NACP Combination and PFP acquisition was completed on December 31, 2018. During the quarter ended March 31, 2019, the acquisition accounting for Letica Foodservice was finalized, resulting in an approximately $5 million reduction in the value of property, plant and equipment. The year over year Net Sales and Loss from Operations impact for Letica Foodservice, PFP and Artistic acquisitions were $96.0 million and $8.3 million, respectively.</t>
  </si>
  <si>
    <t>Debt</t>
  </si>
  <si>
    <t>Debt Disclosure [Abstract]</t>
  </si>
  <si>
    <t>DEBT For more information regarding the Company’s debt, see “ Note 5 — Debt ” of the Notes to Consolidated Financial Statements of the Company's 2018 Form 10-K. On June 25, 2019, the Company completed a private offering of $300.0 million aggregate principal amount of its senior unsecured notes due 2027. The Senior Notes will bear interest at an annual rate of 4.75%. The net proceeds were used by the Company to repay a portion of the outstanding borrowings under its revolving credit facility, which is under its senior secured credit facility. Long-Term Debt is comprised of the following: In millions September 30, 2019 December 31, 2018 Senior Notes with interest payable semi-annually at 4.75%, effective rate of 4.83%, payable in 2027 $ 300.0 $ — Senior Notes with interest payable semi-annually at 4.125%, effective rate of 4.17%, payable in 2024 300.0 300.0 Senior Notes with interest payable semi-annually at 4.875%, effective rate of 4.91%, payable in 2022 250.0 250.0 Senior Notes with interest payable semi-annually at 4.75%, effective rate of 4.77%, payable in 2021 425.0 425.0 Senior Secured Term Loan Facilities with interest payable at various dates at floating rates (3.49% at September 30, 2019) payable through 2023 1,405.3 1,432.6 Senior Secured Revolving Facilities with interest payable at floating rates (2.51% at September 30, 2019) payable in 2023 168.1 399.0 Finance Leases 135.4 122.9 Other 5.6 26.5 Total Long-Term Debt 2,989.4 2,956.0 Less: Current Portion 41.0 40.3 2,948.4 2,915.7 Less: Unamortized Deferred Debt Issuance Costs 13.4 10.6 Total $ 2,935.0 $ 2,905.1 At September 30, 2019, the Company and its U.S. and international subsidiaries had the following commitments, amounts outstanding and amounts available under revolving credit facilities: In millions Total Total Total Available Senior Secured Domestic Revolving Credit Facility (a) $ 1,450.0 $ 88.0 $ 1,344.5 Senior Secured International Revolving Credit Facility 173.6 80.1 93.5 Other International Facilities 60.1 19.0 41.1 Total $ 1,683.7 $ 187.1 $ 1,479.1 (a) In accordance with its debt agreements, the Company’s availability under its revolving credit facilities has been reduced by the amount of standby letters of credit issued of $17.5 million as of September 30, 2019. These letters of credit are primarily used as security against the Company's self-insurance obligations and workers’ compensation obligations. These letters of credit expire at various dates through 2019 and 2020 unless extended. The Credit Agreement and the 4.75% Senior Notes due 2027 are guaranteed by GPIP and certain domestic subsidiaries, and the 4.75% Senior Notes due 2021, 4.875% Senior Notes due 2022 and 4.125% Senior Notes due 2024 are guaranteed by GPHC and certain domestic subsidiaries. For additional information on the financial statements of GPIP, see " Note 14 - Guarantor Condensed Consolidating Financial Statements ." The Credit Agreement and the indentures governing the 4.75% Senior Notes due 2021, 4.875% Senior Notes due 2022, 4.125% Senior Notes due 2024 and 4.75% Senior Notes due 2027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September 30, 2019, the Company was in compliance with the covenants in the Credit Agreement and the Indentures.</t>
  </si>
  <si>
    <t>Leases</t>
  </si>
  <si>
    <t>Leases [Abstract]</t>
  </si>
  <si>
    <t xml:space="preserve">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and finance leases for warehouses, corporate and regional offices, and machinery and equipment. The Company enters into lease contracts ranging from one to 25 years with the majority of leases having terms of three to seven years, many of which include options to extend in various increments. Variable lease costs consist primarily of variable warehousing costs, common area maintenance, taxes, and insurance. The Company’s leases do not have any significant residual value guarantees or restrictive covenants. As the implicit rate is not readily determinable for most of the Company’s leases agreements, the Company uses an estimated incremental borrowing rate to determine the initial present value of lease payments. These discount rates for leases are calculated using the Company's credit spread adjusted for current market factors, including fixed rate swaps, LIBOR, and foreign currency rates. The components of lease costs are as follows: Three Months Ended Nine Months Ended In millions September 30, 2019 September 30, 2019 Finance lease costs: Amortization of right-of-use asset $ 1.9 $ 5.5 Interest on lease liabilities 2.0 5.8 Operating lease costs 15.9 47.9 Short-term lease costs 3.7 10.2 Variable lease costs 1.6 3.7 Total lease costs, net $ 25.1 $ 73.1 Supplemental cash flow information related to leases was as follows: Nine Months Ended In millions September 30, 2019 Cash paid for amounts included in the measurement of lease liabilities: Operating cash flows from operating leases $ 47.5 Operating cash flows from finance leases 5.8 Financing cash flows from finance leases 2.9 Right-of-use assets obtained in exchange for lease obligations: Operating leases 49.3 Finance leases 15.5 Supplemental balance sheet information related to leases was as follows: In millions, except lease term and discount rate Balance Sheet Classification September 30, 2019 Operating Leases: Operating lease right-of-use asset Other Assets $ 191.5 Current operating lease liabilities Other Current Liabilities $ 52.9 Noncurrent operating lease liabilities Other Noncurrent Liabilities 143.5 Total operating lease liabilities $ 196.4 Finance Leases: Property, Plant and Equipment $ 142.1 Accumulated depreciation (10.3) Property, Plant and Equipment, net $ 131.8 Current finance lease liabilities Short-Term Debt and Current Portion of Long-Term Debt $ 4.5 Noncurrent finance lease liabilities Long-Term Debt 130.9 Total finance lease liabilities $ 135.4 Weighted Average Remaining Lease Term (Years) Operating leases 5 Finance leases 18 Weighted Average Discount Rate Operating leases 3.65 % Finance leases 5.59 % Maturities of lease liabilities are as follows: In millions Year ending December 31, Operating Leases Finance Leases 2019 (excluding the nine months ended September 30, 2019) $ 16.5 $ 3.2 2020 55.8 12.5 2021 43.6 12.6 2022 34.3 12.2 2023 25.3 12.4 Thereafter 39.4 170.6 Total lease payments 214.9 223.5 Less imputed interest (18.5) (88.1) Total $ 196.4 $ 135.4 </t>
  </si>
  <si>
    <t>Equity Compensation</t>
  </si>
  <si>
    <t>Share-based Payment Arrangement [Abstract]</t>
  </si>
  <si>
    <t>EQUITY COMPENSATION The Company compensates its employees with grants of restricted stock units (“RSUs”) under the Graphic Packaging Holding Company 2014 Omnibus Stock and Incentive Compensation Plan (the “2014 Plan”). Compensation costs related to the grants are recognized in the Consolidated Statements of Operations with a corresponding adjustment to Member's Interest. Under the 2014 Plan, GPHC may also grant to the Company's employees stock options, stock appreciation rights, restricted stock, and other types of stock-based and cash awards. Awards under the 2014 Plan generally vest and expire in accordance with terms established at the time of grant. Shares issued pursuant to awards under the 2014 Plan are from GPHC's authorized but unissued shares. Compensation costs are recognized on a straight-line basis over the requisite service period of the award. Stock Awards, Restricted Stock and Restricted Stock Units Under the 2014 Plan, all RSUs generally vest and become payable in three years from date of grant. RSUs granted to employees generally contain some combination of service and performance objectives based on various financial targets and relative total shareholder return that must be met for the RSUs to vest. Stock awards granted to non-employee directors as part of their compensation for service on the Board are unrestricted on the grant date. Data concerning RSUs granted in the first nine months of 2019 is as follows: RSUs Weighted Average RSUs — Employees 2,117,999 $ 12.30 Stock Awards - Board of Directors 74,760 $ 12.84 During the nine months ended September 30, 2019 and 2018, $16.1 million and $9.7 million, respectively, was charged to compensation expense for stock incentive plans. During the nine months ended September 30, 2019 and 2018, 0.6 million and 0.6 million GPHC shares were issued, respectively. The shares issued were primarily related to RSUs granted during 2016 and 2015, respectively.</t>
  </si>
  <si>
    <t>Pensions and Other Postretirement Benefits</t>
  </si>
  <si>
    <t>Retirement Benefits [Abstract]</t>
  </si>
  <si>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During 2018, the Company began the process of terminating its largest U.S. pension plan (the “US Plan”). This included freezing the plan as of December 31, 2018 and spinning off the active participants to the plan established as part of the NACP Combination (the “NACP Plan”). The NACP plan is open for union and non-union hourly employees of locations that were part of the NACP Combination. During the third quarter of 2019, the Company offered a lump-sum benefit option to certain participants of the US Plan. These lump sums will be paid in the fourth quarter of 2019 and the Company will recognize a currently unknown non-cash settlement charge associated with the payouts. In the first quarter of 2020, the Company anticipates purchasing a group annuity contract that will transfer the remaining pension benefit obligation under the US Plan to an insurance company and will incur an additional non-cash settlement charge related to this transfer. These non-cash settlement charges relate to Net Actuarial Loss recognized in Accumulated Other Comprehensive Loss. As of September 30, 2019, the Net Actuarial Loss was approximately $218 million. The expected benefit obligation associated with the termination of the US Plan is approximately $800 million. Pension and Postretirement Expense The pension and postretirement expenses related to the Company’s plans consisted of the following: Pension Benefits Postretirement Health Care Benefits Three Months Ended Nine Months Ended Three Months Ended Nine Months Ended September 30, September 30, September 30, September 30, In millions 2019 2018 2019 2018 2019 2018 2019 2018 Components of Net Periodic Cost: Service Cost $ 3.5 $ 4.6 $ 10.5 $ 13.8 $ 0.1 $ 0.2 $ 0.4 $ 0.5 Interest Cost 11.5 10.4 34.5 31.4 0.3 0.3 0.9 0.9 Administrative Expenses — 0.1 0.2 0.3 — — — — Expected Return on Plan Assets (13.6) (15.9) (41.1) (47.8) — — — — Amortization: Prior Service Cost (Credit) — 0.1 — 0.3 (0.1) — (0.2) (0.1) Actuarial Loss (Gain) 2.5 1.4 7.6 4.2 (0.6) (0.5) (1.8) (1.4) Net Periodic Cost (Benefit) $ 3.9 $ 0.7 $ 11.7 $ 2.2 $ (0.3) $ — $ (0.7) $ (0.1) Employer Contributions The Company made contributions of $8.2 million and $2.8 million to its pension plans during the first nine months of 2019 and 2018, respectively. The Company expects to make contributions of approximately $10 million for the full year 2019. During 2018, the Company made $5.8 million of contributions to its pension plans. The Company made postretirement health care benefit payments of $2.2 million and $1.8 million during the first nine months of 2019 and 2018, respectively. The Company estimates its postretirement health care benefit payments for the full year 2019 to be approximately $3 million. During 2018, the Company made postretirement health care benefit payments of $1.9 million.</t>
  </si>
  <si>
    <t>Financial Instruments and Fair Value Measurement</t>
  </si>
  <si>
    <t>Derivative Instruments and Hedging Activities Disclosure [Abstract]</t>
  </si>
  <si>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9 — Financial Instruments, Derivatives and Hedging Activities ” and “ Note 10 — Fair Value Measurement ” of the Notes to the Consolidated Financial Statements of the Company's 2018 Form 10-K. Interest Rate Risk The Company uses interest rate swaps to manage interest rate risks on future interest payments caused by interest rate changes on its variable rate term loan facility.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September 30, 2019: Start End (In Millions) Weighted Average Interest Rate 04/03/2018 01/01/2020 $150.0 2.25% 04/03/2018 10/01/2020 $150.0 2.36% 12/03/2018 01/01/2022 $120.0 2.92% 12/03/2018 01/04/2022 $80.0 2.79% During the first nine months of 2019 and 2018, there were no amounts of ineffectiveness related to changes in the fair value of interest rate swap agreement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resulting gain or loss reclassified into Cost of Sales concurrently with the recognition of the commodity consumed. The Company has hedged approximately 69%, 53%, and 15% of its expected natural gas usage for the remainder of 2019, 2020 and 2021, respectively. During the first nine months of 2019 and 2018, there were no and minimal amounts of ineffectiveness related to changes in the fair value of natural gas swap contracts, respectively. Additionally, there were no amounts excluded from the measure of effectiveness. Foreign Currency Risk The Company enters into forward exchange contract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Net or Net Sales, when appropriate. At September 30, 2019, multiple forward exchange contracts existed that expire on various dates through the remainder of 2019. Those purchased forward exchange contracts outstanding at September 30, 2019 and December 31, 2018, when aggregated and measured in U.S. dollars at contractual rates at September 30, 2019 and December 31, 2018, had notional amounts totaling $10.5 million and $51.6 million, respectively. No amounts were reclassified to earnings during the first nine months of 2019 or during 2018 in connection with forecasted transactions that were considered probable of not occurring and there was no amount of ineffectiveness related to changes in the fair value of foreign currency forward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September 30, 2019 and December 31, 2018, multiple foreign currency forward exchange contracts existed, with maturities ranging up to three months. Those foreign currency exchange contracts outstanding at September 30, 2019 and December 31, 2018, when aggregated and measured in U.S. dollars at exchange rates at September 30, 2019 and December 31, 2018, had net notional amounts totaling $63.9 million and $62.2 million,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September 30, 2019,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ollowing table summarizes the fair value of the Company’s derivative instruments: Derivative Assets (a) Derivative Liabilities (b) September 30, December 31, September 30, December 31, In millions 2019 2018 2019 2018 Derivatives designated as hedging instruments: Interest rate contracts $ 0.4 $ 0.8 $ 8.3 $ 2.7 Foreign currency contracts 0.5 — — 0.5 Commodity contracts — — 3.1 0.2 Total Derivatives $ 0.9 $ 0.8 $ 11.4 $ 3.4 (a) Derivative assets of $0.9 million and $0.7 million are included in Other Current Assets as of September 30, 2019 and December 31, 2018, respectively. Derivative assets of $0.1 million are included in Other Assets as of December 31, 2018. (b) Derivative liabilities of $7.1 million and $1.3 million are included in Other Accrued Liabilities as of September 30, 2019 and December 31, 2018, respectively. Derivative liabilities of $4.3 million and $2.1 million are included in Other Noncurrent Liabilities as of September 30, 2019 and December 31, 2018, respectively. The fair values of the Company’s other financial assets and liabilities at September 30, 2019 and December 31, 2018 approximately equal the carrying values reported on the Condensed Consolidated Balance Sheets except for Long-Term Debt. The fair value of the Company’s Long-Term Debt (excluding finance leases and deferred financing fees) was $2,908.0 million and $2,762.5 million as compared to the carrying amounts of $2,854.0 million and $2,833.1 million as of September 30, 2019 and December 31, 2018, respectively. The fair value of the Company’s Total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19 2018 2019 2018 2019 2018 2019 2018 Commodity Contracts $ (0.2) $ (0.2) $ 2.5 $ (1.1) Cost of Sales $ (0.5) $ — $ (0.4) $ (0.4) Foreign Currency Contracts (0.6) (0.3) (1.5) (0.6) Other Expense, Net (0.2) 0.2 (0.9) 1.2 Interest Rate Swap Agreements 0.5 (1.5) 6.3 (2.2) Interest Expense, Net 0.3 (0.5) 0.4 (0.9) Total $ (0.3) $ (2.0) $ 7.3 $ (3.9) $ (0.4) $ (0.3) $ (0.9) $ (0.1) The effect of derivative instruments not designated as hedging instruments on the Company’s Condensed Consolidated Statements of Operations is as follows: Three Months Ended September 30, Nine Months Ended September 30, In millions 2019 2018 2019 2018 Foreign Currency Contracts Other Expense, Net $ 1.9 $ 1.9 $ 3.3 $ 5.8 Accumulated Derivative Instruments Loss The following is a rollforward of pre-tax Accumulated Derivative Instruments Loss which is included in the Company’s Condensed Consolidated Balance Sheet as of September 30, 2019: In millions Balance at December 31, 2018 $ (1.9) Reclassification to Earnings (0.9) Current Period Change in Fair Value (7.3) Balance at September 30, 2019 $ (10.1) At September 30, 2019, the Company expects to reclassify $5.5 million of losses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t>
  </si>
  <si>
    <t>Income Taxes</t>
  </si>
  <si>
    <t>Income Tax Disclosure [Abstract]</t>
  </si>
  <si>
    <t>INCOME TAXES The Company is classified as a disregarded entity for U.S. income tax purposes and is generally not subject to domestic income tax expense. As a result, the consolidated financial statements exclude the tax effect of domestic earnings with the exception of state income tax for certain states that directly tax the operations of disregarded entities. The consolidated financial statements include the local country tax effect of foreign earnings generated by the Company’s wholly-owned international subsidiaries. During the nine months ended September 30, 2019, the Company recognized Income Tax Expense of $12.3 million on Income before Income Taxes and Equity Income of Unconsolidated Entity of $295.0 million. During the nine months ended September 30, 2018, the Company recognized Income Tax Expense of $10.4 million on Income before Income Taxes and Equity Income of Unconsolidated Entity of $288.3 million.</t>
  </si>
  <si>
    <t>Environmental and Legal Matters</t>
  </si>
  <si>
    <t>Commitments and Contingencies Disclosure [Abstract]</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Related Party Transactions</t>
  </si>
  <si>
    <t>Related Party Transactions [Abstract]</t>
  </si>
  <si>
    <t>RELATED PARTY TRANSACTIONSIn connection with the NACP Combination, the Company entered into agreements with IP for transition services, fiber procurement fees and corrugated products and ink supply. Payments to IP for the nine months ended September 30, 2019 under these agreements were $0.1 million, $8.6 million (related to pass through wood purchases of approximately $178 million) and $19.7 million, respectively.  Payments to IP for the nine months ended September 30, 2018 under these agreements were $20.1 million, $12.4 million (related to pass through wood purchases of approximately $100 million) and $21.8 million, respectively. In addition, approximately $3 million and $5 million of payments were made for purchases unrelated to these agreements for the nine months ended September 30, 2019 and 2018, respectively.</t>
  </si>
  <si>
    <t>Segment Information</t>
  </si>
  <si>
    <t>Segment Reporting [Abstract]</t>
  </si>
  <si>
    <t>SEGMENT INFORMATION On January 1, 2018, the Company aggregated the three converting plants from the NACP Combination with America's Converting operating segment into one reportable segment. The Company has three reportable segments as follows: Paperboard Mills includes the nine North American paperboard mills which produce primarily CRB, CUK, and SBS, which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packaging, primarily folding cartons, sold primarily to Consumer Packaged Goods ("CPG") companies, and cups, lids and food containers sold primarily to foodservice companies and quick-service restaurants ("QSR"), all serving the food, beverage, and consumer product markets in the Americas. Europe Paperboard Packaging includes paperboard packaging, primarily folding cartons, sold primarily to CPG companies serving the food, beverage and consumer product markets in Europe. The Company allocates certain mill and corporate costs to the reportable segments to appropriately represent the economics of these segments. The Corporate and Other caption includes the Pacific Rim and Australia operating segments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 Note 1 - General Information. " Segment information is as follows: Three Months Ended Nine Months Ended September 30, September 30, In millions 2019 2018 2019 2018 NET SALES: Paperboard Mills $ 279.2 $ 274.8 $ 833.9 $ 820.4 Americas Paperboard Packaging 1,091.1 1,042.0 3,176.6 3,056.7 Europe Paperboard Packaging 171.0 166.9 522.0 526.3 Corporate/Other/Eliminations (a) 40.3 48.1 107.8 116.7 Total $ 1,581.6 $ 1,531.8 $ 4,640.3 $ 4,520.1 INCOME (LOSS) FROM OPERATIONS: Paperboard Mills $ 10.7 $ 10.0 $ 19.2 $ (5.1) Americas Paperboard Packaging 112.2 128.0 363.1 354.3 Europe Paperboard Packaging 8.6 12.8 43.3 40.3 Corporate and Other (b) (8.6) 15.8 (24.1) (21.6) Total $ 122.9 $ 166.6 $ 401.5 $ 367.9 DEPRECIATION AND AMORTIZATION: Paperboard Mills $ 54.0 $ 53.6 $ 162.6 $ 162.3 Americas Paperboard Packaging 39.9 40.7 124.5 119.0 Europe Paperboard Packaging 11.5 11.7 35.1 36.5 Corporate and Other 5.1 4.7 15.6 14.0 Total $ 110.5 $ 110.7 $ 337.8 $ 331.8 (a) Includes Revenue from contracts with customers for the Australia and Pacific Rim operating segments. (b) Includes expenses related to business combinations, exit activities, gain on sale of assets and shutdown and other special charges. For more information regarding the Company’s business segments, see “ Note 14 — Business Segment and Geographic Area Information ” of the Notes to Consolidated Financial Statements of the Company’s 2018 Form 10-K.</t>
  </si>
  <si>
    <t>Equity [Abstract]</t>
  </si>
  <si>
    <t>ACCUMULATED OTHER COMPREHENSIVE LOSS The changes in the components of Accumulated Other Comprehensive Loss for the nine months ended September 30, 2019 are as follows (a) : In millions Derivatives Instruments Pension and Postretirement Benefit Plans Currency Translation Adjustments Total Balance at December 31, 2018 $ (11.9) $ (259.1) $ (126.3) $ (397.3) Other Comprehensive Loss before Reclassifications (7.3) (0.2) (17.0) (24.5) Amounts Reclassified from Accumulated Other Comprehensive (Loss) Income (b) (0.9) 5.6 — 4.7 Net Current-period Other Comprehensive (Loss) Income (8.2) 5.4 (17.0) (19.8) Balance at September 30, 2019 $ (20.1) $ (253.7) $ (143.3) $ (417.1) (a) All amounts are net-of-tax. (b) See following table for details about these reclassifications. The following represents reclassifications out of Accumulated Other Comprehensive Loss for the nine months ended September 30, 2019: In millions Details about Accumulated Other Comprehensive Loss Components Amount Reclassified from Accumulated Other Comprehensive Loss Affected Line Item in the Statement Where Net Income is Presented Derivatives Instruments: Commodity Contracts $ (0.4) Cost of Sales Foreign Currency Contracts (0.9) Other Expense, Net Interest Rate Swap Agreements 0.4 Interest Expense, Net $ (0.9) Total, Net of Tax Amortization of Defined Benefit Pension Plans: Prior Service Costs $ — (a) Actuarial Losses 7.6 (a) $ 7.6 Total, Net of Tax Amortization of Postretirement Benefit Plans: Prior Service Credits $ (0.2) (a) Actuarial Gains (1.8) (a) $ (2.0) Total, Net of Tax Total Reclassifications for the Period $ 4.7 (a) These accumulated other comprehensive income components are included in the computation of net periodic pension cost (see “ Note 7 — Pensions and Other Postretirement Benefits ").</t>
  </si>
  <si>
    <t>Guarantor Condensed Consolidating Financial Statements</t>
  </si>
  <si>
    <t xml:space="preserve">GUARANTOR CONDENSED CONSOLIDATING FINANCIAL STATEMENTS These consolidating financial statements reflect GPIL (the "Issuer"); and the Subsidiary Guarantors, which consist of all material 100% owned subsidiaries of GPIL other than its foreign subsidiaries; and the nonguarantor subsidiaries (herein referred to as “Nonguarantor Subsidiaries”). The Nonguarantor Subsidiaries include all of GPIL's foreign subsidiaries and immaterial domestic subsidiaries. Separate complete financial statements of the Subsidiary Guarantors are not presented because the guarantors are jointly and severally, fully and unconditionally liable under the guarantees. Three Months Ended September 30, 2019 In millions Issuer Combined Guarantor Subsidiaries Combined Nonguarantor Subsidiaries Consolidating Eliminations Consolidated Net Sales $ 1,306.0 $ — $ 364.5 $ (88.9) $ 1,581.6 Cost of Sales 1,090.3 (0.3) 314.1 (88.9) 1,315.2 Selling, General and Administrative 107.8 (0.5) 23.8 — 131.1 Other (Income) Expense, Net (2.1) — 6.3 — 4.2 Business Combinations and Shutdown and Other Special Charges, Net 7.5 — 0.7 — 8.2 Income from Operations 102.5 0.8 19.6 — 122.9 Nonoperating Pension and Postretirement (Expense) Benefit Income (0.6) — 0.6 — — Interest Expense, Net (34.8) — (1.1) — (35.9) Loss on Modification or Extinguishment of Debt — — — — — Income before Income Taxes and Equity Income of Unconsolidated Entity 67.1 0.8 19.1 — 87.0 Income Tax Expense (2.8) — (0.8) — (3.6) Income before Equity Income of Unconsolidated Entities 64.3 0.8 18.3 — 83.4 Equity Income of Unconsolidated Entity — — 0.1 — 0.1 Equity in Net Earnings of Subsidiaries 19.2 (0.8) — (18.4) — Net Income (Loss) $ 83.5 $ — $ 18.4 $ (18.4) $ 83.5 Comprehensive Income (Loss) $ 66.8 $ (0.7) $ (26.4) $ 27.1 $ 66.8 Three Months Ended September 30, 2018 In millions Issuer Combined Guarantor Subsidiaries Combined Nonguarantor Subsidiaries Consolidating Eliminations Consolidated Net Sales $ 1,279.6 $ (0.1) $ 346.4 $ (94.1) $ 1,531.8 Cost of Sales 1,066.1 (0.3) 301.8 (94.1) 1,273.5 Selling, General and Administrative 93.8 (0.7) 25.3 — 118.4 Other (Income) Expense, Net (1.0) — 1.7 — 0.7 Business Combinations and Shutdown and Other Special (Credits) Charges, Net (27.6) — 0.2 — (27.4) Income from Operations 148.3 0.9 17.4 — 166.6 Nonoperating Pension Income 3.2 — 0.9 — 4.1 Interest Expense, Net (29.4) — (1.6) — (31.0) Loss on Modification or Extinguishment of Debt — — — — — Income before Income Taxes and Equity Income of Unconsolidated Entity 122.1 0.9 16.7 — 139.7 Income Tax (Expense) Benefit (6.0) — 1.4 — (4.6) Income before Equity Income of Unconsolidated Entities 116.1 0.9 18.1 — 135.1 Equity Income of Unconsolidated Entity — — 0.3 — 0.3 Equity in Net Earnings of Subsidiaries 19.3 (0.9) — (18.4) — Net Income (Loss) $ 135.4 $ — $ 18.4 $ (18.4) $ 135.4 Comprehensive Income (Loss) $ 140.3 $ 1.4 $ 16.3 $ (17.7) $ 140.3 Nine Months Ended September 30, 2019 In millions Issuer Combined Guarantor Subsidiaries Combined Nonguarantor Subsidiaries Consolidating Eliminations Consolidated Net Sales $ 3,902.7 $ — $ 1,057.1 $ (319.5) $ 4,640.3 Cost of Sales 3,225.7 (0.9) 914.7 (319.5) 3,820.0 Selling, General and Administrative 318.0 (1.9) 71.3 — 387.4 Other (Income) Expense, Net (8.1) — 15.2 — 7.1 Business Combinations and Shutdown and Other Special Charges, Net 18.9 — 5.4 — 24.3 Income from Operations 348.2 2.8 50.5 — 401.5 Nonoperating Pension and Postretirement (Expense) Benefit Income (1.8) — 1.7 — (0.1) Interest Expense, Net (102.2) — (4.2) — (106.4) Loss on Modification or Extinguishment of Debt — — — — — Income before Income Taxes and Equity Income of Unconsolidated Entity 244.2 2.8 48.0 — 295.0 Income Tax Expense (10.2) (0.1) (2.0) — (12.3) Income before Equity Income of Unconsolidated Entities 234.0 2.7 46.0 — 282.7 Equity Income of Unconsolidated Entity — — 0.5 — 0.5 Equity in Net Earnings of Subsidiaries 49.2 (2.7) — (46.5) — Net Income (Loss) $ 283.2 $ — $ 46.5 $ (46.5) $ 283.2 Comprehensive Income (Loss) $ 263.4 $ (0.1) $ 1.0 $ (0.9) $ 263.4 Nine Months Ended September 30, 2018 In millions Issuer Combined Guarantor Subsidiaries Combined Nonguarantor Subsidiaries Consolidating Eliminations Consolidated Net Sales $ 3,767.9 $ (0.1) $ 1,022.4 $ (270.1) $ 4,520.1 Cost of Sales 3,175.6 (0.9) 895.8 (270.1) 3,800.4 Selling, General and Administrative 285.3 (2.1) 74.0 — 357.2 Other (Income) Expense, Net (2.9) — 7.0 — 4.1 Business Combinations and Shutdown and Other Special (Credits) Charges, Net (10.6) — 1.1 — (9.5) Income from Operations 320.5 2.9 44.5 — 367.9 Nonoperating Pension Income 9.7 — 2.7 — 12.4 Interest Expense, Net (85.9) — (4.2) — (90.1) Loss on Modification or Extinguishment of Debt (1.9) — — — (1.9) Income before Income Taxes and Equity Income of Unconsolidated Entity 242.4 2.9 43.0 — 288.3 Income Tax (Expense) Benefit (10.6) (0.1) 0.3 — (10.4) Income before Equity Income of Unconsolidated Entities 231.8 2.8 43.3 — 277.9 Equity Income of Unconsolidated Entity — — 1.0 — 1.0 Equity in Net Earnings of Subsidiaries 47.1 (2.8) — (44.3) — Net Income (Loss) $ 278.9 $ — $ 44.3 $ (44.3) $ 278.9 Comprehensive Income (Loss) $ 277.0 $ 1.3 $ 16.9 $ (18.2) $ 277.0 September 30, 2019 In millions Combined Combined Consolidating Consolidated ASSETS Current Assets: Cash and Cash Equivalents $ 13.4 $ — $ 35.3 $ — $ 48.7 Receivables, Net 173.0 — 417.0 — 590.0 Inventories, Net 834.5 — 240.7 — 1,075.2 Intercompany 766.2 204.0 — (970.2) — Other Current Assets 34.3 — 17.0 — 51.3 Total Current Assets 1,821.4 204.0 710.0 (970.2) 1,765.2 Property, Plant and Equipment, Net 2,891.9 0.1 316.0 — 3,208.0 Investment in Consolidated Subsidiaries 204.1 13.3 — (217.4) — Goodwill 1,299.8 — 167.7 — 1,467.5 Other Assets 538.3 — 205.2 — 743.5 Total Assets $ 6,755.5 $ 217.4 $ 1,398.9 $ (1,187.6) $ 7,184.2 LIABILITIES Current Liabilities: Short-Term Debt and Current Portion of Long-Term Debt $ 40.5 $ — $ 13.9 $ — $ 54.4 Accounts Payable 517.0 — 111.7 — 628.7 Intercompany — — 1,193.2 (1,193.2) — Other Accrued Liabilities 295.2 — 88.5 — 383.7 Total Current Liabilities 852.7 — 1,407.3 (1,193.2) 1,066.8 Long-Term Debt 2,848.5 — 86.5 — 2,935.0 Deferred Income Tax Liabilities 3.2 — 21.4 — 24.6 Other Noncurrent Liabilities 258.8 — 106.7 — 365.5 MEMBER'S INTEREST Total Member's Interest 2,792.3 217.4 (223.0) 5.6 2,792.3 Total Liabilities and Member's Interest $ 6,755.5 $ 217.4 $ 1,398.9 $ (1,187.6) $ 7,184.2 December 31, 2018 In millions Combined Combined Consolidating Consolidated ASSETS Current Assets: Cash and Cash Equivalents $ 14.5 $ — $ 56.0 $ — $ 70.5 Receivables, Net 211.5 — 358.8 — 570.3 Inventories, Net 791.9 — 222.5 — 1,014.4 Intercompany 652.7 204.8 — (857.5) — Other Current Assets 87.1 — 15.0 — 102.1 Total Current Assets 1,757.7 204.8 652.3 (857.5) 1,757.3 Property, Plant and Equipment, Net 2,925.4 0.1 314.2 — 3,239.7 Investment in Consolidated Subsidiaries 204.9 12.6 — (217.5) — Goodwill 1,294.2 — 165.5 — 1,459.7 Other Assets 451.2 — 140.9 — 592.1 Total Assets $ 6,633.4 $ 217.5 $ 1,272.9 $ (1,075.0) $ 7,048.8 LIABILITIES Current Liabilities: Short-Term Debt and Current Portion of Long-Term Debt $ 39.8 $ — $ 12.2 $ — $ 52.0 Accounts Payable 571.9 — 139.7 — 711.6 Intercompany — — 1,081.5 (1,081.5) — Other Accrued Liabilities 311.0 — 72.9 — 383.9 Total Current Liabilities 922.7 — 1,306.3 (1,081.5) 1,147.5 Long-Term Debt 2,807.5 — 97.6 — 2,905.1 Deferred Income Tax Liabilities 4.0 — 22.5 — 26.5 Other Noncurrent Liabilities 153.9 — 70.5 — 224.4 MEMBER'S INTEREST Total Member's Interest 2,745.3 217.5 (224.0) 6.5 2,745.3 Total Liabilities and Member's Interest $ 6,633.4 $ 217.5 $ 1,272.9 $ (1,075.0) $ 7,048.8 Nine Months Ended September 30, 2019 In millions Combined Combined Consolidating Consolidated CASH FLOWS FROM OPERATING ACTIVITIES: Net Income (Loss) $ 283.2 $ — $ 46.5 $ (46.5) $ 283.2 Adjustments to Reconcile Net Income (Loss) to Net Cash Used in Operating Activities: Depreciation and Amortization 284.2 — 53.6 — 337.8 Deferred Income Taxes 8.1 — (9.4) — (1.3) Amount of Postretirement Expense Greater (Less) Than Funding 5.7 — (5.1) — 0.6 Equity in Net Earnings of Subsidiaries (49.2) 2.7 — 46.5 — Other, Net 18.5 — (0.1) — 18.4 Changes in Operating Assets and Liabilities (206.4) (2.7) (128.9) — (338.0) Net Cash Provided by (Used in) Operating Activities 344.1 — (43.4) — 300.7 CASH FLOWS FROM INVESTING ACTIVITIES: Capital Spending (178.6) — (34.5) — (213.1) Packaging Machinery Spending (15.5) — (1.3) — (16.8) Acquisition of Business, Net of Cash Acquired (2.0) — (50.9) — (52.9) Cash Receipts on Sold Receivables 251.8 — 68.5 — 320.3 Beneficial Interest Obtained in Exchange for Proceeds (150.0) — (5.4) — (155.4) Other, Net (54.4) — — 50.9 (3.5) Net Cash (Used in) Provided by Investing Activities (148.7) — (23.6) 50.9 (121.4) CASH FLOWS FROM FINANCING ACTIVITIES: Payments on Debt (27.4) — — — (27.4) Proceeds from the Issuance of Debt 300.0 — — — 300.0 Borrowings under Revolving Credit Facilities 1,933.9 — 36.8 — 1,970.7 Payments on Revolving Credit Facilities (2,174.9) — (41.1) — (2,216.0) Membership Distribution (219.9) — — — (219.9) Debt Issuance Cost (5.0) — — — (5.0) Other, Net (3.2) — 50.9 (50.9) (3.2) Net Cash (Used in) Provided by Financing Activities (196.5) — 46.6 (50.9) (200.8) Effect of Exchange Rate Changes on Cash — — (0.3) — (0.3) Net Decrease in Cash and Cash Equivalents (1.1) — (20.7) — (21.8) Cash and Cash Equivalents at Beginning of Period 14.5 — 56.0 — 70.5 CASH AND CASH EQUIVALENTS AT END OF PERIOD $ 13.4 $ — $ 35.3 $ — $ 48.7 Nine Months Ended September 30, 2018 In millions Issuer Combined Combined Consolidating Consolidated CASH FLOWS FROM OPERATING ACTIVITIES: Net Income (Loss) $ 278.9 $ — $ 44.3 $ (44.3) $ 278.9 Adjustments to Reconcile Net Income (Loss) to Net Cash Used in Operating Activities: Depreciation and Amortization 278.0 — 53.8 — 331.8 Deferred Income Taxes 9.3 0.1 (11.5) — (2.1) Amount of Postretirement Expense Greater (Less) Than Funding 2.0 — (4.5) — (2.5) Equity in Net Earnings of Subsidiaries (47.1) 2.8 — 44.3 — Other, Net 31.9 — (0.4) — 31.5 Changes in Operating Assets and Liabilities (732.7) (2.9) (140.9) — (876.5) Net Cash Used In Operating Activities (218.3) — (59.2) — (277.5) CASH FLOWS FROM INVESTING ACTIVITIES: Capital Spending (233.6) — (25.0) — (258.6) Packaging Machinery Spending (7.6) — (3.8) — (11.4) Acquisition of Business, Net of Cash Acquired (87.9) — (1.1) — (89.0) Cash Receipts on Sold Receivables 825.6 — 77.2 — 902.8 Beneficial Interest Obtained in Exchange for Proceeds (219.4) — (7.5) — (226.9) Proceeds Received from the Sale of Assets, Net of Selling Costs 49.4 — — — 49.4 Other, Net (3.3) — (2.7) — (6.0) Net Cash Provided by Investing Activities 323.2 — 37.1 — 360.3 CASH FLOWS FROM FINANCING ACTIVITIES: Payments on Debt (143.3) — — — (143.3) Borrowings under Revolving Credit Facilities 1,259.3 — 38.2 — 1,297.5 Payments on Revolving Credit Facilities (1,116.1) — (32.4) — (1,148.5) Membership Distribution (86.2) — — — (86.2) Debt Issuance Cost (7.9) — — — (7.9) Other, Net 1.2 — — — 1.2 Net Cash (Used in) Provided by Financing Activities (93.0) — 5.8 — (87.2) Effect of Exchange Rate Changes on Cash — — (0.8) — (0.8) Net Increase (Decrease) in Cash and Cash Equivalents 11.9 — (17.1) — (5.2) Cash and Cash Equivalents at Beginning of Period 1.2 — 42.9 — 44.1 CASH AND CASH EQUIVALENTS AT END OF PERIOD $ 13.1 $ — $ 25.8 $ — $ 38.9 </t>
  </si>
  <si>
    <t>Exit Activities</t>
  </si>
  <si>
    <t>Restructuring and Related Activities [Abstract]</t>
  </si>
  <si>
    <t>EXIT ACTIVITIES On September 24, 2019, the Company announced its plans to invest approximately $600 million in a new CRB Mill in Kalamazoo, MI. In conjunction with the completion of this project, the Company currently expects to shutdown the K3 paper machine in Kalamazoo, MI and close two of its smaller CRB Mills in 2022 in order to remain capacity neutral. The Company will account for the costs associated with these closures in accordance with ASC 360, Impairment or Disposal of Long-Lived Assets ("ASC 360"), ASC 420, Exit or Disposal Costs Obligations ("ASC 420") and ASC 712 Compensation-Nonretirement Post Employment Benefits ("ASC 712"). The Company currently estimates charges associated with these activities for accelerated depreciation to be in the range of $50 million to $60 million and for post-employment benefits, retention bonuses and incentives in the range of $15 million to $20 million. During the third quarter of 2019, the Company recorded $3.0 million of the post-employment benefits in accordance with ASC 712, with the remainder to be recorded through the closure date due to service requirements. No cash was paid related to these activities during the third quarter of 2019. Other costs associated with the start up of the new CRB mill will be recorded in the period in which they are incurred.</t>
  </si>
  <si>
    <t>General Information (Policies)</t>
  </si>
  <si>
    <t>Basis of Consolidation</t>
  </si>
  <si>
    <t>The Company’s Condensed Consolidated Financial Statements include all subsidiaries in which the Company has the ability to exercise direct or indirect control over operating and financial policies. Intercompany transactions and balances are eliminated in consolidation.</t>
  </si>
  <si>
    <t>Basis of Accounting</t>
  </si>
  <si>
    <t>In the Company’s opinion, the accompanying Condensed Consolidated Financial Statements contain all normal recurring adjustments necessary to present fairly the financial position, results of operations and cash flows for the interim periods. The Company’s year 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GPIL’s Form 10-K for the year ended December 31, 2018.</t>
  </si>
  <si>
    <t>Use of Estimates</t>
  </si>
  <si>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si>
  <si>
    <t>Revenue Recognition</t>
  </si>
  <si>
    <t xml:space="preserve">Revenue Recognition The Company has two primary activities, the manufacturing and converting of paperboard, from which it generates revenue from contracts with customers. Revenue is disaggregated primarily by geography and type of activity as further explained in " Note 12-Segments." All reportable segments and the Australia and Pacific Rim operating segments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September 30, 2019 and 2018, the Company recognized $1,577.6 million and $1,527.5 million, respectively, of revenue from contracts with customers. For the nine months ended September 30, 2019 and 2018, the Company recognized $4,627.2 million and $4,507.5 million, respectively, of revenue from contracts with customers. </t>
  </si>
  <si>
    <t>Accounting Standards Adopted and Not Yet Adopted</t>
  </si>
  <si>
    <t>Adoption of New Accounting Standards Effective January 1, 2019, the Company adopted Accounting Standards Update ("ASU") No. 2017-12, Derivatives and Hedging (Topic 815); Targeted Improvements to Accounting for Hedging Activities. The amendments in this ASU better align the risk management activities and financial reporting for these hedging relationships through changes to both the designation and measurement guidance for qualifying hedging relationships and presentation of hedge results. The adoption of this standard did not have a material impact on the Company’s financial position, results of operations and cash flows. Effective January 1, 2019, the Company adopted ASU No. 2018-02, Income Statement - Reporting Comprehensive Income (Topic 220): Reclassification of Certain Tax Effects from Accumulated Other Comprehensive Income . The amendment allows a reclassification from accumulated other comprehensive income to retained earnings for stranded tax effects resulting from the 2017 Tax Cuts and Job Act (“The Act”). The Company adopted the amendment effective January 1, 2019 and elected not to reclassify the income tax effects of The Act from other comprehensive income to retained earnings. The Company’s policy with respect to stranded income tax effects in accumulated other comprehensive loss is to release these effects using the aggregate portfolio approach. In February 2016, the FASB issued ASU No. 2016-02, Leases (Topic 842) ("AS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January 1, 2019, prospectively. The adoption of this standard had a material impact on the Company’s financial position, with no material impact on the results of operations and cash flows (see "Note 5 - Leases" ). Accounting Standards Not Yet Adopted In June 2016, the FASB issued ASU No. 2016-13, Financial Instruments - Credit Losses (Topic 326): Measurement of Credit Losses on Financial Instruments which amends the FASB's guidance on the impairment of financial instruments. The ASU adds to U.S. GAAP an impairment model (known as the "current expected credit loss model") that is based on expected losses rather than incurred losses. ASU 2016-13 is effective for annual reporting periods beginning after December 15, 2019, including interim periods within those fiscal years. The Company does not expect the adoption of this ASU to have a material impact on its financial statements. In January 2017, the FASB issued ASU No. 2017-04 Intangibles - Goodwill and Other (Topic 350); Simplifying the Test for Goodwill Impairment which simplifies how an entity is required to test goodwill for impairment by eliminating Step 2 of the goodwill impairment model. Step 2 measures a goodwill impairment loss by comparing the implied value of a reporting unit’s goodwill with the carrying amount of that goodwill. An entity would recognize an impairment charge for the amount by which the carrying amount of a reporting unit exceeds its fair value; however, the loss recognized is limited to the amount of goodwill allocated to that reporting unit. The guidance is effective for fiscal years beginning after December 15, 2019. Early adoption is permitted for any impairment tests performed after January 1, 2017. In August 2018, the FASB issued ASU No. 2018-13, Fair Value Measurement (Topic 820): Disclosure Framework - Changes to the Disclosure Requirements for Fair Value Measurement . This amendment modifies the disclosure requirements on fair value measurements. The guidance is effective for fiscal years beginning after December 15, 2019, and interim periods within those fiscal years. Early adoption is permitted. The Company is currently evaluating the impact of this new guidance. In August 2018, the FASB issued ASU No. 2018-14, Compensation - Retirement Benefits - Defined Benefit Plans - General (Subtopic 715-20); Disclosure Framework - Changes to the Disclosure Requirements for Defined Benefit Plans . This amendment removes certain disclosures that are not considered cost beneficial, clarifies certain required disclosures and adds additional disclosures. The guidance is effective for fiscal years ending after December 15, 2020 and would be applied on a retrospective basis. The Company is currently evaluating the impact this guidance will have on its related disclosures.</t>
  </si>
  <si>
    <t>General Information (Tables)</t>
  </si>
  <si>
    <t>Schedule of the Agreements for Purchasing and Servicing of Receivables</t>
  </si>
  <si>
    <t xml:space="preserve">The following table summarizes the activity under these programs as of September 30, 2019 and 2018, respectively: Nine Months Ended September 30, In millions 2019 2018 Receivables Sold and Derecognized $ 2,033.1 $ 2,507.2 Proceeds Collected on Behalf of Financial Institutions 1,660.0 2,449.8 Net Proceeds Received From (Paid to) Financial Institutions 37.9 (121.7) Deferred Purchase Price (a) 4.9 282.3 Pledged Receivables 93.1 — </t>
  </si>
  <si>
    <t>Schedule of Restructuring and Other Special Charges</t>
  </si>
  <si>
    <t>The following table summarizes the transactions recorded in Business Combinations, Shutdown and Other Special Charges and (Gain) on Sale of Assets, Net in the Condensed Consolidated Statements of Operations: Three Months Ended Nine Months Ended September 30, September 30, In millions 2019 2018 2019 2018 Charges Associated with Business Combinations $ 0.6 $ 8.3 $ 3.2 $ 24.9 Shutdown and Other Special Charges 4.6 1.4 18.1 4.2 Exit Activities (a) 3.0 — 3.0 — Gain on Sale of Assets — (37.1) — (38.6) Total $ 8.2 $ (27.4) $ 24.3 $ (9.5) (a) Relates to the Company's CRB mills exit activities (see " Note 15 — Exit Activities" ).</t>
  </si>
  <si>
    <t>Inventories, Net (Tables)</t>
  </si>
  <si>
    <t>Inventories, Net by major class</t>
  </si>
  <si>
    <t xml:space="preserve">Inventories, Net by major class: In millions September 30, 2019 December 31, 2018 Finished Goods $ 429.2 $ 426.9 Work in Progress 122.9 102.2 Raw Materials 352.9 319.9 Supplies 170.2 165.4 Total $ 1,075.2 $ 1,014.4 </t>
  </si>
  <si>
    <t>Debt (Tables)</t>
  </si>
  <si>
    <t>Schedule of Long-term Debt</t>
  </si>
  <si>
    <t xml:space="preserve">Long-Term Debt is comprised of the following: In millions September 30, 2019 December 31, 2018 Senior Notes with interest payable semi-annually at 4.75%, effective rate of 4.83%, payable in 2027 $ 300.0 $ — Senior Notes with interest payable semi-annually at 4.125%, effective rate of 4.17%, payable in 2024 300.0 300.0 Senior Notes with interest payable semi-annually at 4.875%, effective rate of 4.91%, payable in 2022 250.0 250.0 Senior Notes with interest payable semi-annually at 4.75%, effective rate of 4.77%, payable in 2021 425.0 425.0 Senior Secured Term Loan Facilities with interest payable at various dates at floating rates (3.49% at September 30, 2019) payable through 2023 1,405.3 1,432.6 Senior Secured Revolving Facilities with interest payable at floating rates (2.51% at September 30, 2019) payable in 2023 168.1 399.0 Finance Leases 135.4 122.9 Other 5.6 26.5 Total Long-Term Debt 2,989.4 2,956.0 Less: Current Portion 41.0 40.3 2,948.4 2,915.7 Less: Unamortized Deferred Debt Issuance Costs 13.4 10.6 Total $ 2,935.0 $ 2,905.1 </t>
  </si>
  <si>
    <t>Schedule of Revolving Credit Facilities</t>
  </si>
  <si>
    <t>At September 30, 2019, the Company and its U.S. and international subsidiaries had the following commitments, amounts outstanding and amounts available under revolving credit facilities: In millions Total Total Total Available Senior Secured Domestic Revolving Credit Facility (a) $ 1,450.0 $ 88.0 $ 1,344.5 Senior Secured International Revolving Credit Facility 173.6 80.1 93.5 Other International Facilities 60.1 19.0 41.1 Total $ 1,683.7 $ 187.1 $ 1,479.1 (a) In accordance with its debt agreements, the Company’s availability under its revolving credit facilities has been reduced by the amount of standby letters of credit issued of $17.5 million as of September 30, 2019. These letters of credit are primarily used as security against the Company's self-insurance obligations and workers’ compensation obligations. These letters of credit expire at various dates through 2019 and 2020 unless extended.</t>
  </si>
  <si>
    <t>Leases (Tables)</t>
  </si>
  <si>
    <t>Components of lease costs</t>
  </si>
  <si>
    <t xml:space="preserve">The components of lease costs are as follows: Three Months Ended Nine Months Ended In millions September 30, 2019 September 30, 2019 Finance lease costs: Amortization of right-of-use asset $ 1.9 $ 5.5 Interest on lease liabilities 2.0 5.8 Operating lease costs 15.9 47.9 Short-term lease costs 3.7 10.2 Variable lease costs 1.6 3.7 Total lease costs, net $ 25.1 $ 73.1 Supplemental cash flow information related to leases was as follows: Nine Months Ended In millions September 30, 2019 Cash paid for amounts included in the measurement of lease liabilities: Operating cash flows from operating leases $ 47.5 Operating cash flows from finance leases 5.8 Financing cash flows from finance leases 2.9 Right-of-use assets obtained in exchange for lease obligations: Operating leases 49.3 Finance leases 15.5 </t>
  </si>
  <si>
    <t>Supplemental balance sheet information related to leases</t>
  </si>
  <si>
    <t>Supplemental balance sheet information related to leases was as follows: In millions, except lease term and discount rate Balance Sheet Classification September 30, 2019 Operating Leases: Operating lease right-of-use asset Other Assets $ 191.5 Current operating lease liabilities Other Current Liabilities $ 52.9 Noncurrent operating lease liabilities Other Noncurrent Liabilities 143.5 Total operating lease liabilities $ 196.4 Finance Leases: Property, Plant and Equipment $ 142.1 Accumulated depreciation (10.3) Property, Plant and Equipment, net $ 131.8 Current finance lease liabilities Short-Term Debt and Current Portion of Long-Term Debt $ 4.5 Noncurrent finance lease liabilities Long-Term Debt 130.9 Total finance lease liabilities $ 135.4 Weighted Average Remaining Lease Term (Years) Operating leases 5 Finance leases 18 Weighted Average Discount Rate Operating leases 3.65 % Finance leases 5.59 %</t>
  </si>
  <si>
    <t>Maturities of lease liabilities, finance leases</t>
  </si>
  <si>
    <t xml:space="preserve">Maturities of lease liabilities are as follows: In millions Year ending December 31, Operating Leases Finance Leases 2019 (excluding the nine months ended September 30, 2019) $ 16.5 $ 3.2 2020 55.8 12.5 2021 43.6 12.6 2022 34.3 12.2 2023 25.3 12.4 Thereafter 39.4 170.6 Total lease payments 214.9 223.5 Less imputed interest (18.5) (88.1) Total $ 196.4 $ 135.4 </t>
  </si>
  <si>
    <t>Maturities of lease liabilities, operating leases</t>
  </si>
  <si>
    <t>Equity Compensation (Tables)</t>
  </si>
  <si>
    <t>Data concerning RSUs and stock awards granted</t>
  </si>
  <si>
    <t xml:space="preserve">Data concerning RSUs granted in the first nine months of 2019 is as follows: RSUs Weighted Average RSUs — Employees 2,117,999 $ 12.30 Stock Awards - Board of Directors 74,760 $ 12.84 </t>
  </si>
  <si>
    <t>Pensions and Other Postretirement Benefits (Tables)</t>
  </si>
  <si>
    <t>Schedule of pension and postretirement expenses</t>
  </si>
  <si>
    <t xml:space="preserve">The pension and postretirement expenses related to the Company’s plans consisted of the following: Pension Benefits Postretirement Health Care Benefits Three Months Ended Nine Months Ended Three Months Ended Nine Months Ended September 30, September 30, September 30, September 30, In millions 2019 2018 2019 2018 2019 2018 2019 2018 Components of Net Periodic Cost: Service Cost $ 3.5 $ 4.6 $ 10.5 $ 13.8 $ 0.1 $ 0.2 $ 0.4 $ 0.5 Interest Cost 11.5 10.4 34.5 31.4 0.3 0.3 0.9 0.9 Administrative Expenses — 0.1 0.2 0.3 — — — — Expected Return on Plan Assets (13.6) (15.9) (41.1) (47.8) — — — — Amortization: Prior Service Cost (Credit) — 0.1 — 0.3 (0.1) — (0.2) (0.1) Actuarial Loss (Gain) 2.5 1.4 7.6 4.2 (0.6) (0.5) (1.8) (1.4) Net Periodic Cost (Benefit) $ 3.9 $ 0.7 $ 11.7 $ 2.2 $ (0.3) $ — $ (0.7) $ (0.1) </t>
  </si>
  <si>
    <t>Financial Instruments and Fair Value Measurement (Tables)</t>
  </si>
  <si>
    <t>Schedule of Interest Rate Swap Positions</t>
  </si>
  <si>
    <t xml:space="preserve">The following table summarizes the Company's current interest rate swap positions for each period presented as of September 30, 2019: Start End (In Millions) Weighted Average Interest Rate 04/03/2018 01/01/2020 $150.0 2.25% 04/03/2018 10/01/2020 $150.0 2.36% 12/03/2018 01/01/2022 $120.0 2.92% 12/03/2018 01/04/2022 $80.0 2.79% </t>
  </si>
  <si>
    <t>Schedule of Derivative Instruments in Statement of Financial Position, Fair Value</t>
  </si>
  <si>
    <t xml:space="preserve">The following table summarizes the fair value of the Company’s derivative instruments: Derivative Assets (a) Derivative Liabilities (b) September 30, December 31, September 30, December 31, In millions 2019 2018 2019 2018 Derivatives designated as hedging instruments: Interest rate contracts $ 0.4 $ 0.8 $ 8.3 $ 2.7 Foreign currency contracts 0.5 — — 0.5 Commodity contracts — — 3.1 0.2 Total Derivatives $ 0.9 $ 0.8 $ 11.4 $ 3.4 </t>
  </si>
  <si>
    <t>Schedule of Derivatives Instruments Statements of Financial Performance and Financial Position, Location</t>
  </si>
  <si>
    <t xml:space="preserve">The pre-tax effect of derivative instruments in cash flow hedging relationships in the Company’s Condensed Consolidated Statements of Operations is as follows: Amount of (Gain) Loss Recognized in Accumulated Other Comprehensive Loss Location in Statement of Operations Amount of (Gain) Loss Recognized in Statement of Operations Three Months Ended September 30, Nine Months Ended September 30, Three Months Ended September 30, Nine Months Ended September 30, In millions 2019 2018 2019 2018 2019 2018 2019 2018 Commodity Contracts $ (0.2) $ (0.2) $ 2.5 $ (1.1) Cost of Sales $ (0.5) $ — $ (0.4) $ (0.4) Foreign Currency Contracts (0.6) (0.3) (1.5) (0.6) Other Expense, Net (0.2) 0.2 (0.9) 1.2 Interest Rate Swap Agreements 0.5 (1.5) 6.3 (2.2) Interest Expense, Net 0.3 (0.5) 0.4 (0.9) Total $ (0.3) $ (2.0) $ 7.3 $ (3.9) $ (0.4) $ (0.3) $ (0.9) $ (0.1) </t>
  </si>
  <si>
    <t>Derivatives Not Designated as Hedging Instruments</t>
  </si>
  <si>
    <t xml:space="preserve">The effect of derivative instruments not designated as hedging instruments on the Company’s Condensed Consolidated Statements of Operations is as follows: Three Months Ended September 30, Nine Months Ended September 30, In millions 2019 2018 2019 2018 Foreign Currency Contracts Other Expense, Net $ 1.9 $ 1.9 $ 3.3 $ 5.8 </t>
  </si>
  <si>
    <t>Rollforward of pre-tax derivative Accumulated Other Comprehensive Loss</t>
  </si>
  <si>
    <t xml:space="preserve">The following is a rollforward of pre-tax Accumulated Derivative Instruments Loss which is included in the Company’s Condensed Consolidated Balance Sheet as of September 30, 2019: In millions Balance at December 31, 2018 $ (1.9) Reclassification to Earnings (0.9) Current Period Change in Fair Value (7.3) Balance at September 30, 2019 $ (10.1) </t>
  </si>
  <si>
    <t>Segment Information (Tables)</t>
  </si>
  <si>
    <t>Schedule of Segment Information</t>
  </si>
  <si>
    <t>Segment information is as follows: Three Months Ended Nine Months Ended September 30, September 30, In millions 2019 2018 2019 2018 NET SALES: Paperboard Mills $ 279.2 $ 274.8 $ 833.9 $ 820.4 Americas Paperboard Packaging 1,091.1 1,042.0 3,176.6 3,056.7 Europe Paperboard Packaging 171.0 166.9 522.0 526.3 Corporate/Other/Eliminations (a) 40.3 48.1 107.8 116.7 Total $ 1,581.6 $ 1,531.8 $ 4,640.3 $ 4,520.1 INCOME (LOSS) FROM OPERATIONS: Paperboard Mills $ 10.7 $ 10.0 $ 19.2 $ (5.1) Americas Paperboard Packaging 112.2 128.0 363.1 354.3 Europe Paperboard Packaging 8.6 12.8 43.3 40.3 Corporate and Other (b) (8.6) 15.8 (24.1) (21.6) Total $ 122.9 $ 166.6 $ 401.5 $ 367.9 DEPRECIATION AND AMORTIZATION: Paperboard Mills $ 54.0 $ 53.6 $ 162.6 $ 162.3 Americas Paperboard Packaging 39.9 40.7 124.5 119.0 Europe Paperboard Packaging 11.5 11.7 35.1 36.5 Corporate and Other 5.1 4.7 15.6 14.0 Total $ 110.5 $ 110.7 $ 337.8 $ 331.8 (a) Includes Revenue from contracts with customers for the Australia and Pacific Rim operating segments. (b) Includes expenses related to business combinations, exit activities, gain on sale of assets and shutdown and other special charges.</t>
  </si>
  <si>
    <t>Accumulated Other Comprehensive Loss (Tables)</t>
  </si>
  <si>
    <t>Schedule of changes in Accumulated Other Comprehensive Loss</t>
  </si>
  <si>
    <t>The changes in the components of Accumulated Other Comprehensive Loss for the nine months ended September 30, 2019 are as follows (a) : In millions Derivatives Instruments Pension and Postretirement Benefit Plans Currency Translation Adjustments Total Balance at December 31, 2018 $ (11.9) $ (259.1) $ (126.3) $ (397.3) Other Comprehensive Loss before Reclassifications (7.3) (0.2) (17.0) (24.5) Amounts Reclassified from Accumulated Other Comprehensive (Loss) Income (b) (0.9) 5.6 — 4.7 Net Current-period Other Comprehensive (Loss) Income (8.2) 5.4 (17.0) (19.8) Balance at September 30, 2019 $ (20.1) $ (253.7) $ (143.3) $ (417.1) (a) All amounts are net-of-tax. (b) See following table for details about these reclassifications.</t>
  </si>
  <si>
    <t>Reclassification out of Accumulated Other Comprehensive Loss</t>
  </si>
  <si>
    <t>The following represents reclassifications out of Accumulated Other Comprehensive Loss for the nine months ended September 30, 2019: In millions Details about Accumulated Other Comprehensive Loss Components Amount Reclassified from Accumulated Other Comprehensive Loss Affected Line Item in the Statement Where Net Income is Presented Derivatives Instruments: Commodity Contracts $ (0.4) Cost of Sales Foreign Currency Contracts (0.9) Other Expense, Net Interest Rate Swap Agreements 0.4 Interest Expense, Net $ (0.9) Total, Net of Tax Amortization of Defined Benefit Pension Plans: Prior Service Costs $ — (a) Actuarial Losses 7.6 (a) $ 7.6 Total, Net of Tax Amortization of Postretirement Benefit Plans: Prior Service Credits $ (0.2) (a) Actuarial Gains (1.8) (a) $ (2.0) Total, Net of Tax Total Reclassifications for the Period $ 4.7 (a) These accumulated other comprehensive income components are included in the computation of net periodic pension cost (see “ Note 7 — Pensions and Other Postretirement Benefits ").</t>
  </si>
  <si>
    <t>Guarantor Condensed Consolidating Financial Statements (Tables)</t>
  </si>
  <si>
    <t>Schedule of Guarantor Condensed Consolidating Statements of Operations</t>
  </si>
  <si>
    <t xml:space="preserve">Three Months Ended September 30, 2019 In millions Issuer Combined Guarantor Subsidiaries Combined Nonguarantor Subsidiaries Consolidating Eliminations Consolidated Net Sales $ 1,306.0 $ — $ 364.5 $ (88.9) $ 1,581.6 Cost of Sales 1,090.3 (0.3) 314.1 (88.9) 1,315.2 Selling, General and Administrative 107.8 (0.5) 23.8 — 131.1 Other (Income) Expense, Net (2.1) — 6.3 — 4.2 Business Combinations and Shutdown and Other Special Charges, Net 7.5 — 0.7 — 8.2 Income from Operations 102.5 0.8 19.6 — 122.9 Nonoperating Pension and Postretirement (Expense) Benefit Income (0.6) — 0.6 — — Interest Expense, Net (34.8) — (1.1) — (35.9) Loss on Modification or Extinguishment of Debt — — — — — Income before Income Taxes and Equity Income of Unconsolidated Entity 67.1 0.8 19.1 — 87.0 Income Tax Expense (2.8) — (0.8) — (3.6) Income before Equity Income of Unconsolidated Entities 64.3 0.8 18.3 — 83.4 Equity Income of Unconsolidated Entity — — 0.1 — 0.1 Equity in Net Earnings of Subsidiaries 19.2 (0.8) — (18.4) — Net Income (Loss) $ 83.5 $ — $ 18.4 $ (18.4) $ 83.5 Comprehensive Income (Loss) $ 66.8 $ (0.7) $ (26.4) $ 27.1 $ 66.8 Three Months Ended September 30, 2018 In millions Issuer Combined Guarantor Subsidiaries Combined Nonguarantor Subsidiaries Consolidating Eliminations Consolidated Net Sales $ 1,279.6 $ (0.1) $ 346.4 $ (94.1) $ 1,531.8 Cost of Sales 1,066.1 (0.3) 301.8 (94.1) 1,273.5 Selling, General and Administrative 93.8 (0.7) 25.3 — 118.4 Other (Income) Expense, Net (1.0) — 1.7 — 0.7 Business Combinations and Shutdown and Other Special (Credits) Charges, Net (27.6) — 0.2 — (27.4) Income from Operations 148.3 0.9 17.4 — 166.6 Nonoperating Pension Income 3.2 — 0.9 — 4.1 Interest Expense, Net (29.4) — (1.6) — (31.0) Loss on Modification or Extinguishment of Debt — — — — — Income before Income Taxes and Equity Income of Unconsolidated Entity 122.1 0.9 16.7 — 139.7 Income Tax (Expense) Benefit (6.0) — 1.4 — (4.6) Income before Equity Income of Unconsolidated Entities 116.1 0.9 18.1 — 135.1 Equity Income of Unconsolidated Entity — — 0.3 — 0.3 Equity in Net Earnings of Subsidiaries 19.3 (0.9) — (18.4) — Net Income (Loss) $ 135.4 $ — $ 18.4 $ (18.4) $ 135.4 Comprehensive Income (Loss) $ 140.3 $ 1.4 $ 16.3 $ (17.7) $ 140.3 Nine Months Ended September 30, 2019 In millions Issuer Combined Guarantor Subsidiaries Combined Nonguarantor Subsidiaries Consolidating Eliminations Consolidated Net Sales $ 3,902.7 $ — $ 1,057.1 $ (319.5) $ 4,640.3 Cost of Sales 3,225.7 (0.9) 914.7 (319.5) 3,820.0 Selling, General and Administrative 318.0 (1.9) 71.3 — 387.4 Other (Income) Expense, Net (8.1) — 15.2 — 7.1 Business Combinations and Shutdown and Other Special Charges, Net 18.9 — 5.4 — 24.3 Income from Operations 348.2 2.8 50.5 — 401.5 Nonoperating Pension and Postretirement (Expense) Benefit Income (1.8) — 1.7 — (0.1) Interest Expense, Net (102.2) — (4.2) — (106.4) Loss on Modification or Extinguishment of Debt — — — — — Income before Income Taxes and Equity Income of Unconsolidated Entity 244.2 2.8 48.0 — 295.0 Income Tax Expense (10.2) (0.1) (2.0) — (12.3) Income before Equity Income of Unconsolidated Entities 234.0 2.7 46.0 — 282.7 Equity Income of Unconsolidated Entity — — 0.5 — 0.5 Equity in Net Earnings of Subsidiaries 49.2 (2.7) — (46.5) — Net Income (Loss) $ 283.2 $ — $ 46.5 $ (46.5) $ 283.2 Comprehensive Income (Loss) $ 263.4 $ (0.1) $ 1.0 $ (0.9) $ 263.4 Nine Months Ended September 30, 2018 In millions Issuer Combined Guarantor Subsidiaries Combined Nonguarantor Subsidiaries Consolidating Eliminations Consolidated Net Sales $ 3,767.9 $ (0.1) $ 1,022.4 $ (270.1) $ 4,520.1 Cost of Sales 3,175.6 (0.9) 895.8 (270.1) 3,800.4 Selling, General and Administrative 285.3 (2.1) 74.0 — 357.2 Other (Income) Expense, Net (2.9) — 7.0 — 4.1 Business Combinations and Shutdown and Other Special (Credits) Charges, Net (10.6) — 1.1 — (9.5) Income from Operations 320.5 2.9 44.5 — 367.9 Nonoperating Pension Income 9.7 — 2.7 — 12.4 Interest Expense, Net (85.9) — (4.2) — (90.1) Loss on Modification or Extinguishment of Debt (1.9) — — — (1.9) Income before Income Taxes and Equity Income of Unconsolidated Entity 242.4 2.9 43.0 — 288.3 Income Tax (Expense) Benefit (10.6) (0.1) 0.3 — (10.4) Income before Equity Income of Unconsolidated Entities 231.8 2.8 43.3 — 277.9 Equity Income of Unconsolidated Entity — — 1.0 — 1.0 Equity in Net Earnings of Subsidiaries 47.1 (2.8) — (44.3) — Net Income (Loss) $ 278.9 $ — $ 44.3 $ (44.3) $ 278.9 Comprehensive Income (Loss) $ 277.0 $ 1.3 $ 16.9 $ (18.2) $ 277.0 </t>
  </si>
  <si>
    <t>Schedule of Guarantor Condensed Consolidating Balance Sheets</t>
  </si>
  <si>
    <t xml:space="preserve">September 30, 2019 In millions Combined Combined Consolidating Consolidated ASSETS Current Assets: Cash and Cash Equivalents $ 13.4 $ — $ 35.3 $ — $ 48.7 Receivables, Net 173.0 — 417.0 — 590.0 Inventories, Net 834.5 — 240.7 — 1,075.2 Intercompany 766.2 204.0 — (970.2) — Other Current Assets 34.3 — 17.0 — 51.3 Total Current Assets 1,821.4 204.0 710.0 (970.2) 1,765.2 Property, Plant and Equipment, Net 2,891.9 0.1 316.0 — 3,208.0 Investment in Consolidated Subsidiaries 204.1 13.3 — (217.4) — Goodwill 1,299.8 — 167.7 — 1,467.5 Other Assets 538.3 — 205.2 — 743.5 Total Assets $ 6,755.5 $ 217.4 $ 1,398.9 $ (1,187.6) $ 7,184.2 LIABILITIES Current Liabilities: Short-Term Debt and Current Portion of Long-Term Debt $ 40.5 $ — $ 13.9 $ — $ 54.4 Accounts Payable 517.0 — 111.7 — 628.7 Intercompany — — 1,193.2 (1,193.2) — Other Accrued Liabilities 295.2 — 88.5 — 383.7 Total Current Liabilities 852.7 — 1,407.3 (1,193.2) 1,066.8 Long-Term Debt 2,848.5 — 86.5 — 2,935.0 Deferred Income Tax Liabilities 3.2 — 21.4 — 24.6 Other Noncurrent Liabilities 258.8 — 106.7 — 365.5 MEMBER'S INTEREST Total Member's Interest 2,792.3 217.4 (223.0) 5.6 2,792.3 Total Liabilities and Member's Interest $ 6,755.5 $ 217.4 $ 1,398.9 $ (1,187.6) $ 7,184.2 December 31, 2018 In millions Combined Combined Consolidating Consolidated ASSETS Current Assets: Cash and Cash Equivalents $ 14.5 $ — $ 56.0 $ — $ 70.5 Receivables, Net 211.5 — 358.8 — 570.3 Inventories, Net 791.9 — 222.5 — 1,014.4 Intercompany 652.7 204.8 — (857.5) — Other Current Assets 87.1 — 15.0 — 102.1 Total Current Assets 1,757.7 204.8 652.3 (857.5) 1,757.3 Property, Plant and Equipment, Net 2,925.4 0.1 314.2 — 3,239.7 Investment in Consolidated Subsidiaries 204.9 12.6 — (217.5) — Goodwill 1,294.2 — 165.5 — 1,459.7 Other Assets 451.2 — 140.9 — 592.1 Total Assets $ 6,633.4 $ 217.5 $ 1,272.9 $ (1,075.0) $ 7,048.8 LIABILITIES Current Liabilities: Short-Term Debt and Current Portion of Long-Term Debt $ 39.8 $ — $ 12.2 $ — $ 52.0 Accounts Payable 571.9 — 139.7 — 711.6 Intercompany — — 1,081.5 (1,081.5) — Other Accrued Liabilities 311.0 — 72.9 — 383.9 Total Current Liabilities 922.7 — 1,306.3 (1,081.5) 1,147.5 Long-Term Debt 2,807.5 — 97.6 — 2,905.1 Deferred Income Tax Liabilities 4.0 — 22.5 — 26.5 Other Noncurrent Liabilities 153.9 — 70.5 — 224.4 MEMBER'S INTEREST Total Member's Interest 2,745.3 217.5 (224.0) 6.5 2,745.3 Total Liabilities and Member's Interest $ 6,633.4 $ 217.5 $ 1,272.9 $ (1,075.0) $ 7,048.8 </t>
  </si>
  <si>
    <t>Schedule of Guarantor Condensed Consolidating Statements of Cash Flows</t>
  </si>
  <si>
    <t xml:space="preserve"> Nine Months Ended September 30, 2019 In millions Combined Combined Consolidating Consolidated CASH FLOWS FROM OPERATING ACTIVITIES: Net Income (Loss) $ 283.2 $ — $ 46.5 $ (46.5) $ 283.2 Adjustments to Reconcile Net Income (Loss) to Net Cash Used in Operating Activities: Depreciation and Amortization 284.2 — 53.6 — 337.8 Deferred Income Taxes 8.1 — (9.4) — (1.3) Amount of Postretirement Expense Greater (Less) Than Funding 5.7 — (5.1) — 0.6 Equity in Net Earnings of Subsidiaries (49.2) 2.7 — 46.5 — Other, Net 18.5 — (0.1) — 18.4 Changes in Operating Assets and Liabilities (206.4) (2.7) (128.9) — (338.0) Net Cash Provided by (Used in) Operating Activities 344.1 — (43.4) — 300.7 CASH FLOWS FROM INVESTING ACTIVITIES: Capital Spending (178.6) — (34.5) — (213.1) Packaging Machinery Spending (15.5) — (1.3) — (16.8) Acquisition of Business, Net of Cash Acquired (2.0) — (50.9) — (52.9) Cash Receipts on Sold Receivables 251.8 — 68.5 — 320.3 Beneficial Interest Obtained in Exchange for Proceeds (150.0) — (5.4) — (155.4) Other, Net (54.4) — — 50.9 (3.5) Net Cash (Used in) Provided by Investing Activities (148.7) — (23.6) 50.9 (121.4) CASH FLOWS FROM FINANCING ACTIVITIES: Payments on Debt (27.4) — — — (27.4) Proceeds from the Issuance of Debt 300.0 — — — 300.0 Borrowings under Revolving Credit Facilities 1,933.9 — 36.8 — 1,970.7 Payments on Revolving Credit Facilities (2,174.9) — (41.1) — (2,216.0) Membership Distribution (219.9) — — — (219.9) Debt Issuance Cost (5.0) — — — (5.0) Other, Net (3.2) — 50.9 (50.9) (3.2) Net Cash (Used in) Provided by Financing Activities (196.5) — 46.6 (50.9) (200.8) Effect of Exchange Rate Changes on Cash — — (0.3) — (0.3) Net Decrease in Cash and Cash Equivalents (1.1) — (20.7) — (21.8) Cash and Cash Equivalents at Beginning of Period 14.5 — 56.0 — 70.5 CASH AND CASH EQUIVALENTS AT END OF PERIOD $ 13.4 $ — $ 35.3 $ — $ 48.7 Nine Months Ended September 30, 2018 In millions Issuer Combined Combined Consolidating Consolidated CASH FLOWS FROM OPERATING ACTIVITIES: Net Income (Loss) $ 278.9 $ — $ 44.3 $ (44.3) $ 278.9 Adjustments to Reconcile Net Income (Loss) to Net Cash Used in Operating Activities: Depreciation and Amortization 278.0 — 53.8 — 331.8 Deferred Income Taxes 9.3 0.1 (11.5) — (2.1) Amount of Postretirement Expense Greater (Less) Than Funding 2.0 — (4.5) — (2.5) Equity in Net Earnings of Subsidiaries (47.1) 2.8 — 44.3 — Other, Net 31.9 — (0.4) — 31.5 Changes in Operating Assets and Liabilities (732.7) (2.9) (140.9) — (876.5) Net Cash Used In Operating Activities (218.3) — (59.2) — (277.5) CASH FLOWS FROM INVESTING ACTIVITIES: Capital Spending (233.6) — (25.0) — (258.6) Packaging Machinery Spending (7.6) — (3.8) — (11.4) Acquisition of Business, Net of Cash Acquired (87.9) — (1.1) — (89.0) Cash Receipts on Sold Receivables 825.6 — 77.2 — 902.8 Beneficial Interest Obtained in Exchange for Proceeds (219.4) — (7.5) — (226.9) Proceeds Received from the Sale of Assets, Net of Selling Costs 49.4 — — — 49.4 Other, Net (3.3) — (2.7) — (6.0) Net Cash Provided by Investing Activities 323.2 — 37.1 — 360.3 CASH FLOWS FROM FINANCING ACTIVITIES: Payments on Debt (143.3) — — — (143.3) Borrowings under Revolving Credit Facilities 1,259.3 — 38.2 — 1,297.5 Payments on Revolving Credit Facilities (1,116.1) — (32.4) — (1,148.5) Membership Distribution (86.2) — — — (86.2) Debt Issuance Cost (7.9) — — — (7.9) Other, Net 1.2 — — — 1.2 Net Cash (Used in) Provided by Financing Activities (93.0) — 5.8 — (87.2) Effect of Exchange Rate Changes on Cash — — (0.8) — (0.8) Net Increase (Decrease) in Cash and Cash Equivalents 11.9 — (17.1) — (5.2) Cash and Cash Equivalents at Beginning of Period 1.2 — 42.9 — 44.1 CASH AND CASH EQUIVALENTS AT END OF PERIOD $ 13.1 $ — $ 25.8 $ — $ 38.9 </t>
  </si>
  <si>
    <t>General Information - Revenue Recognition (Details) $ in Millions</t>
  </si>
  <si>
    <t>Sep. 30, 2019USD ($)</t>
  </si>
  <si>
    <t>Sep. 30, 2018USD ($)</t>
  </si>
  <si>
    <t>Sep. 30, 2019USD ($)revenue_generating_activity</t>
  </si>
  <si>
    <t>Dec. 31, 2018USD ($)</t>
  </si>
  <si>
    <t>Number of revenue generating activities | revenue_generating_activity</t>
  </si>
  <si>
    <t>Contract assets</t>
  </si>
  <si>
    <t>Contract liabilities</t>
  </si>
  <si>
    <t>General Information - Accounts Receivable and Allowances (Details) - USD ($) $ in Millions</t>
  </si>
  <si>
    <t>Receivables Sold and Derecognized</t>
  </si>
  <si>
    <t>Proceeds Collected on Behalf of Financial Institutions</t>
  </si>
  <si>
    <t>Net Proceeds Received From (Paid to) Financial Institutions</t>
  </si>
  <si>
    <t>Deferred Purchase Price</t>
  </si>
  <si>
    <t>Pledged Receivables</t>
  </si>
  <si>
    <t>Receivables sold</t>
  </si>
  <si>
    <t>Amount transferred subject to continuing involvement</t>
  </si>
  <si>
    <t>General Information - Business Combinations and Shutdown and Other Special Charges, Net (Details) $ in Millions</t>
  </si>
  <si>
    <t>Aug. 01, 2019millfacility</t>
  </si>
  <si>
    <t>Sep. 30, 2018facility</t>
  </si>
  <si>
    <t>Jun. 12, 2018facility</t>
  </si>
  <si>
    <t>Jan. 01, 2018facility</t>
  </si>
  <si>
    <t>Charges Associated with Business Combinations | $</t>
  </si>
  <si>
    <t>Shutdown and Other Special Charges | $</t>
  </si>
  <si>
    <t>Exit Activities | $</t>
  </si>
  <si>
    <t>Gain on Sale of Assets | $</t>
  </si>
  <si>
    <t>Total | $</t>
  </si>
  <si>
    <t>Business Acquisition [Line Items]</t>
  </si>
  <si>
    <t>Number of facilities acquired</t>
  </si>
  <si>
    <t>Number of CRB mills | mill</t>
  </si>
  <si>
    <t>Number of converting facilities</t>
  </si>
  <si>
    <t>Term of program to dismantle and dispose of abandoned assets</t>
  </si>
  <si>
    <t>3 years</t>
  </si>
  <si>
    <t>Leticia Corporation</t>
  </si>
  <si>
    <t>PFP Acquisition</t>
  </si>
  <si>
    <t>NACP Combination | Paperboard Mills</t>
  </si>
  <si>
    <t>Number of mills</t>
  </si>
  <si>
    <t>NACP Combination | U.S. | Americas Paperboard Packaging</t>
  </si>
  <si>
    <t>NACP Combination | U.K. | Europe Paperboard Packaging</t>
  </si>
  <si>
    <t>Artistic Carton Company</t>
  </si>
  <si>
    <t>Paperboard Mills</t>
  </si>
  <si>
    <t>Expected costs for program | $</t>
  </si>
  <si>
    <t>Inventories, Net - Narrative (Details) - USD ($) $ in Millions</t>
  </si>
  <si>
    <t>Finished Goods</t>
  </si>
  <si>
    <t>Work in Progress</t>
  </si>
  <si>
    <t>Raw Materials</t>
  </si>
  <si>
    <t>Supplies</t>
  </si>
  <si>
    <t>Total</t>
  </si>
  <si>
    <t>Business Combinations - Additional Information (Details) $ in Millions</t>
  </si>
  <si>
    <t>Aug. 01, 2019USD ($)facilitymill</t>
  </si>
  <si>
    <t>Mar. 31, 2019USD ($)</t>
  </si>
  <si>
    <t>Number of facilities acquired | facility</t>
  </si>
  <si>
    <t>Identifiable intangible assets</t>
  </si>
  <si>
    <t>Identifiable tangible assets</t>
  </si>
  <si>
    <t>Purchase price of 2018 acquisitions</t>
  </si>
  <si>
    <t>Loss from operations</t>
  </si>
  <si>
    <t>Acquisitions in 2018</t>
  </si>
  <si>
    <t>Debt acquired in business combination</t>
  </si>
  <si>
    <t>Total consideration paid for acquisition</t>
  </si>
  <si>
    <t>Reduction in the value of property, plant and equipment included in business acquisition.</t>
  </si>
  <si>
    <t>Payments to acquire business</t>
  </si>
  <si>
    <t>Debt - Long-Term Debt (Details) - USD ($) $ in Millions</t>
  </si>
  <si>
    <t>Jun. 25, 2019</t>
  </si>
  <si>
    <t>Debt Instrument [Line Items]</t>
  </si>
  <si>
    <t>Long-term debt</t>
  </si>
  <si>
    <t>Finance Leases</t>
  </si>
  <si>
    <t>Other</t>
  </si>
  <si>
    <t>Total Long-Term Debt</t>
  </si>
  <si>
    <t>Less: Current Portion</t>
  </si>
  <si>
    <t>Noncurrent Long-Term Debt and Capital Leases</t>
  </si>
  <si>
    <t>Less: Unamortized Deferred Debt Issuance Costs</t>
  </si>
  <si>
    <t>Senior Notes | Senior Notes due 2027</t>
  </si>
  <si>
    <t>Stated interest rate</t>
  </si>
  <si>
    <t>4.75%</t>
  </si>
  <si>
    <t>Effective interest rate</t>
  </si>
  <si>
    <t>4.83%</t>
  </si>
  <si>
    <t>Senior Notes | Senior Notes with interest payable semi-annually at 4.125%, effective rate of 4.17%, payable in 2024</t>
  </si>
  <si>
    <t>4.125%</t>
  </si>
  <si>
    <t>4.17%</t>
  </si>
  <si>
    <t>Senior Notes | Senior Notes with interest payable semi-annually at 4.875%, effective rate of 4.91%, payable in 2022</t>
  </si>
  <si>
    <t>4.875%</t>
  </si>
  <si>
    <t>4.91%</t>
  </si>
  <si>
    <t>Senior Notes | Senior Notes with interest payable semi-annually at 4.75%, effective rate of 4.77%, payable in 2021</t>
  </si>
  <si>
    <t>4.77%</t>
  </si>
  <si>
    <t>Term Loan</t>
  </si>
  <si>
    <t>Interest rate at period end</t>
  </si>
  <si>
    <t>3.49%</t>
  </si>
  <si>
    <t>Revolving Credit Facility</t>
  </si>
  <si>
    <t>2.51%</t>
  </si>
  <si>
    <t>Debt - Revolving Credit Facilities (Details) $ in Millions</t>
  </si>
  <si>
    <t>Line of Credit Facility [Line Items]</t>
  </si>
  <si>
    <t>Total Commitments</t>
  </si>
  <si>
    <t>Total Outstanding</t>
  </si>
  <si>
    <t>Total Available</t>
  </si>
  <si>
    <t>Standby letters of credit issued</t>
  </si>
  <si>
    <t>Senior Secured Domestic Revolving Credit Facility</t>
  </si>
  <si>
    <t>Senior Secured International Revolving Credit Facility</t>
  </si>
  <si>
    <t>Other International Facilities</t>
  </si>
  <si>
    <t>Debt - Additional Information (Details) - USD ($) $ in Millions</t>
  </si>
  <si>
    <t>Senior Notes | Senior Notes due 2021</t>
  </si>
  <si>
    <t>Senior Notes | Senior Notes due 2022</t>
  </si>
  <si>
    <t>Senior Notes | Senior Notes due 2024</t>
  </si>
  <si>
    <t>Leases (Details)</t>
  </si>
  <si>
    <t>Minimum</t>
  </si>
  <si>
    <t>Lessee, Lease, Description [Line Items]</t>
  </si>
  <si>
    <t>Range of lease contract term</t>
  </si>
  <si>
    <t>1 year</t>
  </si>
  <si>
    <t>Range of majority of lease contract terms</t>
  </si>
  <si>
    <t>Maximum</t>
  </si>
  <si>
    <t>25 years</t>
  </si>
  <si>
    <t>7 years</t>
  </si>
  <si>
    <t>Leases - Components of lease cost (Details) - USD ($) $ in Millions</t>
  </si>
  <si>
    <t>Finance lease costs:</t>
  </si>
  <si>
    <t>Amortization of right-of-use asset</t>
  </si>
  <si>
    <t>Interest on lease liabilities</t>
  </si>
  <si>
    <t>Operating lease costs</t>
  </si>
  <si>
    <t>Short-term lease costs</t>
  </si>
  <si>
    <t>Variable lease costs</t>
  </si>
  <si>
    <t>Total lease costs, net</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related to leases (Details) $ in Millions</t>
  </si>
  <si>
    <t>Operating Leases:</t>
  </si>
  <si>
    <t>Operating lease right-of-use asset</t>
  </si>
  <si>
    <t>Current operating lease liabilities</t>
  </si>
  <si>
    <t>Noncurrent operating lease liabilities</t>
  </si>
  <si>
    <t>Total operating lease liabilities</t>
  </si>
  <si>
    <t>Finance Leases:</t>
  </si>
  <si>
    <t>Property, Plant and Equipment</t>
  </si>
  <si>
    <t>Accumulated depreciation</t>
  </si>
  <si>
    <t>Property, Plant and Equipment, net</t>
  </si>
  <si>
    <t>Current finance lease liabilities</t>
  </si>
  <si>
    <t>Noncurrent finance lease liabilities</t>
  </si>
  <si>
    <t>Total finance lease liabilities</t>
  </si>
  <si>
    <t>Weighted Average Remaining Lease Term (Years)</t>
  </si>
  <si>
    <t>5 years</t>
  </si>
  <si>
    <t>18 years</t>
  </si>
  <si>
    <t>Weighted Average Discount Rate</t>
  </si>
  <si>
    <t>3.65%</t>
  </si>
  <si>
    <t>5.59%</t>
  </si>
  <si>
    <t>Leases - Maturities of lease liabilities (Details) $ in Millions</t>
  </si>
  <si>
    <t>Lessor, Operating Lease, Payments, Fiscal Year Maturity [Abstract]</t>
  </si>
  <si>
    <t>2019 (excluding the nine months ended September 30, 2019)</t>
  </si>
  <si>
    <t>2020</t>
  </si>
  <si>
    <t>2021</t>
  </si>
  <si>
    <t>2022</t>
  </si>
  <si>
    <t>2023</t>
  </si>
  <si>
    <t>Thereafter</t>
  </si>
  <si>
    <t>Total lease payments</t>
  </si>
  <si>
    <t>Less imputed interest</t>
  </si>
  <si>
    <t>Finance Lease, Liability, Payment, Due [Abstract]</t>
  </si>
  <si>
    <t>2019 (excluding the nine months ended on September 30, 2019)</t>
  </si>
  <si>
    <t>Equity Compensation - Additional Information (Details) - USD ($) shares in Millions, $ in Millions</t>
  </si>
  <si>
    <t>Share-based Compensation Arrangement by Share-based Payment Award [Line Items]</t>
  </si>
  <si>
    <t>Recognized share-based compensation expense</t>
  </si>
  <si>
    <t>Share-based compensation issued (in shares)</t>
  </si>
  <si>
    <t>RSUs</t>
  </si>
  <si>
    <t>Award vesting period</t>
  </si>
  <si>
    <t>Equity Compensation - Data Concerning RSUs Granted (Details)</t>
  </si>
  <si>
    <t>Sep. 30, 2019$ / sharesshares</t>
  </si>
  <si>
    <t>Employees | RSUs</t>
  </si>
  <si>
    <t>Grants during period (in shares) | shares</t>
  </si>
  <si>
    <t>Weighted Average Grant Date Fair Value Per Share (in dollars per share) | $ / shares</t>
  </si>
  <si>
    <t>Director</t>
  </si>
  <si>
    <t>Director | RSUs</t>
  </si>
  <si>
    <t>Pensions and Other Postretirement Benefits - Pension and Postretirement Expenses (Details) - USD ($) $ in Millions</t>
  </si>
  <si>
    <t>Pension Benefits</t>
  </si>
  <si>
    <t>Components of Net Periodic Cost:</t>
  </si>
  <si>
    <t>Service Cost</t>
  </si>
  <si>
    <t>Interest Cost</t>
  </si>
  <si>
    <t>Administrative Expenses</t>
  </si>
  <si>
    <t>Expected Return on Plan Assets</t>
  </si>
  <si>
    <t>Amortization:</t>
  </si>
  <si>
    <t>Prior Service Cost (Credit)</t>
  </si>
  <si>
    <t>Actuarial Loss (Gain)</t>
  </si>
  <si>
    <t>Net Periodic Cost (Benefit)</t>
  </si>
  <si>
    <t>Postretirement Health Care Benefits</t>
  </si>
  <si>
    <t>Pensions and Other Postretirement Benefits - Additional Information (Details) - USD ($) $ in Millions</t>
  </si>
  <si>
    <t>12 Months Ended</t>
  </si>
  <si>
    <t>Mar. 31, 2020</t>
  </si>
  <si>
    <t>Employer Contributions</t>
  </si>
  <si>
    <t>Net actuarial loss</t>
  </si>
  <si>
    <t>Company's contributions to its pension plans</t>
  </si>
  <si>
    <t>Expected contributions</t>
  </si>
  <si>
    <t>Pension Benefits | Forecast</t>
  </si>
  <si>
    <t>Expected benefit obligation associated with termination of plan</t>
  </si>
  <si>
    <t>Benefit payments</t>
  </si>
  <si>
    <t>Expected benefit payments</t>
  </si>
  <si>
    <t>Financial Instruments and Fair Value Measurement - Interest Rate Risk (Details) - USD ($)</t>
  </si>
  <si>
    <t>Dec. 31, 2017</t>
  </si>
  <si>
    <t>Derivative [Line Items]</t>
  </si>
  <si>
    <t>Members' Equity</t>
  </si>
  <si>
    <t>Interest Swap Position One</t>
  </si>
  <si>
    <t>Notional Amount</t>
  </si>
  <si>
    <t>Weighted Average Interest Rate</t>
  </si>
  <si>
    <t>2.25%</t>
  </si>
  <si>
    <t>Interest Swap Position Two</t>
  </si>
  <si>
    <t>2.36%</t>
  </si>
  <si>
    <t>Interest Swap Position Three</t>
  </si>
  <si>
    <t>2.92%</t>
  </si>
  <si>
    <t>Interest Swap Position Four</t>
  </si>
  <si>
    <t>2.79%</t>
  </si>
  <si>
    <t>Financial Instruments and Fair Value Measurement - Additional Information (Details) - USD ($)</t>
  </si>
  <si>
    <t>Dec. 31, 2021</t>
  </si>
  <si>
    <t>Dec. 31, 2020</t>
  </si>
  <si>
    <t>Long-term debt, fair value</t>
  </si>
  <si>
    <t>Long-term debt, carrying value</t>
  </si>
  <si>
    <t>Anticipated reclassification of loss to earnings in the next twelve months</t>
  </si>
  <si>
    <t>Derivative Contracts Designated as Hedging Instruments | Instruments in a Cash Flow Hedging Relationship | Interest Rate Swap</t>
  </si>
  <si>
    <t>Amounts excluded from measure of effectiveness</t>
  </si>
  <si>
    <t>Amounts of ineffectiveness related to changes in fair value</t>
  </si>
  <si>
    <t>Amount of ineffectiveness related to changes in the fair value of derivatives</t>
  </si>
  <si>
    <t>Derivative Contracts Designated as Hedging Instruments | Instruments in a Cash Flow Hedging Relationship | Forward Exchange Contract</t>
  </si>
  <si>
    <t>Amounts forecasted and reclassified into earnings no longer probable</t>
  </si>
  <si>
    <t>Derivative Contracts Designated as Hedging Instruments | Instruments in a Cash Flow Hedging Relationship | Commodity Contracts</t>
  </si>
  <si>
    <t>Percentage of expected natural gas usage hedged, current year</t>
  </si>
  <si>
    <t>69.00%</t>
  </si>
  <si>
    <t>Derivative Contracts Not Designated as Hedging Instruments | Maximum</t>
  </si>
  <si>
    <t>Foreign currency forward exchange contract term</t>
  </si>
  <si>
    <t>3 months</t>
  </si>
  <si>
    <t>Derivative Contracts Not Designated as Hedging Instruments | Forward Exchange Contract</t>
  </si>
  <si>
    <t>Forecast | Instruments in a Cash Flow Hedging Relationship | Commodity Contracts</t>
  </si>
  <si>
    <t>15.00%</t>
  </si>
  <si>
    <t>53.00%</t>
  </si>
  <si>
    <t>Financial Instruments and Fair Value Measurement - Fair Value of Derivatives (Details) - Derivative Contracts Designated as Hedging Instruments - USD ($) $ in Millions</t>
  </si>
  <si>
    <t>Derivatives, Fair Value [Line Items]</t>
  </si>
  <si>
    <t>Derivative Assets</t>
  </si>
  <si>
    <t>Derivative Liabilities</t>
  </si>
  <si>
    <t>Interest rate contracts</t>
  </si>
  <si>
    <t>Foreign Currency Contracts</t>
  </si>
  <si>
    <t>Commodity Contracts</t>
  </si>
  <si>
    <t>Other Current Liabilities</t>
  </si>
  <si>
    <t>Financial Instruments and Fair Value Measurement - Effect of Derivative Instruments (Details) - USD ($) $ in Millions</t>
  </si>
  <si>
    <t>Derivative Contracts Designated as Hedging Instruments</t>
  </si>
  <si>
    <t>Derivative Instruments, Gain (Loss) [Line Items]</t>
  </si>
  <si>
    <t>Amount of (Gain) Loss Recognized in Accumulated Other Comprehensive Loss</t>
  </si>
  <si>
    <t>Amount of (Gain) Loss Recognized in Statements of Operations</t>
  </si>
  <si>
    <t>Commodity Contracts | Derivative Contracts Designated as Hedging Instruments</t>
  </si>
  <si>
    <t>Commodity Contracts | Cost of Sales | Derivative Contracts Designated as Hedging Instruments</t>
  </si>
  <si>
    <t>Foreign Currency Contracts | Derivative Contracts Designated as Hedging Instruments</t>
  </si>
  <si>
    <t>Foreign Currency Contracts | Other Expense, Net</t>
  </si>
  <si>
    <t>Foreign Currency Contracts | Other Expense, Net | Derivative Contracts Designated as Hedging Instruments</t>
  </si>
  <si>
    <t>Interest Rate Swap Agreements | Derivative Contracts Designated as Hedging Instruments</t>
  </si>
  <si>
    <t>Interest Rate Swap Agreements | Interest Expense, Net | Derivative Contracts Designated as Hedging Instruments</t>
  </si>
  <si>
    <t>Financial Instruments and Fair Value Measurement - Pretax Derivative Accumulated Other Comprehensive Loss (Details) $ in Millions</t>
  </si>
  <si>
    <t>Cumulative Changes in Derivative Net Gain (Loss) [Roll Forward]</t>
  </si>
  <si>
    <t>Accumulated Gain (Loss), Net, Cash Flow Hedge, Parent</t>
  </si>
  <si>
    <t>Reclassification to Earnings</t>
  </si>
  <si>
    <t>Current Period Change in Fair Value</t>
  </si>
  <si>
    <t>Income Taxes (Details) - USD ($) $ in Millions</t>
  </si>
  <si>
    <t>Income tax expense</t>
  </si>
  <si>
    <t>Income before income taxes and equity income of unconsolidated entities</t>
  </si>
  <si>
    <t>Related Party Transactions (Details) - NACP Combination - International Paper Company - USD ($) $ in Millions</t>
  </si>
  <si>
    <t>Transition Services</t>
  </si>
  <si>
    <t>Related Party Transaction [Line Items]</t>
  </si>
  <si>
    <t>Payments to suppliers</t>
  </si>
  <si>
    <t>Fiber Procurement</t>
  </si>
  <si>
    <t>Wood</t>
  </si>
  <si>
    <t>Corrugated Products And Ink Supply</t>
  </si>
  <si>
    <t>Unrelated To Agreements</t>
  </si>
  <si>
    <t>Segment Information - Additional Information (Details)</t>
  </si>
  <si>
    <t>Jan. 01, 2018facilitysegment</t>
  </si>
  <si>
    <t>Sep. 30, 2019paperboard_millsegment</t>
  </si>
  <si>
    <t>Number of converting facilities | facility</t>
  </si>
  <si>
    <t>Number of reportable segments | segment</t>
  </si>
  <si>
    <t>Number of North American paperboard mills | paperboard_mill</t>
  </si>
  <si>
    <t>Segment Information - Schedule of Segment Information (Details) - USD ($) $ in Millions</t>
  </si>
  <si>
    <t>Segment Reporting Information [Line Items]</t>
  </si>
  <si>
    <t>Revenue from contract with customer</t>
  </si>
  <si>
    <t>Revenues</t>
  </si>
  <si>
    <t>Income (Loss) from Operations</t>
  </si>
  <si>
    <t>Operating Segments | Paperboard Mills</t>
  </si>
  <si>
    <t>Operating Segments | Americas Paperboard Packaging</t>
  </si>
  <si>
    <t>Operating Segments | Europe Paperboard Packaging</t>
  </si>
  <si>
    <t>Corporate/Other/Eliminations</t>
  </si>
  <si>
    <t>Accumulated Other Comprehensive Loss - Schedule of Changes in AOCI (Details) - USD ($) $ in Millions</t>
  </si>
  <si>
    <t>Other Comprehensive Income (Loss), Net of Tax [Abstract]</t>
  </si>
  <si>
    <t>Other Comprehensive (Loss) Income before Reclassifications</t>
  </si>
  <si>
    <t>Amounts Reclassified from Accumulated Other Comprehensive (Loss) Income</t>
  </si>
  <si>
    <t>AOCI attributable to parent</t>
  </si>
  <si>
    <t>Accumulated Other Comprehensive Income (Loss) [Roll Forward]</t>
  </si>
  <si>
    <t>Derivatives Instruments</t>
  </si>
  <si>
    <t>Pension and Postretirement Benefit Plans | Postretirement Health Care Benefits</t>
  </si>
  <si>
    <t>Currency Translation Adjustments</t>
  </si>
  <si>
    <t>Accumulated Net Gain (Loss) from Cash Flow Hedges Including Portion Attributable to Noncontrolling Interest</t>
  </si>
  <si>
    <t>Amortization of Defined Benefit and Postretirement Benefit Plans | Postretirement Health Care Benefits</t>
  </si>
  <si>
    <t>Accumulated Foreign Currency Adjustment Including Portion Attributable to Noncontrolling Interest</t>
  </si>
  <si>
    <t>Accumulated Other Comprehensive Loss - Reclassifications Out of AOCI (Details) - USD ($) $ in Millions</t>
  </si>
  <si>
    <t>Reclassification Adjustment out of Accumulated Other Comprehensive Income [Line Items]</t>
  </si>
  <si>
    <t>Prior Service Credits</t>
  </si>
  <si>
    <t>Total Reclassifications for the Period</t>
  </si>
  <si>
    <t>Reclassification out of Accumulated Other Comprehensive Income</t>
  </si>
  <si>
    <t>Reclassification out of Accumulated Other Comprehensive Income | Derivatives Instruments</t>
  </si>
  <si>
    <t>Total, Net of Tax</t>
  </si>
  <si>
    <t>Reclassification out of Accumulated Other Comprehensive Income | Derivatives Instruments | Commodity Contracts</t>
  </si>
  <si>
    <t>Reclassification out of Accumulated Other Comprehensive Income | Derivatives Instruments | Foreign Currency Contracts</t>
  </si>
  <si>
    <t>Reclassification out of Accumulated Other Comprehensive Income | Derivatives Instruments | Interest Rate Swap Agreements</t>
  </si>
  <si>
    <t>Reclassification out of Accumulated Other Comprehensive Income | Amortization of Defined Benefit and Postretirement Benefit Plans | Pension Benefit Plans</t>
  </si>
  <si>
    <t>Prior Service Costs</t>
  </si>
  <si>
    <t>Actuarial (Losses) Gains</t>
  </si>
  <si>
    <t>Reclassification out of Accumulated Other Comprehensive Income | Amortization of Defined Benefit and Postretirement Benefit Plans | Postretirement Health Care Benefits</t>
  </si>
  <si>
    <t>Guarantor Condensed Consolidating Financial Statements - Statements of Operations (Details) - USD ($) $ in Millions</t>
  </si>
  <si>
    <t>Condensed Financial Statements, Captions [Line Items]</t>
  </si>
  <si>
    <t>Other (Income) Expense, Net</t>
  </si>
  <si>
    <t>Nonoperating Pension and Postretirement (Expense) Benefit Income</t>
  </si>
  <si>
    <t>Equity in Net Earnings of Subsidiaries</t>
  </si>
  <si>
    <t>Comprehensive Income (Loss)</t>
  </si>
  <si>
    <t>Guarantor Subsidiaries</t>
  </si>
  <si>
    <t>Non-Guarantor Subsidiaries</t>
  </si>
  <si>
    <t>Reportable Legal Entities | Issuer</t>
  </si>
  <si>
    <t>Reportable Legal Entities | Guarantor Subsidiaries</t>
  </si>
  <si>
    <t>Reportable Legal Entities | Non-Guarantor Subsidiaries</t>
  </si>
  <si>
    <t>Consolidating Eliminations</t>
  </si>
  <si>
    <t>Graphic Packaging International Partners (GPIP)</t>
  </si>
  <si>
    <t>Parent's ownership percentage</t>
  </si>
  <si>
    <t>100.00%</t>
  </si>
  <si>
    <t>Guarantor Condensed Consolidating Financial Statements - Balance Sheets (Details) - USD ($) $ in Millions</t>
  </si>
  <si>
    <t>Aug. 01, 2019</t>
  </si>
  <si>
    <t>Intercompany</t>
  </si>
  <si>
    <t>Investment in Consolidated Subsidiaries</t>
  </si>
  <si>
    <t>Guarantor Condensed Consolidating Financial Statements - Statements of Cash Flows (Details) - USD ($) $ in Millions</t>
  </si>
  <si>
    <t>Other Noncash Operating Income (Expense)</t>
  </si>
  <si>
    <t>Cash Receipts on Sold Receivables</t>
  </si>
  <si>
    <t>Debt Issuance Cost</t>
  </si>
  <si>
    <t>Net Increase (Decrease) in Cash and Cash Equivalents</t>
  </si>
  <si>
    <t>Exit Activities (Details) $ in Millions</t>
  </si>
  <si>
    <t>Dec. 31, 2022USD ($)mill</t>
  </si>
  <si>
    <t>Dec. 31, 2020USD ($)</t>
  </si>
  <si>
    <t>Facility Closing | Forecast</t>
  </si>
  <si>
    <t>Restructuring Cost and Reserve [Line Items]</t>
  </si>
  <si>
    <t>Restructuring and Related Activities, Number of Mills Expected To Close | mill</t>
  </si>
  <si>
    <t>Facility Closing | Forecast | Minimum</t>
  </si>
  <si>
    <t>Restructuring and Related Cost, Accelerated Depreciation</t>
  </si>
  <si>
    <t>Facility Closing | Forecast | Maximum</t>
  </si>
  <si>
    <t>One-time Termination Benefits</t>
  </si>
  <si>
    <t>Recorded costs of post-employment benefits to date</t>
  </si>
  <si>
    <t>One-time Termination Benefits | Forecast | Minimum</t>
  </si>
  <si>
    <t>Expected costs for program</t>
  </si>
  <si>
    <t>One-time Termination Benefits | Forecast | Maximum</t>
  </si>
  <si>
    <t>Construction in Progress | Forecast</t>
  </si>
  <si>
    <t>Property, Plant and Equipment, Addition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0</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row r="5" spans="1:2">
      <c r="A5" s="4" t="s">
        <v>166</v>
      </c>
      <c r="B5"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2</v>
      </c>
    </row>
    <row r="3" spans="1:2">
      <c r="A3" s="3" t="s">
        <v>190</v>
      </c>
    </row>
    <row r="4" spans="1:2">
      <c r="A4" s="4" t="s">
        <v>107</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v>
      </c>
      <c r="B1" s="2" t="s">
        <v>52</v>
      </c>
      <c r="H1" s="2" t="s">
        <v>1</v>
      </c>
    </row>
    <row r="2" spans="1:9">
      <c r="B2" s="2" t="s">
        <v>2</v>
      </c>
      <c r="C2" s="2" t="s">
        <v>53</v>
      </c>
      <c r="D2" s="2" t="s">
        <v>54</v>
      </c>
      <c r="E2" s="2" t="s">
        <v>55</v>
      </c>
      <c r="F2" s="2" t="s">
        <v>56</v>
      </c>
      <c r="G2" s="2" t="s">
        <v>57</v>
      </c>
      <c r="H2" s="2" t="s">
        <v>2</v>
      </c>
      <c r="I2" s="2" t="s">
        <v>55</v>
      </c>
    </row>
    <row r="3" spans="1:9">
      <c r="A3" s="3" t="s">
        <v>58</v>
      </c>
    </row>
    <row r="4" spans="1:9">
      <c r="A4" s="4" t="s">
        <v>59</v>
      </c>
      <c r="B4" s="6" t="n">
        <v>1581.6</v>
      </c>
      <c r="E4" s="6" t="n">
        <v>1531.8</v>
      </c>
      <c r="H4" s="6" t="n">
        <v>4640.3</v>
      </c>
      <c r="I4" s="6" t="n">
        <v>4520.1</v>
      </c>
    </row>
    <row r="5" spans="1:9">
      <c r="A5" s="4" t="s">
        <v>60</v>
      </c>
      <c r="B5" s="7" t="n">
        <v>1315.2</v>
      </c>
      <c r="E5" s="7" t="n">
        <v>1273.5</v>
      </c>
      <c r="H5" s="5" t="n">
        <v>3820</v>
      </c>
      <c r="I5" s="7" t="n">
        <v>3800.4</v>
      </c>
    </row>
    <row r="6" spans="1:9">
      <c r="A6" s="4" t="s">
        <v>61</v>
      </c>
      <c r="B6" s="7" t="n">
        <v>131.1</v>
      </c>
      <c r="E6" s="7" t="n">
        <v>118.4</v>
      </c>
      <c r="H6" s="7" t="n">
        <v>387.4</v>
      </c>
      <c r="I6" s="7" t="n">
        <v>357.2</v>
      </c>
    </row>
    <row r="7" spans="1:9">
      <c r="A7" s="4" t="s">
        <v>62</v>
      </c>
      <c r="B7" s="7" t="n">
        <v>4.2</v>
      </c>
      <c r="E7" s="7" t="n">
        <v>0.7</v>
      </c>
      <c r="H7" s="7" t="n">
        <v>7.1</v>
      </c>
      <c r="I7" s="7" t="n">
        <v>4.1</v>
      </c>
    </row>
    <row r="8" spans="1:9">
      <c r="A8" s="4" t="s">
        <v>63</v>
      </c>
      <c r="B8" s="7" t="n">
        <v>8.199999999999999</v>
      </c>
      <c r="E8" s="7" t="n">
        <v>-27.4</v>
      </c>
      <c r="H8" s="7" t="n">
        <v>24.3</v>
      </c>
      <c r="I8" s="7" t="n">
        <v>-9.5</v>
      </c>
    </row>
    <row r="9" spans="1:9">
      <c r="A9" s="4" t="s">
        <v>64</v>
      </c>
      <c r="B9" s="7" t="n">
        <v>122.9</v>
      </c>
      <c r="E9" s="7" t="n">
        <v>166.6</v>
      </c>
      <c r="H9" s="7" t="n">
        <v>401.5</v>
      </c>
      <c r="I9" s="7" t="n">
        <v>367.9</v>
      </c>
    </row>
    <row r="10" spans="1:9">
      <c r="A10" s="4" t="s">
        <v>65</v>
      </c>
      <c r="B10" s="5" t="n">
        <v>0</v>
      </c>
      <c r="E10" s="7" t="n">
        <v>4.1</v>
      </c>
      <c r="H10" s="7" t="n">
        <v>-0.1</v>
      </c>
      <c r="I10" s="7" t="n">
        <v>12.4</v>
      </c>
    </row>
    <row r="11" spans="1:9">
      <c r="A11" s="4" t="s">
        <v>66</v>
      </c>
      <c r="B11" s="7" t="n">
        <v>-35.9</v>
      </c>
      <c r="E11" s="5" t="n">
        <v>-31</v>
      </c>
      <c r="H11" s="7" t="n">
        <v>-106.4</v>
      </c>
      <c r="I11" s="7" t="n">
        <v>-90.09999999999999</v>
      </c>
    </row>
    <row r="12" spans="1:9">
      <c r="A12" s="4" t="s">
        <v>67</v>
      </c>
      <c r="B12" s="5" t="n">
        <v>0</v>
      </c>
      <c r="E12" s="5" t="n">
        <v>0</v>
      </c>
      <c r="H12" s="5" t="n">
        <v>0</v>
      </c>
      <c r="I12" s="7" t="n">
        <v>-1.9</v>
      </c>
    </row>
    <row r="13" spans="1:9">
      <c r="A13" s="4" t="s">
        <v>68</v>
      </c>
      <c r="B13" s="5" t="n">
        <v>87</v>
      </c>
      <c r="E13" s="7" t="n">
        <v>139.7</v>
      </c>
      <c r="H13" s="5" t="n">
        <v>295</v>
      </c>
      <c r="I13" s="7" t="n">
        <v>288.3</v>
      </c>
    </row>
    <row r="14" spans="1:9">
      <c r="A14" s="4" t="s">
        <v>69</v>
      </c>
      <c r="B14" s="7" t="n">
        <v>-3.6</v>
      </c>
      <c r="E14" s="7" t="n">
        <v>-4.6</v>
      </c>
      <c r="H14" s="7" t="n">
        <v>-12.3</v>
      </c>
      <c r="I14" s="7" t="n">
        <v>-10.4</v>
      </c>
    </row>
    <row r="15" spans="1:9">
      <c r="A15" s="4" t="s">
        <v>70</v>
      </c>
      <c r="B15" s="7" t="n">
        <v>83.40000000000001</v>
      </c>
      <c r="E15" s="7" t="n">
        <v>135.1</v>
      </c>
      <c r="H15" s="7" t="n">
        <v>282.7</v>
      </c>
      <c r="I15" s="7" t="n">
        <v>277.9</v>
      </c>
    </row>
    <row r="16" spans="1:9">
      <c r="A16" s="4" t="s">
        <v>71</v>
      </c>
      <c r="B16" s="7" t="n">
        <v>0.1</v>
      </c>
      <c r="E16" s="7" t="n">
        <v>0.3</v>
      </c>
      <c r="H16" s="7" t="n">
        <v>0.5</v>
      </c>
      <c r="I16" s="5" t="n">
        <v>1</v>
      </c>
    </row>
    <row r="17" spans="1:9">
      <c r="A17" s="4" t="s">
        <v>72</v>
      </c>
      <c r="B17" s="6" t="n">
        <v>83.5</v>
      </c>
      <c r="C17" s="6" t="n">
        <v>104.4</v>
      </c>
      <c r="D17" s="6" t="n">
        <v>95.3</v>
      </c>
      <c r="E17" s="6" t="n">
        <v>135.4</v>
      </c>
      <c r="F17" s="6" t="n">
        <v>81.2</v>
      </c>
      <c r="G17" s="6" t="n">
        <v>62.3</v>
      </c>
      <c r="H17" s="6" t="n">
        <v>283.2</v>
      </c>
      <c r="I17" s="6" t="n">
        <v>278.9</v>
      </c>
    </row>
  </sheetData>
  <mergeCells count="3">
    <mergeCell ref="A1:A2"/>
    <mergeCell ref="B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6</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8</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2</v>
      </c>
      <c r="D1" s="2" t="s">
        <v>1</v>
      </c>
    </row>
    <row r="2" spans="1:5">
      <c r="B2" s="2" t="s">
        <v>2</v>
      </c>
      <c r="C2" s="2" t="s">
        <v>55</v>
      </c>
      <c r="D2" s="2" t="s">
        <v>2</v>
      </c>
      <c r="E2" s="2" t="s">
        <v>55</v>
      </c>
    </row>
    <row r="3" spans="1:5">
      <c r="A3" s="3" t="s">
        <v>74</v>
      </c>
    </row>
    <row r="4" spans="1:5">
      <c r="A4" s="4" t="s">
        <v>75</v>
      </c>
      <c r="B4" s="6" t="n">
        <v>83.5</v>
      </c>
      <c r="C4" s="6" t="n">
        <v>135.4</v>
      </c>
      <c r="D4" s="6" t="n">
        <v>283.2</v>
      </c>
      <c r="E4" s="6" t="n">
        <v>278.9</v>
      </c>
    </row>
    <row r="5" spans="1:5">
      <c r="A5" s="3" t="s">
        <v>76</v>
      </c>
    </row>
    <row r="6" spans="1:5">
      <c r="A6" s="4" t="s">
        <v>77</v>
      </c>
      <c r="B6" s="5" t="n">
        <v>0</v>
      </c>
      <c r="D6" s="7" t="n">
        <v>-8.199999999999999</v>
      </c>
    </row>
    <row r="7" spans="1:5">
      <c r="A7" s="4" t="s">
        <v>77</v>
      </c>
      <c r="C7" s="7" t="n">
        <v>1.7</v>
      </c>
      <c r="E7" s="7" t="n">
        <v>3.7</v>
      </c>
    </row>
    <row r="8" spans="1:5">
      <c r="A8" s="4" t="s">
        <v>78</v>
      </c>
      <c r="B8" s="7" t="n">
        <v>1.9</v>
      </c>
      <c r="C8" s="7" t="n">
        <v>0.9</v>
      </c>
      <c r="D8" s="7" t="n">
        <v>5.4</v>
      </c>
      <c r="E8" s="7" t="n">
        <v>2.9</v>
      </c>
    </row>
    <row r="9" spans="1:5">
      <c r="A9" s="4" t="s">
        <v>79</v>
      </c>
      <c r="B9" s="7" t="n">
        <v>-18.6</v>
      </c>
      <c r="C9" s="7" t="n">
        <v>2.3</v>
      </c>
      <c r="D9" s="5" t="n">
        <v>-17</v>
      </c>
      <c r="E9" s="7" t="n">
        <v>-8.5</v>
      </c>
    </row>
    <row r="10" spans="1:5">
      <c r="A10" s="4" t="s">
        <v>80</v>
      </c>
      <c r="B10" s="7" t="n">
        <v>-16.7</v>
      </c>
      <c r="C10" s="7" t="n">
        <v>4.9</v>
      </c>
      <c r="D10" s="7" t="n">
        <v>-19.8</v>
      </c>
      <c r="E10" s="7" t="n">
        <v>-1.9</v>
      </c>
    </row>
    <row r="11" spans="1:5">
      <c r="A11" s="4" t="s">
        <v>81</v>
      </c>
      <c r="B11" s="6" t="n">
        <v>66.8</v>
      </c>
      <c r="C11" s="6" t="n">
        <v>140.3</v>
      </c>
      <c r="D11" s="6" t="n">
        <v>263.4</v>
      </c>
      <c r="E11" s="8" t="n">
        <v>2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5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s>
  <sheetData>
    <row r="1" spans="1:6">
      <c r="A1" s="1" t="s">
        <v>261</v>
      </c>
      <c r="B1" s="2" t="s">
        <v>52</v>
      </c>
      <c r="D1" s="2" t="s">
        <v>1</v>
      </c>
    </row>
    <row r="2" spans="1:6">
      <c r="B2" s="2" t="s">
        <v>262</v>
      </c>
      <c r="C2" s="2" t="s">
        <v>263</v>
      </c>
      <c r="D2" s="2" t="s">
        <v>264</v>
      </c>
      <c r="E2" s="2" t="s">
        <v>263</v>
      </c>
      <c r="F2" s="2" t="s">
        <v>265</v>
      </c>
    </row>
    <row r="3" spans="1:6">
      <c r="A3" s="3" t="s">
        <v>156</v>
      </c>
    </row>
    <row r="4" spans="1:6">
      <c r="A4" s="4" t="s">
        <v>266</v>
      </c>
      <c r="D4" s="5" t="n">
        <v>2</v>
      </c>
    </row>
    <row r="5" spans="1:6">
      <c r="A5" s="4" t="s">
        <v>59</v>
      </c>
      <c r="B5" s="6" t="n">
        <v>1577.6</v>
      </c>
      <c r="C5" s="6" t="n">
        <v>1527.5</v>
      </c>
      <c r="D5" s="6" t="n">
        <v>4627.2</v>
      </c>
      <c r="E5" s="6" t="n">
        <v>4507.5</v>
      </c>
    </row>
    <row r="6" spans="1:6">
      <c r="A6" s="4" t="s">
        <v>267</v>
      </c>
      <c r="B6" s="5" t="n">
        <v>19</v>
      </c>
      <c r="D6" s="5" t="n">
        <v>19</v>
      </c>
      <c r="F6" s="6" t="n">
        <v>19.6</v>
      </c>
    </row>
    <row r="7" spans="1:6">
      <c r="A7" s="4" t="s">
        <v>268</v>
      </c>
      <c r="B7" s="6" t="n">
        <v>41.3</v>
      </c>
      <c r="D7" s="6" t="n">
        <v>41.3</v>
      </c>
      <c r="F7" s="6" t="n">
        <v>4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55</v>
      </c>
      <c r="D2" s="2" t="s">
        <v>83</v>
      </c>
    </row>
    <row r="3" spans="1:4">
      <c r="A3" s="3" t="s">
        <v>156</v>
      </c>
    </row>
    <row r="4" spans="1:4">
      <c r="A4" s="4" t="s">
        <v>270</v>
      </c>
      <c r="B4" s="6" t="n">
        <v>2033.1</v>
      </c>
      <c r="C4" s="6" t="n">
        <v>2507.2</v>
      </c>
    </row>
    <row r="5" spans="1:4">
      <c r="A5" s="4" t="s">
        <v>271</v>
      </c>
      <c r="B5" s="5" t="n">
        <v>1660</v>
      </c>
      <c r="C5" s="7" t="n">
        <v>2449.8</v>
      </c>
    </row>
    <row r="6" spans="1:4">
      <c r="A6" s="4" t="s">
        <v>272</v>
      </c>
      <c r="B6" s="7" t="n">
        <v>37.9</v>
      </c>
      <c r="C6" s="7" t="n">
        <v>-121.7</v>
      </c>
    </row>
    <row r="7" spans="1:4">
      <c r="A7" s="4" t="s">
        <v>273</v>
      </c>
      <c r="B7" s="7" t="n">
        <v>4.9</v>
      </c>
      <c r="C7" s="7" t="n">
        <v>282.3</v>
      </c>
    </row>
    <row r="8" spans="1:4">
      <c r="A8" s="4" t="s">
        <v>274</v>
      </c>
      <c r="B8" s="7" t="n">
        <v>93.09999999999999</v>
      </c>
      <c r="C8" s="5" t="n">
        <v>0</v>
      </c>
    </row>
    <row r="9" spans="1:4">
      <c r="A9" s="4" t="s">
        <v>275</v>
      </c>
      <c r="B9" s="5" t="n">
        <v>129</v>
      </c>
      <c r="C9" s="8" t="n">
        <v>86</v>
      </c>
    </row>
    <row r="10" spans="1:4">
      <c r="A10" s="4" t="s">
        <v>276</v>
      </c>
      <c r="B10" s="8" t="n">
        <v>535</v>
      </c>
      <c r="D10" s="8" t="n">
        <v>6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2"/>
    <col customWidth="1" max="5" min="5" width="22"/>
    <col customWidth="1" max="6" min="6" width="21"/>
    <col customWidth="1" max="7" min="7" width="21"/>
    <col customWidth="1" max="8" min="8" width="21"/>
    <col customWidth="1" max="9" min="9" width="21"/>
  </cols>
  <sheetData>
    <row r="1" spans="1:9">
      <c r="A1" s="1" t="s">
        <v>277</v>
      </c>
      <c r="B1" s="2" t="s">
        <v>278</v>
      </c>
      <c r="C1" s="2" t="s">
        <v>279</v>
      </c>
      <c r="D1" s="2" t="s">
        <v>280</v>
      </c>
      <c r="E1" s="2" t="s">
        <v>281</v>
      </c>
      <c r="F1" s="2" t="s">
        <v>262</v>
      </c>
      <c r="G1" s="2" t="s">
        <v>263</v>
      </c>
      <c r="H1" s="2" t="s">
        <v>262</v>
      </c>
      <c r="I1" s="2" t="s">
        <v>263</v>
      </c>
    </row>
    <row r="2" spans="1:9">
      <c r="A2" s="3" t="s">
        <v>161</v>
      </c>
    </row>
    <row r="3" spans="1:9">
      <c r="A3" s="4" t="s">
        <v>282</v>
      </c>
      <c r="F3" s="6" t="n">
        <v>0.6</v>
      </c>
      <c r="G3" s="6" t="n">
        <v>8.300000000000001</v>
      </c>
      <c r="H3" s="6" t="n">
        <v>3.2</v>
      </c>
      <c r="I3" s="6" t="n">
        <v>24.9</v>
      </c>
    </row>
    <row r="4" spans="1:9">
      <c r="A4" s="4" t="s">
        <v>283</v>
      </c>
      <c r="F4" s="7" t="n">
        <v>4.6</v>
      </c>
      <c r="G4" s="7" t="n">
        <v>1.4</v>
      </c>
      <c r="H4" s="7" t="n">
        <v>18.1</v>
      </c>
      <c r="I4" s="7" t="n">
        <v>4.2</v>
      </c>
    </row>
    <row r="5" spans="1:9">
      <c r="A5" s="4" t="s">
        <v>284</v>
      </c>
      <c r="F5" s="5" t="n">
        <v>3</v>
      </c>
      <c r="G5" s="5" t="n">
        <v>0</v>
      </c>
      <c r="H5" s="5" t="n">
        <v>3</v>
      </c>
      <c r="I5" s="5" t="n">
        <v>0</v>
      </c>
    </row>
    <row r="6" spans="1:9">
      <c r="A6" s="4" t="s">
        <v>285</v>
      </c>
      <c r="F6" s="5" t="n">
        <v>0</v>
      </c>
      <c r="G6" s="7" t="n">
        <v>-37.1</v>
      </c>
      <c r="H6" s="5" t="n">
        <v>0</v>
      </c>
      <c r="I6" s="7" t="n">
        <v>-38.6</v>
      </c>
    </row>
    <row r="7" spans="1:9">
      <c r="A7" s="4" t="s">
        <v>286</v>
      </c>
      <c r="F7" s="7" t="n">
        <v>8.199999999999999</v>
      </c>
      <c r="G7" s="6" t="n">
        <v>-27.4</v>
      </c>
      <c r="H7" s="6" t="n">
        <v>24.3</v>
      </c>
      <c r="I7" s="6" t="n">
        <v>-9.5</v>
      </c>
    </row>
    <row r="8" spans="1:9">
      <c r="A8" s="3" t="s">
        <v>287</v>
      </c>
    </row>
    <row r="9" spans="1:9">
      <c r="A9" s="4" t="s">
        <v>288</v>
      </c>
      <c r="B9" s="5" t="n">
        <v>2</v>
      </c>
    </row>
    <row r="10" spans="1:9">
      <c r="A10" s="4" t="s">
        <v>289</v>
      </c>
      <c r="B10" s="5" t="n">
        <v>1</v>
      </c>
    </row>
    <row r="11" spans="1:9">
      <c r="A11" s="4" t="s">
        <v>290</v>
      </c>
      <c r="E11" s="5" t="n">
        <v>3</v>
      </c>
    </row>
    <row r="12" spans="1:9">
      <c r="A12" s="4" t="s">
        <v>291</v>
      </c>
      <c r="H12" s="4" t="s">
        <v>292</v>
      </c>
    </row>
    <row r="13" spans="1:9">
      <c r="A13" s="4" t="s">
        <v>293</v>
      </c>
    </row>
    <row r="14" spans="1:9">
      <c r="A14" s="3" t="s">
        <v>287</v>
      </c>
    </row>
    <row r="15" spans="1:9">
      <c r="A15" s="4" t="s">
        <v>288</v>
      </c>
      <c r="C15" s="5" t="n">
        <v>2</v>
      </c>
    </row>
    <row r="16" spans="1:9">
      <c r="A16" s="4" t="s">
        <v>294</v>
      </c>
    </row>
    <row r="17" spans="1:9">
      <c r="A17" s="3" t="s">
        <v>287</v>
      </c>
    </row>
    <row r="18" spans="1:9">
      <c r="A18" s="4" t="s">
        <v>288</v>
      </c>
      <c r="D18" s="5" t="n">
        <v>2</v>
      </c>
    </row>
    <row r="19" spans="1:9">
      <c r="A19" s="4" t="s">
        <v>295</v>
      </c>
    </row>
    <row r="20" spans="1:9">
      <c r="A20" s="3" t="s">
        <v>287</v>
      </c>
    </row>
    <row r="21" spans="1:9">
      <c r="A21" s="4" t="s">
        <v>296</v>
      </c>
      <c r="E21" s="5" t="n">
        <v>2</v>
      </c>
    </row>
    <row r="22" spans="1:9">
      <c r="A22" s="4" t="s">
        <v>297</v>
      </c>
    </row>
    <row r="23" spans="1:9">
      <c r="A23" s="3" t="s">
        <v>287</v>
      </c>
    </row>
    <row r="24" spans="1:9">
      <c r="A24" s="4" t="s">
        <v>290</v>
      </c>
      <c r="E24" s="5" t="n">
        <v>3</v>
      </c>
    </row>
    <row r="25" spans="1:9">
      <c r="A25" s="4" t="s">
        <v>298</v>
      </c>
    </row>
    <row r="26" spans="1:9">
      <c r="A26" s="3" t="s">
        <v>287</v>
      </c>
    </row>
    <row r="27" spans="1:9">
      <c r="A27" s="4" t="s">
        <v>290</v>
      </c>
      <c r="E27" s="5" t="n">
        <v>1</v>
      </c>
    </row>
    <row r="28" spans="1:9">
      <c r="A28" s="4" t="s">
        <v>299</v>
      </c>
    </row>
    <row r="29" spans="1:9">
      <c r="A29" s="3" t="s">
        <v>287</v>
      </c>
    </row>
    <row r="30" spans="1:9">
      <c r="A30" s="4" t="s">
        <v>288</v>
      </c>
      <c r="B30" s="5" t="n">
        <v>2</v>
      </c>
    </row>
    <row r="31" spans="1:9">
      <c r="A31" s="4" t="s">
        <v>289</v>
      </c>
      <c r="B31" s="5" t="n">
        <v>1</v>
      </c>
    </row>
    <row r="32" spans="1:9">
      <c r="A32" s="4" t="s">
        <v>300</v>
      </c>
    </row>
    <row r="33" spans="1:9">
      <c r="A33" s="3" t="s">
        <v>287</v>
      </c>
    </row>
    <row r="34" spans="1:9">
      <c r="A34" s="4" t="s">
        <v>301</v>
      </c>
      <c r="F34" s="8" t="n">
        <v>40</v>
      </c>
      <c r="H34" s="8" t="n">
        <v>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83</v>
      </c>
    </row>
    <row r="2" spans="1:3">
      <c r="A2" s="3" t="s">
        <v>158</v>
      </c>
    </row>
    <row r="3" spans="1:3">
      <c r="A3" s="4" t="s">
        <v>303</v>
      </c>
      <c r="B3" s="6" t="n">
        <v>429.2</v>
      </c>
      <c r="C3" s="6" t="n">
        <v>426.9</v>
      </c>
    </row>
    <row r="4" spans="1:3">
      <c r="A4" s="4" t="s">
        <v>304</v>
      </c>
      <c r="B4" s="7" t="n">
        <v>122.9</v>
      </c>
      <c r="C4" s="7" t="n">
        <v>102.2</v>
      </c>
    </row>
    <row r="5" spans="1:3">
      <c r="A5" s="4" t="s">
        <v>305</v>
      </c>
      <c r="B5" s="7" t="n">
        <v>352.9</v>
      </c>
      <c r="C5" s="7" t="n">
        <v>319.9</v>
      </c>
    </row>
    <row r="6" spans="1:3">
      <c r="A6" s="4" t="s">
        <v>306</v>
      </c>
      <c r="B6" s="7" t="n">
        <v>170.2</v>
      </c>
      <c r="C6" s="7" t="n">
        <v>165.4</v>
      </c>
    </row>
    <row r="7" spans="1:3">
      <c r="A7" s="4" t="s">
        <v>307</v>
      </c>
      <c r="B7" s="6" t="n">
        <v>1075.2</v>
      </c>
      <c r="C7" s="6" t="n">
        <v>10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308</v>
      </c>
      <c r="B1" s="2" t="s">
        <v>309</v>
      </c>
      <c r="C1" s="2" t="s">
        <v>279</v>
      </c>
      <c r="D1" s="2" t="s">
        <v>262</v>
      </c>
      <c r="E1" s="2" t="s">
        <v>310</v>
      </c>
      <c r="F1" s="2" t="s">
        <v>263</v>
      </c>
      <c r="G1" s="2" t="s">
        <v>262</v>
      </c>
      <c r="H1" s="2" t="s">
        <v>263</v>
      </c>
      <c r="I1" s="2" t="s">
        <v>265</v>
      </c>
    </row>
    <row r="2" spans="1:9">
      <c r="A2" s="3" t="s">
        <v>287</v>
      </c>
    </row>
    <row r="3" spans="1:9">
      <c r="A3" s="4" t="s">
        <v>311</v>
      </c>
      <c r="B3" s="5" t="n">
        <v>2</v>
      </c>
    </row>
    <row r="4" spans="1:9">
      <c r="A4" s="4" t="s">
        <v>289</v>
      </c>
      <c r="B4" s="5" t="n">
        <v>1</v>
      </c>
    </row>
    <row r="5" spans="1:9">
      <c r="A5" s="4" t="s">
        <v>312</v>
      </c>
      <c r="B5" s="6" t="n">
        <v>6.5</v>
      </c>
    </row>
    <row r="6" spans="1:9">
      <c r="A6" s="4" t="s">
        <v>313</v>
      </c>
      <c r="B6" s="5" t="n">
        <v>40</v>
      </c>
    </row>
    <row r="7" spans="1:9">
      <c r="A7" s="4" t="s">
        <v>91</v>
      </c>
      <c r="B7" s="7" t="n">
        <v>4.5</v>
      </c>
      <c r="D7" s="6" t="n">
        <v>1467.5</v>
      </c>
      <c r="G7" s="6" t="n">
        <v>1467.5</v>
      </c>
      <c r="I7" s="6" t="n">
        <v>1459.7</v>
      </c>
    </row>
    <row r="8" spans="1:9">
      <c r="A8" s="4" t="s">
        <v>314</v>
      </c>
      <c r="G8" s="7" t="n">
        <v>52.9</v>
      </c>
      <c r="H8" s="8" t="n">
        <v>89</v>
      </c>
    </row>
    <row r="9" spans="1:9">
      <c r="A9" s="4" t="s">
        <v>59</v>
      </c>
      <c r="D9" s="7" t="n">
        <v>1577.6</v>
      </c>
      <c r="F9" s="6" t="n">
        <v>1527.5</v>
      </c>
      <c r="G9" s="7" t="n">
        <v>4627.2</v>
      </c>
      <c r="H9" s="7" t="n">
        <v>4507.5</v>
      </c>
    </row>
    <row r="10" spans="1:9">
      <c r="A10" s="4" t="s">
        <v>315</v>
      </c>
      <c r="D10" s="6" t="n">
        <v>-122.9</v>
      </c>
      <c r="F10" s="6" t="n">
        <v>-166.6</v>
      </c>
      <c r="G10" s="7" t="n">
        <v>-401.5</v>
      </c>
      <c r="H10" s="6" t="n">
        <v>-367.9</v>
      </c>
    </row>
    <row r="11" spans="1:9">
      <c r="A11" s="4" t="s">
        <v>316</v>
      </c>
    </row>
    <row r="12" spans="1:9">
      <c r="A12" s="3" t="s">
        <v>287</v>
      </c>
    </row>
    <row r="13" spans="1:9">
      <c r="A13" s="4" t="s">
        <v>314</v>
      </c>
      <c r="I13" s="5" t="n">
        <v>129</v>
      </c>
    </row>
    <row r="14" spans="1:9">
      <c r="A14" s="4" t="s">
        <v>59</v>
      </c>
      <c r="G14" s="5" t="n">
        <v>96</v>
      </c>
    </row>
    <row r="15" spans="1:9">
      <c r="A15" s="4" t="s">
        <v>315</v>
      </c>
      <c r="G15" s="6" t="n">
        <v>8.300000000000001</v>
      </c>
    </row>
    <row r="16" spans="1:9">
      <c r="A16" s="4" t="s">
        <v>113</v>
      </c>
    </row>
    <row r="17" spans="1:9">
      <c r="A17" s="3" t="s">
        <v>287</v>
      </c>
    </row>
    <row r="18" spans="1:9">
      <c r="A18" s="4" t="s">
        <v>317</v>
      </c>
      <c r="I18" s="5" t="n">
        <v>660</v>
      </c>
    </row>
    <row r="19" spans="1:9">
      <c r="A19" s="4" t="s">
        <v>318</v>
      </c>
      <c r="I19" s="8" t="n">
        <v>1800</v>
      </c>
    </row>
    <row r="20" spans="1:9">
      <c r="A20" s="4" t="s">
        <v>293</v>
      </c>
    </row>
    <row r="21" spans="1:9">
      <c r="A21" s="3" t="s">
        <v>287</v>
      </c>
    </row>
    <row r="22" spans="1:9">
      <c r="A22" s="4" t="s">
        <v>311</v>
      </c>
      <c r="C22" s="5" t="n">
        <v>2</v>
      </c>
    </row>
    <row r="23" spans="1:9">
      <c r="A23" s="4" t="s">
        <v>319</v>
      </c>
      <c r="E23" s="8" t="n">
        <v>5</v>
      </c>
    </row>
    <row r="24" spans="1:9">
      <c r="A24" s="4" t="s">
        <v>299</v>
      </c>
    </row>
    <row r="25" spans="1:9">
      <c r="A25" s="3" t="s">
        <v>287</v>
      </c>
    </row>
    <row r="26" spans="1:9">
      <c r="A26" s="4" t="s">
        <v>320</v>
      </c>
      <c r="B26" s="8" t="n">
        <v>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83</v>
      </c>
    </row>
    <row r="2" spans="1:4">
      <c r="A2" s="3" t="s">
        <v>323</v>
      </c>
    </row>
    <row r="3" spans="1:4">
      <c r="A3" s="4" t="s">
        <v>324</v>
      </c>
      <c r="B3" s="8" t="n">
        <v>2854</v>
      </c>
      <c r="D3" s="6" t="n">
        <v>2833.1</v>
      </c>
    </row>
    <row r="4" spans="1:4">
      <c r="A4" s="4" t="s">
        <v>325</v>
      </c>
      <c r="B4" s="7" t="n">
        <v>135.4</v>
      </c>
    </row>
    <row r="5" spans="1:4">
      <c r="A5" s="4" t="s">
        <v>325</v>
      </c>
      <c r="D5" s="7" t="n">
        <v>122.9</v>
      </c>
    </row>
    <row r="6" spans="1:4">
      <c r="A6" s="4" t="s">
        <v>326</v>
      </c>
      <c r="B6" s="7" t="n">
        <v>5.6</v>
      </c>
      <c r="D6" s="7" t="n">
        <v>26.5</v>
      </c>
    </row>
    <row r="7" spans="1:4">
      <c r="A7" s="4" t="s">
        <v>327</v>
      </c>
      <c r="B7" s="7" t="n">
        <v>2989.4</v>
      </c>
      <c r="D7" s="5" t="n">
        <v>2956</v>
      </c>
    </row>
    <row r="8" spans="1:4">
      <c r="A8" s="4" t="s">
        <v>328</v>
      </c>
      <c r="B8" s="5" t="n">
        <v>41</v>
      </c>
      <c r="D8" s="7" t="n">
        <v>40.3</v>
      </c>
    </row>
    <row r="9" spans="1:4">
      <c r="A9" s="4" t="s">
        <v>329</v>
      </c>
      <c r="B9" s="7" t="n">
        <v>2948.4</v>
      </c>
      <c r="D9" s="7" t="n">
        <v>2915.7</v>
      </c>
    </row>
    <row r="10" spans="1:4">
      <c r="A10" s="4" t="s">
        <v>330</v>
      </c>
      <c r="B10" s="7" t="n">
        <v>13.4</v>
      </c>
      <c r="D10" s="7" t="n">
        <v>10.6</v>
      </c>
    </row>
    <row r="11" spans="1:4">
      <c r="A11" s="4" t="s">
        <v>307</v>
      </c>
      <c r="B11" s="5" t="n">
        <v>2935</v>
      </c>
      <c r="D11" s="7" t="n">
        <v>2905.1</v>
      </c>
    </row>
    <row r="12" spans="1:4">
      <c r="A12" s="4" t="s">
        <v>331</v>
      </c>
    </row>
    <row r="13" spans="1:4">
      <c r="A13" s="3" t="s">
        <v>323</v>
      </c>
    </row>
    <row r="14" spans="1:4">
      <c r="A14" s="4" t="s">
        <v>324</v>
      </c>
      <c r="B14" s="8" t="n">
        <v>300</v>
      </c>
      <c r="C14" s="8" t="n">
        <v>300</v>
      </c>
      <c r="D14" s="5" t="n">
        <v>0</v>
      </c>
    </row>
    <row r="15" spans="1:4">
      <c r="A15" s="4" t="s">
        <v>332</v>
      </c>
      <c r="B15" s="4" t="s">
        <v>333</v>
      </c>
      <c r="C15" s="4" t="s">
        <v>333</v>
      </c>
    </row>
    <row r="16" spans="1:4">
      <c r="A16" s="4" t="s">
        <v>334</v>
      </c>
      <c r="B16" s="4" t="s">
        <v>335</v>
      </c>
    </row>
    <row r="17" spans="1:4">
      <c r="A17" s="4" t="s">
        <v>336</v>
      </c>
    </row>
    <row r="18" spans="1:4">
      <c r="A18" s="3" t="s">
        <v>323</v>
      </c>
    </row>
    <row r="19" spans="1:4">
      <c r="A19" s="4" t="s">
        <v>324</v>
      </c>
      <c r="B19" s="8" t="n">
        <v>300</v>
      </c>
      <c r="D19" s="5" t="n">
        <v>300</v>
      </c>
    </row>
    <row r="20" spans="1:4">
      <c r="A20" s="4" t="s">
        <v>332</v>
      </c>
      <c r="B20" s="4" t="s">
        <v>337</v>
      </c>
    </row>
    <row r="21" spans="1:4">
      <c r="A21" s="4" t="s">
        <v>334</v>
      </c>
      <c r="B21" s="4" t="s">
        <v>338</v>
      </c>
    </row>
    <row r="22" spans="1:4">
      <c r="A22" s="4" t="s">
        <v>339</v>
      </c>
    </row>
    <row r="23" spans="1:4">
      <c r="A23" s="3" t="s">
        <v>323</v>
      </c>
    </row>
    <row r="24" spans="1:4">
      <c r="A24" s="4" t="s">
        <v>324</v>
      </c>
      <c r="B24" s="8" t="n">
        <v>250</v>
      </c>
      <c r="D24" s="5" t="n">
        <v>250</v>
      </c>
    </row>
    <row r="25" spans="1:4">
      <c r="A25" s="4" t="s">
        <v>332</v>
      </c>
      <c r="B25" s="4" t="s">
        <v>340</v>
      </c>
    </row>
    <row r="26" spans="1:4">
      <c r="A26" s="4" t="s">
        <v>334</v>
      </c>
      <c r="B26" s="4" t="s">
        <v>341</v>
      </c>
    </row>
    <row r="27" spans="1:4">
      <c r="A27" s="4" t="s">
        <v>342</v>
      </c>
    </row>
    <row r="28" spans="1:4">
      <c r="A28" s="3" t="s">
        <v>323</v>
      </c>
    </row>
    <row r="29" spans="1:4">
      <c r="A29" s="4" t="s">
        <v>324</v>
      </c>
      <c r="B29" s="8" t="n">
        <v>425</v>
      </c>
      <c r="D29" s="5" t="n">
        <v>425</v>
      </c>
    </row>
    <row r="30" spans="1:4">
      <c r="A30" s="4" t="s">
        <v>332</v>
      </c>
      <c r="B30" s="4" t="s">
        <v>333</v>
      </c>
    </row>
    <row r="31" spans="1:4">
      <c r="A31" s="4" t="s">
        <v>334</v>
      </c>
      <c r="B31" s="4" t="s">
        <v>343</v>
      </c>
    </row>
    <row r="32" spans="1:4">
      <c r="A32" s="4" t="s">
        <v>344</v>
      </c>
    </row>
    <row r="33" spans="1:4">
      <c r="A33" s="3" t="s">
        <v>323</v>
      </c>
    </row>
    <row r="34" spans="1:4">
      <c r="A34" s="4" t="s">
        <v>324</v>
      </c>
      <c r="B34" s="6" t="n">
        <v>1405.3</v>
      </c>
      <c r="D34" s="7" t="n">
        <v>1432.6</v>
      </c>
    </row>
    <row r="35" spans="1:4">
      <c r="A35" s="4" t="s">
        <v>345</v>
      </c>
      <c r="B35" s="4" t="s">
        <v>346</v>
      </c>
    </row>
    <row r="36" spans="1:4">
      <c r="A36" s="4" t="s">
        <v>347</v>
      </c>
    </row>
    <row r="37" spans="1:4">
      <c r="A37" s="3" t="s">
        <v>323</v>
      </c>
    </row>
    <row r="38" spans="1:4">
      <c r="A38" s="4" t="s">
        <v>324</v>
      </c>
      <c r="B38" s="6" t="n">
        <v>168.1</v>
      </c>
      <c r="D38" s="8" t="n">
        <v>399</v>
      </c>
    </row>
    <row r="39" spans="1:4">
      <c r="A39" s="4" t="s">
        <v>345</v>
      </c>
      <c r="B39"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349</v>
      </c>
      <c r="B1" s="2" t="s">
        <v>262</v>
      </c>
    </row>
    <row r="2" spans="1:2">
      <c r="A2" s="3" t="s">
        <v>350</v>
      </c>
    </row>
    <row r="3" spans="1:2">
      <c r="A3" s="4" t="s">
        <v>351</v>
      </c>
      <c r="B3" s="6" t="n">
        <v>1683.7</v>
      </c>
    </row>
    <row r="4" spans="1:2">
      <c r="A4" s="4" t="s">
        <v>352</v>
      </c>
      <c r="B4" s="7" t="n">
        <v>187.1</v>
      </c>
    </row>
    <row r="5" spans="1:2">
      <c r="A5" s="4" t="s">
        <v>353</v>
      </c>
      <c r="B5" s="7" t="n">
        <v>1479.1</v>
      </c>
    </row>
    <row r="6" spans="1:2">
      <c r="A6" s="4" t="s">
        <v>354</v>
      </c>
      <c r="B6" s="7" t="n">
        <v>17.5</v>
      </c>
    </row>
    <row r="7" spans="1:2">
      <c r="A7" s="4" t="s">
        <v>355</v>
      </c>
    </row>
    <row r="8" spans="1:2">
      <c r="A8" s="3" t="s">
        <v>350</v>
      </c>
    </row>
    <row r="9" spans="1:2">
      <c r="A9" s="4" t="s">
        <v>351</v>
      </c>
      <c r="B9" s="5" t="n">
        <v>1450</v>
      </c>
    </row>
    <row r="10" spans="1:2">
      <c r="A10" s="4" t="s">
        <v>352</v>
      </c>
      <c r="B10" s="5" t="n">
        <v>88</v>
      </c>
    </row>
    <row r="11" spans="1:2">
      <c r="A11" s="4" t="s">
        <v>353</v>
      </c>
      <c r="B11" s="7" t="n">
        <v>1344.5</v>
      </c>
    </row>
    <row r="12" spans="1:2">
      <c r="A12" s="4" t="s">
        <v>356</v>
      </c>
    </row>
    <row r="13" spans="1:2">
      <c r="A13" s="3" t="s">
        <v>350</v>
      </c>
    </row>
    <row r="14" spans="1:2">
      <c r="A14" s="4" t="s">
        <v>351</v>
      </c>
      <c r="B14" s="7" t="n">
        <v>173.6</v>
      </c>
    </row>
    <row r="15" spans="1:2">
      <c r="A15" s="4" t="s">
        <v>352</v>
      </c>
      <c r="B15" s="7" t="n">
        <v>80.09999999999999</v>
      </c>
    </row>
    <row r="16" spans="1:2">
      <c r="A16" s="4" t="s">
        <v>353</v>
      </c>
      <c r="B16" s="7" t="n">
        <v>93.5</v>
      </c>
    </row>
    <row r="17" spans="1:2">
      <c r="A17" s="4" t="s">
        <v>357</v>
      </c>
    </row>
    <row r="18" spans="1:2">
      <c r="A18" s="3" t="s">
        <v>350</v>
      </c>
    </row>
    <row r="19" spans="1:2">
      <c r="A19" s="4" t="s">
        <v>351</v>
      </c>
      <c r="B19" s="7" t="n">
        <v>60.1</v>
      </c>
    </row>
    <row r="20" spans="1:2">
      <c r="A20" s="4" t="s">
        <v>352</v>
      </c>
      <c r="B20" s="5" t="n">
        <v>19</v>
      </c>
    </row>
    <row r="21" spans="1:2">
      <c r="A21" s="4" t="s">
        <v>353</v>
      </c>
      <c r="B21" s="6" t="n">
        <v>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2</v>
      </c>
      <c r="B1" s="2" t="s">
        <v>2</v>
      </c>
      <c r="C1" s="2" t="s">
        <v>83</v>
      </c>
    </row>
    <row r="2" spans="1:3">
      <c r="A2" s="3" t="s">
        <v>84</v>
      </c>
    </row>
    <row r="3" spans="1:3">
      <c r="A3" s="4" t="s">
        <v>85</v>
      </c>
      <c r="B3" s="6" t="n">
        <v>48.7</v>
      </c>
      <c r="C3" s="6" t="n">
        <v>70.5</v>
      </c>
    </row>
    <row r="4" spans="1:3">
      <c r="A4" s="4" t="s">
        <v>86</v>
      </c>
      <c r="B4" s="5" t="n">
        <v>590</v>
      </c>
      <c r="C4" s="7" t="n">
        <v>570.3</v>
      </c>
    </row>
    <row r="5" spans="1:3">
      <c r="A5" s="4" t="s">
        <v>87</v>
      </c>
      <c r="B5" s="7" t="n">
        <v>1075.2</v>
      </c>
      <c r="C5" s="7" t="n">
        <v>1014.4</v>
      </c>
    </row>
    <row r="6" spans="1:3">
      <c r="A6" s="4" t="s">
        <v>88</v>
      </c>
      <c r="B6" s="7" t="n">
        <v>51.3</v>
      </c>
      <c r="C6" s="7" t="n">
        <v>102.1</v>
      </c>
    </row>
    <row r="7" spans="1:3">
      <c r="A7" s="4" t="s">
        <v>89</v>
      </c>
      <c r="B7" s="7" t="n">
        <v>1765.2</v>
      </c>
      <c r="C7" s="7" t="n">
        <v>1757.3</v>
      </c>
    </row>
    <row r="8" spans="1:3">
      <c r="A8" s="4" t="s">
        <v>90</v>
      </c>
      <c r="B8" s="5" t="n">
        <v>3208</v>
      </c>
      <c r="C8" s="7" t="n">
        <v>3239.7</v>
      </c>
    </row>
    <row r="9" spans="1:3">
      <c r="A9" s="4" t="s">
        <v>91</v>
      </c>
      <c r="B9" s="7" t="n">
        <v>1467.5</v>
      </c>
      <c r="C9" s="7" t="n">
        <v>1459.7</v>
      </c>
    </row>
    <row r="10" spans="1:3">
      <c r="A10" s="4" t="s">
        <v>92</v>
      </c>
      <c r="B10" s="5" t="n">
        <v>481</v>
      </c>
      <c r="C10" s="7" t="n">
        <v>523.8</v>
      </c>
    </row>
    <row r="11" spans="1:3">
      <c r="A11" s="4" t="s">
        <v>93</v>
      </c>
      <c r="B11" s="7" t="n">
        <v>262.5</v>
      </c>
      <c r="C11" s="7" t="n">
        <v>68.3</v>
      </c>
    </row>
    <row r="12" spans="1:3">
      <c r="A12" s="4" t="s">
        <v>94</v>
      </c>
      <c r="B12" s="7" t="n">
        <v>7184.2</v>
      </c>
      <c r="C12" s="7" t="n">
        <v>7048.8</v>
      </c>
    </row>
    <row r="13" spans="1:3">
      <c r="A13" s="3" t="s">
        <v>95</v>
      </c>
    </row>
    <row r="14" spans="1:3">
      <c r="A14" s="4" t="s">
        <v>96</v>
      </c>
      <c r="B14" s="7" t="n">
        <v>54.4</v>
      </c>
      <c r="C14" s="5" t="n">
        <v>52</v>
      </c>
    </row>
    <row r="15" spans="1:3">
      <c r="A15" s="4" t="s">
        <v>97</v>
      </c>
      <c r="B15" s="7" t="n">
        <v>628.7</v>
      </c>
      <c r="C15" s="7" t="n">
        <v>711.6</v>
      </c>
    </row>
    <row r="16" spans="1:3">
      <c r="A16" s="4" t="s">
        <v>98</v>
      </c>
      <c r="B16" s="7" t="n">
        <v>144.2</v>
      </c>
      <c r="C16" s="7" t="n">
        <v>154.4</v>
      </c>
    </row>
    <row r="17" spans="1:3">
      <c r="A17" s="4" t="s">
        <v>99</v>
      </c>
      <c r="B17" s="7" t="n">
        <v>239.5</v>
      </c>
      <c r="C17" s="7" t="n">
        <v>229.5</v>
      </c>
    </row>
    <row r="18" spans="1:3">
      <c r="A18" s="4" t="s">
        <v>100</v>
      </c>
      <c r="B18" s="7" t="n">
        <v>1066.8</v>
      </c>
      <c r="C18" s="7" t="n">
        <v>1147.5</v>
      </c>
    </row>
    <row r="19" spans="1:3">
      <c r="A19" s="4" t="s">
        <v>101</v>
      </c>
      <c r="B19" s="5" t="n">
        <v>2935</v>
      </c>
      <c r="C19" s="7" t="n">
        <v>2905.1</v>
      </c>
    </row>
    <row r="20" spans="1:3">
      <c r="A20" s="4" t="s">
        <v>102</v>
      </c>
      <c r="B20" s="7" t="n">
        <v>24.6</v>
      </c>
      <c r="C20" s="7" t="n">
        <v>26.5</v>
      </c>
    </row>
    <row r="21" spans="1:3">
      <c r="A21" s="4" t="s">
        <v>103</v>
      </c>
      <c r="B21" s="7" t="n">
        <v>102.1</v>
      </c>
      <c r="C21" s="7" t="n">
        <v>107.5</v>
      </c>
    </row>
    <row r="22" spans="1:3">
      <c r="A22" s="4" t="s">
        <v>104</v>
      </c>
      <c r="B22" s="7" t="n">
        <v>263.4</v>
      </c>
      <c r="C22" s="7" t="n">
        <v>116.9</v>
      </c>
    </row>
    <row r="23" spans="1:3">
      <c r="A23" s="3" t="s">
        <v>105</v>
      </c>
    </row>
    <row r="24" spans="1:3">
      <c r="A24" s="4" t="s">
        <v>106</v>
      </c>
      <c r="B24" s="7" t="n">
        <v>3209.4</v>
      </c>
      <c r="C24" s="7" t="n">
        <v>3142.6</v>
      </c>
    </row>
    <row r="25" spans="1:3">
      <c r="A25" s="4" t="s">
        <v>107</v>
      </c>
      <c r="B25" s="7" t="n">
        <v>-417.1</v>
      </c>
      <c r="C25" s="7" t="n">
        <v>-397.3</v>
      </c>
    </row>
    <row r="26" spans="1:3">
      <c r="A26" s="4" t="s">
        <v>108</v>
      </c>
      <c r="B26" s="7" t="n">
        <v>2792.3</v>
      </c>
      <c r="C26" s="7" t="n">
        <v>2745.3</v>
      </c>
    </row>
    <row r="27" spans="1:3">
      <c r="A27" s="4" t="s">
        <v>109</v>
      </c>
      <c r="B27" s="6" t="n">
        <v>7184.2</v>
      </c>
      <c r="C27" s="6" t="n">
        <v>704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8</v>
      </c>
      <c r="B1" s="2" t="s">
        <v>2</v>
      </c>
      <c r="C1" s="2" t="s">
        <v>322</v>
      </c>
      <c r="D1" s="2" t="s">
        <v>83</v>
      </c>
    </row>
    <row r="2" spans="1:4">
      <c r="A2" s="3" t="s">
        <v>323</v>
      </c>
    </row>
    <row r="3" spans="1:4">
      <c r="A3" s="4" t="s">
        <v>324</v>
      </c>
      <c r="B3" s="8" t="n">
        <v>2854</v>
      </c>
      <c r="D3" s="6" t="n">
        <v>2833.1</v>
      </c>
    </row>
    <row r="4" spans="1:4">
      <c r="A4" s="4" t="s">
        <v>359</v>
      </c>
    </row>
    <row r="5" spans="1:4">
      <c r="A5" s="3" t="s">
        <v>323</v>
      </c>
    </row>
    <row r="6" spans="1:4">
      <c r="A6" s="4" t="s">
        <v>324</v>
      </c>
      <c r="B6" s="8" t="n">
        <v>425</v>
      </c>
      <c r="D6" s="5" t="n">
        <v>425</v>
      </c>
    </row>
    <row r="7" spans="1:4">
      <c r="A7" s="4" t="s">
        <v>332</v>
      </c>
      <c r="B7" s="4" t="s">
        <v>333</v>
      </c>
    </row>
    <row r="8" spans="1:4">
      <c r="A8" s="4" t="s">
        <v>360</v>
      </c>
    </row>
    <row r="9" spans="1:4">
      <c r="A9" s="3" t="s">
        <v>323</v>
      </c>
    </row>
    <row r="10" spans="1:4">
      <c r="A10" s="4" t="s">
        <v>324</v>
      </c>
      <c r="B10" s="8" t="n">
        <v>250</v>
      </c>
      <c r="D10" s="5" t="n">
        <v>250</v>
      </c>
    </row>
    <row r="11" spans="1:4">
      <c r="A11" s="4" t="s">
        <v>332</v>
      </c>
      <c r="B11" s="4" t="s">
        <v>340</v>
      </c>
    </row>
    <row r="12" spans="1:4">
      <c r="A12" s="4" t="s">
        <v>361</v>
      </c>
    </row>
    <row r="13" spans="1:4">
      <c r="A13" s="3" t="s">
        <v>323</v>
      </c>
    </row>
    <row r="14" spans="1:4">
      <c r="A14" s="4" t="s">
        <v>324</v>
      </c>
      <c r="B14" s="8" t="n">
        <v>300</v>
      </c>
      <c r="D14" s="5" t="n">
        <v>300</v>
      </c>
    </row>
    <row r="15" spans="1:4">
      <c r="A15" s="4" t="s">
        <v>332</v>
      </c>
      <c r="B15" s="4" t="s">
        <v>337</v>
      </c>
    </row>
    <row r="16" spans="1:4">
      <c r="A16" s="4" t="s">
        <v>331</v>
      </c>
    </row>
    <row r="17" spans="1:4">
      <c r="A17" s="3" t="s">
        <v>323</v>
      </c>
    </row>
    <row r="18" spans="1:4">
      <c r="A18" s="4" t="s">
        <v>324</v>
      </c>
      <c r="B18" s="8" t="n">
        <v>300</v>
      </c>
      <c r="C18" s="8" t="n">
        <v>300</v>
      </c>
      <c r="D18" s="8" t="n">
        <v>0</v>
      </c>
    </row>
    <row r="19" spans="1:4">
      <c r="A19" s="4" t="s">
        <v>332</v>
      </c>
      <c r="B19" s="4" t="s">
        <v>333</v>
      </c>
      <c r="C19"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c r="B6" s="4" t="s">
        <v>292</v>
      </c>
    </row>
    <row r="7" spans="1:2">
      <c r="A7" s="4" t="s">
        <v>368</v>
      </c>
    </row>
    <row r="8" spans="1:2">
      <c r="A8" s="3" t="s">
        <v>364</v>
      </c>
    </row>
    <row r="9" spans="1:2">
      <c r="A9" s="4" t="s">
        <v>365</v>
      </c>
      <c r="B9" s="4" t="s">
        <v>369</v>
      </c>
    </row>
    <row r="10" spans="1:2">
      <c r="A10" s="4" t="s">
        <v>367</v>
      </c>
      <c r="B10"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71</v>
      </c>
      <c r="B1" s="2" t="s">
        <v>52</v>
      </c>
      <c r="C1" s="2" t="s">
        <v>1</v>
      </c>
    </row>
    <row r="2" spans="1:3">
      <c r="B2" s="2" t="s">
        <v>2</v>
      </c>
      <c r="C2" s="2" t="s">
        <v>2</v>
      </c>
    </row>
    <row r="3" spans="1:3">
      <c r="A3" s="3" t="s">
        <v>372</v>
      </c>
    </row>
    <row r="4" spans="1:3">
      <c r="A4" s="4" t="s">
        <v>373</v>
      </c>
      <c r="B4" s="6" t="n">
        <v>1.9</v>
      </c>
      <c r="C4" s="6" t="n">
        <v>5.5</v>
      </c>
    </row>
    <row r="5" spans="1:3">
      <c r="A5" s="4" t="s">
        <v>374</v>
      </c>
      <c r="B5" s="5" t="n">
        <v>2</v>
      </c>
      <c r="C5" s="7" t="n">
        <v>5.8</v>
      </c>
    </row>
    <row r="6" spans="1:3">
      <c r="A6" s="4" t="s">
        <v>375</v>
      </c>
      <c r="B6" s="7" t="n">
        <v>15.9</v>
      </c>
      <c r="C6" s="7" t="n">
        <v>47.9</v>
      </c>
    </row>
    <row r="7" spans="1:3">
      <c r="A7" s="4" t="s">
        <v>376</v>
      </c>
      <c r="B7" s="7" t="n">
        <v>3.7</v>
      </c>
      <c r="C7" s="7" t="n">
        <v>10.2</v>
      </c>
    </row>
    <row r="8" spans="1:3">
      <c r="A8" s="4" t="s">
        <v>377</v>
      </c>
      <c r="B8" s="7" t="n">
        <v>1.6</v>
      </c>
      <c r="C8" s="7" t="n">
        <v>3.7</v>
      </c>
    </row>
    <row r="9" spans="1:3">
      <c r="A9" s="4" t="s">
        <v>378</v>
      </c>
      <c r="B9" s="6" t="n">
        <v>25.1</v>
      </c>
      <c r="C9" s="6" t="n">
        <v>73.0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1</v>
      </c>
    </row>
    <row r="2" spans="1:2">
      <c r="B2" s="2" t="s">
        <v>262</v>
      </c>
    </row>
    <row r="3" spans="1:2">
      <c r="A3" s="3" t="s">
        <v>380</v>
      </c>
    </row>
    <row r="4" spans="1:2">
      <c r="A4" s="4" t="s">
        <v>381</v>
      </c>
      <c r="B4" s="6" t="n">
        <v>47.5</v>
      </c>
    </row>
    <row r="5" spans="1:2">
      <c r="A5" s="4" t="s">
        <v>382</v>
      </c>
      <c r="B5" s="7" t="n">
        <v>5.8</v>
      </c>
    </row>
    <row r="6" spans="1:2">
      <c r="A6" s="4" t="s">
        <v>383</v>
      </c>
      <c r="B6" s="7" t="n">
        <v>2.9</v>
      </c>
    </row>
    <row r="7" spans="1:2">
      <c r="A7" s="3" t="s">
        <v>384</v>
      </c>
    </row>
    <row r="8" spans="1:2">
      <c r="A8" s="4" t="s">
        <v>385</v>
      </c>
      <c r="B8" s="7" t="n">
        <v>49.3</v>
      </c>
    </row>
    <row r="9" spans="1:2">
      <c r="A9" s="4" t="s">
        <v>386</v>
      </c>
      <c r="B9" s="6" t="n">
        <v>1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62</v>
      </c>
    </row>
    <row r="2" spans="1:2">
      <c r="A2" s="3" t="s">
        <v>388</v>
      </c>
    </row>
    <row r="3" spans="1:2">
      <c r="A3" s="4" t="s">
        <v>389</v>
      </c>
      <c r="B3" s="6" t="n">
        <v>191.5</v>
      </c>
    </row>
    <row r="4" spans="1:2">
      <c r="A4" s="4" t="s">
        <v>390</v>
      </c>
      <c r="B4" s="7" t="n">
        <v>52.9</v>
      </c>
    </row>
    <row r="5" spans="1:2">
      <c r="A5" s="4" t="s">
        <v>391</v>
      </c>
      <c r="B5" s="7" t="n">
        <v>143.5</v>
      </c>
    </row>
    <row r="6" spans="1:2">
      <c r="A6" s="4" t="s">
        <v>392</v>
      </c>
      <c r="B6" s="7" t="n">
        <v>196.4</v>
      </c>
    </row>
    <row r="7" spans="1:2">
      <c r="A7" s="3" t="s">
        <v>393</v>
      </c>
    </row>
    <row r="8" spans="1:2">
      <c r="A8" s="4" t="s">
        <v>394</v>
      </c>
      <c r="B8" s="7" t="n">
        <v>142.1</v>
      </c>
    </row>
    <row r="9" spans="1:2">
      <c r="A9" s="4" t="s">
        <v>395</v>
      </c>
      <c r="B9" s="7" t="n">
        <v>-10.3</v>
      </c>
    </row>
    <row r="10" spans="1:2">
      <c r="A10" s="4" t="s">
        <v>396</v>
      </c>
      <c r="B10" s="7" t="n">
        <v>131.8</v>
      </c>
    </row>
    <row r="11" spans="1:2">
      <c r="A11" s="4" t="s">
        <v>397</v>
      </c>
      <c r="B11" s="7" t="n">
        <v>4.5</v>
      </c>
    </row>
    <row r="12" spans="1:2">
      <c r="A12" s="4" t="s">
        <v>398</v>
      </c>
      <c r="B12" s="7" t="n">
        <v>130.9</v>
      </c>
    </row>
    <row r="13" spans="1:2">
      <c r="A13" s="4" t="s">
        <v>399</v>
      </c>
      <c r="B13" s="6" t="n">
        <v>135.4</v>
      </c>
    </row>
    <row r="14" spans="1:2">
      <c r="A14" s="3" t="s">
        <v>400</v>
      </c>
    </row>
    <row r="15" spans="1:2">
      <c r="A15" s="4" t="s">
        <v>385</v>
      </c>
      <c r="B15" s="4" t="s">
        <v>401</v>
      </c>
    </row>
    <row r="16" spans="1:2">
      <c r="A16" s="4" t="s">
        <v>386</v>
      </c>
      <c r="B16" s="4" t="s">
        <v>402</v>
      </c>
    </row>
    <row r="17" spans="1:2">
      <c r="A17" s="3" t="s">
        <v>403</v>
      </c>
    </row>
    <row r="18" spans="1:2">
      <c r="A18" s="4" t="s">
        <v>385</v>
      </c>
      <c r="B18" s="4" t="s">
        <v>404</v>
      </c>
    </row>
    <row r="19" spans="1:2">
      <c r="A19" s="4" t="s">
        <v>386</v>
      </c>
      <c r="B19" s="4" t="s">
        <v>4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406</v>
      </c>
      <c r="B1" s="2" t="s">
        <v>262</v>
      </c>
    </row>
    <row r="2" spans="1:2">
      <c r="A2" s="3" t="s">
        <v>407</v>
      </c>
    </row>
    <row r="3" spans="1:2">
      <c r="A3" s="4" t="s">
        <v>408</v>
      </c>
      <c r="B3" s="6" t="n">
        <v>16.5</v>
      </c>
    </row>
    <row r="4" spans="1:2">
      <c r="A4" s="4" t="s">
        <v>409</v>
      </c>
      <c r="B4" s="7" t="n">
        <v>55.8</v>
      </c>
    </row>
    <row r="5" spans="1:2">
      <c r="A5" s="4" t="s">
        <v>410</v>
      </c>
      <c r="B5" s="7" t="n">
        <v>43.6</v>
      </c>
    </row>
    <row r="6" spans="1:2">
      <c r="A6" s="4" t="s">
        <v>411</v>
      </c>
      <c r="B6" s="7" t="n">
        <v>34.3</v>
      </c>
    </row>
    <row r="7" spans="1:2">
      <c r="A7" s="4" t="s">
        <v>412</v>
      </c>
      <c r="B7" s="7" t="n">
        <v>25.3</v>
      </c>
    </row>
    <row r="8" spans="1:2">
      <c r="A8" s="4" t="s">
        <v>413</v>
      </c>
      <c r="B8" s="7" t="n">
        <v>39.4</v>
      </c>
    </row>
    <row r="9" spans="1:2">
      <c r="A9" s="4" t="s">
        <v>414</v>
      </c>
      <c r="B9" s="7" t="n">
        <v>214.9</v>
      </c>
    </row>
    <row r="10" spans="1:2">
      <c r="A10" s="4" t="s">
        <v>415</v>
      </c>
      <c r="B10" s="7" t="n">
        <v>-18.5</v>
      </c>
    </row>
    <row r="11" spans="1:2">
      <c r="A11" s="4" t="s">
        <v>307</v>
      </c>
      <c r="B11" s="7" t="n">
        <v>196.4</v>
      </c>
    </row>
    <row r="12" spans="1:2">
      <c r="A12" s="3" t="s">
        <v>416</v>
      </c>
    </row>
    <row r="13" spans="1:2">
      <c r="A13" s="4" t="s">
        <v>417</v>
      </c>
      <c r="B13" s="7" t="n">
        <v>3.2</v>
      </c>
    </row>
    <row r="14" spans="1:2">
      <c r="A14" s="4" t="s">
        <v>409</v>
      </c>
      <c r="B14" s="7" t="n">
        <v>12.5</v>
      </c>
    </row>
    <row r="15" spans="1:2">
      <c r="A15" s="4" t="s">
        <v>410</v>
      </c>
      <c r="B15" s="7" t="n">
        <v>12.6</v>
      </c>
    </row>
    <row r="16" spans="1:2">
      <c r="A16" s="4" t="s">
        <v>411</v>
      </c>
      <c r="B16" s="7" t="n">
        <v>12.2</v>
      </c>
    </row>
    <row r="17" spans="1:2">
      <c r="A17" s="4" t="s">
        <v>412</v>
      </c>
      <c r="B17" s="7" t="n">
        <v>12.4</v>
      </c>
    </row>
    <row r="18" spans="1:2">
      <c r="A18" s="4" t="s">
        <v>413</v>
      </c>
      <c r="B18" s="7" t="n">
        <v>170.6</v>
      </c>
    </row>
    <row r="19" spans="1:2">
      <c r="A19" s="4" t="s">
        <v>414</v>
      </c>
      <c r="B19" s="7" t="n">
        <v>223.5</v>
      </c>
    </row>
    <row r="20" spans="1:2">
      <c r="A20" s="4" t="s">
        <v>415</v>
      </c>
      <c r="B20" s="7" t="n">
        <v>-88.09999999999999</v>
      </c>
    </row>
    <row r="21" spans="1:2">
      <c r="A21" s="4" t="s">
        <v>307</v>
      </c>
      <c r="B21" s="6" t="n">
        <v>13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5</v>
      </c>
    </row>
    <row r="3" spans="1:3">
      <c r="A3" s="3" t="s">
        <v>419</v>
      </c>
    </row>
    <row r="4" spans="1:3">
      <c r="A4" s="4" t="s">
        <v>420</v>
      </c>
      <c r="B4" s="6" t="n">
        <v>16.1</v>
      </c>
      <c r="C4" s="6" t="n">
        <v>9.699999999999999</v>
      </c>
    </row>
    <row r="5" spans="1:3">
      <c r="A5" s="4" t="s">
        <v>421</v>
      </c>
      <c r="B5" s="7" t="n">
        <v>0.6</v>
      </c>
      <c r="C5" s="7" t="n">
        <v>0.6</v>
      </c>
    </row>
    <row r="6" spans="1:3">
      <c r="A6" s="4" t="s">
        <v>422</v>
      </c>
    </row>
    <row r="7" spans="1:3">
      <c r="A7" s="3" t="s">
        <v>419</v>
      </c>
    </row>
    <row r="8" spans="1:3">
      <c r="A8" s="4" t="s">
        <v>423</v>
      </c>
      <c r="B8" s="4" t="s">
        <v>2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25</v>
      </c>
    </row>
    <row r="3" spans="1:2">
      <c r="A3" s="4" t="s">
        <v>426</v>
      </c>
    </row>
    <row r="4" spans="1:2">
      <c r="A4" s="3" t="s">
        <v>419</v>
      </c>
    </row>
    <row r="5" spans="1:2">
      <c r="A5" s="4" t="s">
        <v>427</v>
      </c>
      <c r="B5" s="5" t="n">
        <v>2117999</v>
      </c>
    </row>
    <row r="6" spans="1:2">
      <c r="A6" s="4" t="s">
        <v>428</v>
      </c>
      <c r="B6" s="9" t="n">
        <v>12.3</v>
      </c>
    </row>
    <row r="7" spans="1:2">
      <c r="A7" s="4" t="s">
        <v>429</v>
      </c>
    </row>
    <row r="8" spans="1:2">
      <c r="A8" s="3" t="s">
        <v>419</v>
      </c>
    </row>
    <row r="9" spans="1:2">
      <c r="A9" s="4" t="s">
        <v>428</v>
      </c>
      <c r="B9" s="9" t="n">
        <v>12.84</v>
      </c>
    </row>
    <row r="10" spans="1:2">
      <c r="A10" s="4" t="s">
        <v>430</v>
      </c>
    </row>
    <row r="11" spans="1:2">
      <c r="A11" s="3" t="s">
        <v>419</v>
      </c>
    </row>
    <row r="12" spans="1:2">
      <c r="A12" s="4" t="s">
        <v>427</v>
      </c>
      <c r="B12" s="5" t="n">
        <v>747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52</v>
      </c>
      <c r="D1" s="2" t="s">
        <v>1</v>
      </c>
    </row>
    <row r="2" spans="1:5">
      <c r="B2" s="2" t="s">
        <v>2</v>
      </c>
      <c r="C2" s="2" t="s">
        <v>55</v>
      </c>
      <c r="D2" s="2" t="s">
        <v>2</v>
      </c>
      <c r="E2" s="2" t="s">
        <v>55</v>
      </c>
    </row>
    <row r="3" spans="1:5">
      <c r="A3" s="4" t="s">
        <v>432</v>
      </c>
    </row>
    <row r="4" spans="1:5">
      <c r="A4" s="3" t="s">
        <v>433</v>
      </c>
    </row>
    <row r="5" spans="1:5">
      <c r="A5" s="4" t="s">
        <v>434</v>
      </c>
      <c r="B5" s="6" t="n">
        <v>3.5</v>
      </c>
      <c r="C5" s="6" t="n">
        <v>4.6</v>
      </c>
      <c r="D5" s="6" t="n">
        <v>10.5</v>
      </c>
      <c r="E5" s="6" t="n">
        <v>13.8</v>
      </c>
    </row>
    <row r="6" spans="1:5">
      <c r="A6" s="4" t="s">
        <v>435</v>
      </c>
      <c r="B6" s="7" t="n">
        <v>11.5</v>
      </c>
      <c r="C6" s="7" t="n">
        <v>10.4</v>
      </c>
      <c r="D6" s="7" t="n">
        <v>34.5</v>
      </c>
      <c r="E6" s="7" t="n">
        <v>31.4</v>
      </c>
    </row>
    <row r="7" spans="1:5">
      <c r="A7" s="4" t="s">
        <v>436</v>
      </c>
      <c r="B7" s="5" t="n">
        <v>0</v>
      </c>
      <c r="C7" s="7" t="n">
        <v>0.1</v>
      </c>
      <c r="D7" s="7" t="n">
        <v>0.2</v>
      </c>
      <c r="E7" s="7" t="n">
        <v>0.3</v>
      </c>
    </row>
    <row r="8" spans="1:5">
      <c r="A8" s="4" t="s">
        <v>437</v>
      </c>
      <c r="B8" s="7" t="n">
        <v>-13.6</v>
      </c>
      <c r="C8" s="7" t="n">
        <v>-15.9</v>
      </c>
      <c r="D8" s="7" t="n">
        <v>-41.1</v>
      </c>
      <c r="E8" s="7" t="n">
        <v>-47.8</v>
      </c>
    </row>
    <row r="9" spans="1:5">
      <c r="A9" s="3" t="s">
        <v>438</v>
      </c>
    </row>
    <row r="10" spans="1:5">
      <c r="A10" s="4" t="s">
        <v>439</v>
      </c>
      <c r="B10" s="5" t="n">
        <v>0</v>
      </c>
      <c r="C10" s="7" t="n">
        <v>0.1</v>
      </c>
      <c r="D10" s="5" t="n">
        <v>0</v>
      </c>
      <c r="E10" s="7" t="n">
        <v>0.3</v>
      </c>
    </row>
    <row r="11" spans="1:5">
      <c r="A11" s="4" t="s">
        <v>440</v>
      </c>
      <c r="B11" s="7" t="n">
        <v>2.5</v>
      </c>
      <c r="C11" s="7" t="n">
        <v>1.4</v>
      </c>
      <c r="D11" s="7" t="n">
        <v>7.6</v>
      </c>
      <c r="E11" s="7" t="n">
        <v>4.2</v>
      </c>
    </row>
    <row r="12" spans="1:5">
      <c r="A12" s="4" t="s">
        <v>441</v>
      </c>
      <c r="B12" s="7" t="n">
        <v>3.9</v>
      </c>
      <c r="C12" s="7" t="n">
        <v>0.7</v>
      </c>
      <c r="D12" s="7" t="n">
        <v>11.7</v>
      </c>
      <c r="E12" s="7" t="n">
        <v>2.2</v>
      </c>
    </row>
    <row r="13" spans="1:5">
      <c r="A13" s="4" t="s">
        <v>442</v>
      </c>
    </row>
    <row r="14" spans="1:5">
      <c r="A14" s="3" t="s">
        <v>433</v>
      </c>
    </row>
    <row r="15" spans="1:5">
      <c r="A15" s="4" t="s">
        <v>434</v>
      </c>
      <c r="B15" s="7" t="n">
        <v>0.1</v>
      </c>
      <c r="C15" s="7" t="n">
        <v>0.2</v>
      </c>
      <c r="D15" s="7" t="n">
        <v>0.4</v>
      </c>
      <c r="E15" s="7" t="n">
        <v>0.5</v>
      </c>
    </row>
    <row r="16" spans="1:5">
      <c r="A16" s="4" t="s">
        <v>435</v>
      </c>
      <c r="B16" s="7" t="n">
        <v>0.3</v>
      </c>
      <c r="C16" s="7" t="n">
        <v>0.3</v>
      </c>
      <c r="D16" s="7" t="n">
        <v>0.9</v>
      </c>
      <c r="E16" s="7" t="n">
        <v>0.9</v>
      </c>
    </row>
    <row r="17" spans="1:5">
      <c r="A17" s="4" t="s">
        <v>436</v>
      </c>
      <c r="B17" s="5" t="n">
        <v>0</v>
      </c>
      <c r="C17" s="5" t="n">
        <v>0</v>
      </c>
      <c r="D17" s="5" t="n">
        <v>0</v>
      </c>
      <c r="E17" s="5" t="n">
        <v>0</v>
      </c>
    </row>
    <row r="18" spans="1:5">
      <c r="A18" s="4" t="s">
        <v>437</v>
      </c>
      <c r="B18" s="5" t="n">
        <v>0</v>
      </c>
      <c r="C18" s="5" t="n">
        <v>0</v>
      </c>
      <c r="D18" s="5" t="n">
        <v>0</v>
      </c>
      <c r="E18" s="5" t="n">
        <v>0</v>
      </c>
    </row>
    <row r="19" spans="1:5">
      <c r="A19" s="3" t="s">
        <v>438</v>
      </c>
    </row>
    <row r="20" spans="1:5">
      <c r="A20" s="4" t="s">
        <v>439</v>
      </c>
      <c r="B20" s="7" t="n">
        <v>-0.1</v>
      </c>
      <c r="C20" s="5" t="n">
        <v>0</v>
      </c>
      <c r="D20" s="7" t="n">
        <v>-0.2</v>
      </c>
      <c r="E20" s="7" t="n">
        <v>-0.1</v>
      </c>
    </row>
    <row r="21" spans="1:5">
      <c r="A21" s="4" t="s">
        <v>440</v>
      </c>
      <c r="B21" s="7" t="n">
        <v>-0.6</v>
      </c>
      <c r="C21" s="7" t="n">
        <v>-0.5</v>
      </c>
      <c r="D21" s="7" t="n">
        <v>-1.8</v>
      </c>
      <c r="E21" s="7" t="n">
        <v>-1.4</v>
      </c>
    </row>
    <row r="22" spans="1:5">
      <c r="A22" s="4" t="s">
        <v>441</v>
      </c>
      <c r="B22" s="6" t="n">
        <v>-0.3</v>
      </c>
      <c r="C22" s="8" t="n">
        <v>0</v>
      </c>
      <c r="D22" s="6" t="n">
        <v>-0.7</v>
      </c>
      <c r="E22" s="6" t="n">
        <v>-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3</v>
      </c>
      <c r="B1" s="2" t="s">
        <v>52</v>
      </c>
      <c r="C1" s="2" t="s">
        <v>1</v>
      </c>
      <c r="E1" s="2" t="s">
        <v>444</v>
      </c>
    </row>
    <row r="2" spans="1:5">
      <c r="B2" s="2" t="s">
        <v>445</v>
      </c>
      <c r="C2" s="2" t="s">
        <v>2</v>
      </c>
      <c r="D2" s="2" t="s">
        <v>55</v>
      </c>
      <c r="E2" s="2" t="s">
        <v>83</v>
      </c>
    </row>
    <row r="3" spans="1:5">
      <c r="A3" s="4" t="s">
        <v>432</v>
      </c>
    </row>
    <row r="4" spans="1:5">
      <c r="A4" s="3" t="s">
        <v>446</v>
      </c>
    </row>
    <row r="5" spans="1:5">
      <c r="A5" s="4" t="s">
        <v>447</v>
      </c>
      <c r="C5" s="8" t="n">
        <v>-218</v>
      </c>
    </row>
    <row r="6" spans="1:5">
      <c r="A6" s="4" t="s">
        <v>448</v>
      </c>
      <c r="C6" s="7" t="n">
        <v>8.199999999999999</v>
      </c>
      <c r="D6" s="6" t="n">
        <v>2.8</v>
      </c>
      <c r="E6" s="6" t="n">
        <v>5.8</v>
      </c>
    </row>
    <row r="7" spans="1:5">
      <c r="A7" s="4" t="s">
        <v>449</v>
      </c>
      <c r="C7" s="5" t="n">
        <v>10</v>
      </c>
    </row>
    <row r="8" spans="1:5">
      <c r="A8" s="4" t="s">
        <v>450</v>
      </c>
    </row>
    <row r="9" spans="1:5">
      <c r="A9" s="3" t="s">
        <v>446</v>
      </c>
    </row>
    <row r="10" spans="1:5">
      <c r="A10" s="4" t="s">
        <v>451</v>
      </c>
      <c r="B10" s="8" t="n">
        <v>800</v>
      </c>
    </row>
    <row r="11" spans="1:5">
      <c r="A11" s="4" t="s">
        <v>442</v>
      </c>
    </row>
    <row r="12" spans="1:5">
      <c r="A12" s="3" t="s">
        <v>446</v>
      </c>
    </row>
    <row r="13" spans="1:5">
      <c r="A13" s="4" t="s">
        <v>452</v>
      </c>
      <c r="C13" s="7" t="n">
        <v>2.2</v>
      </c>
      <c r="D13" s="6" t="n">
        <v>1.8</v>
      </c>
      <c r="E13" s="6" t="n">
        <v>1.9</v>
      </c>
    </row>
    <row r="14" spans="1:5">
      <c r="A14" s="4" t="s">
        <v>453</v>
      </c>
      <c r="C14" s="8" t="n">
        <v>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0</v>
      </c>
      <c r="B1" s="2" t="s">
        <v>52</v>
      </c>
      <c r="H1" s="2" t="s">
        <v>1</v>
      </c>
    </row>
    <row r="2" spans="1:9">
      <c r="B2" s="2" t="s">
        <v>2</v>
      </c>
      <c r="C2" s="2" t="s">
        <v>53</v>
      </c>
      <c r="D2" s="2" t="s">
        <v>54</v>
      </c>
      <c r="E2" s="2" t="s">
        <v>55</v>
      </c>
      <c r="F2" s="2" t="s">
        <v>56</v>
      </c>
      <c r="G2" s="2" t="s">
        <v>57</v>
      </c>
      <c r="H2" s="2" t="s">
        <v>2</v>
      </c>
      <c r="I2" s="2" t="s">
        <v>55</v>
      </c>
    </row>
    <row r="3" spans="1:9">
      <c r="A3" s="3" t="s">
        <v>111</v>
      </c>
    </row>
    <row r="4" spans="1:9">
      <c r="A4" s="4" t="s">
        <v>112</v>
      </c>
      <c r="B4" s="8" t="n">
        <v>2802</v>
      </c>
      <c r="C4" s="8" t="n">
        <v>2758</v>
      </c>
      <c r="D4" s="6" t="n">
        <v>2745.3</v>
      </c>
      <c r="E4" s="6" t="n">
        <v>2885.9</v>
      </c>
      <c r="F4" s="6" t="n">
        <v>2863.3</v>
      </c>
      <c r="G4" s="6" t="n">
        <v>1570.1</v>
      </c>
      <c r="H4" s="6" t="n">
        <v>2745.3</v>
      </c>
      <c r="I4" s="6" t="n">
        <v>1570.1</v>
      </c>
    </row>
    <row r="5" spans="1:9">
      <c r="A5" s="4" t="s">
        <v>75</v>
      </c>
      <c r="B5" s="7" t="n">
        <v>83.5</v>
      </c>
      <c r="C5" s="7" t="n">
        <v>104.4</v>
      </c>
      <c r="D5" s="7" t="n">
        <v>95.3</v>
      </c>
      <c r="E5" s="7" t="n">
        <v>135.4</v>
      </c>
      <c r="F5" s="7" t="n">
        <v>81.2</v>
      </c>
      <c r="G5" s="7" t="n">
        <v>62.3</v>
      </c>
      <c r="H5" s="7" t="n">
        <v>283.2</v>
      </c>
      <c r="I5" s="7" t="n">
        <v>278.9</v>
      </c>
    </row>
    <row r="6" spans="1:9">
      <c r="A6" s="4" t="s">
        <v>113</v>
      </c>
      <c r="E6" s="7" t="n">
        <v>-0.8</v>
      </c>
      <c r="G6" s="7" t="n">
        <v>1234.6</v>
      </c>
    </row>
    <row r="7" spans="1:9">
      <c r="A7" s="3" t="s">
        <v>114</v>
      </c>
    </row>
    <row r="8" spans="1:9">
      <c r="A8" s="4" t="s">
        <v>77</v>
      </c>
      <c r="D8" s="7" t="n">
        <v>-0.6</v>
      </c>
    </row>
    <row r="9" spans="1:9">
      <c r="A9" s="4" t="s">
        <v>77</v>
      </c>
      <c r="E9" s="7" t="n">
        <v>1.7</v>
      </c>
      <c r="F9" s="7" t="n">
        <v>3.1</v>
      </c>
      <c r="G9" s="7" t="n">
        <v>-1.1</v>
      </c>
    </row>
    <row r="10" spans="1:9">
      <c r="A10" s="4" t="s">
        <v>78</v>
      </c>
      <c r="B10" s="7" t="n">
        <v>1.9</v>
      </c>
      <c r="C10" s="7" t="n">
        <v>1.6</v>
      </c>
      <c r="D10" s="7" t="n">
        <v>1.9</v>
      </c>
      <c r="E10" s="7" t="n">
        <v>0.9</v>
      </c>
      <c r="F10" s="7" t="n">
        <v>1.1</v>
      </c>
      <c r="G10" s="7" t="n">
        <v>0.9</v>
      </c>
    </row>
    <row r="11" spans="1:9">
      <c r="A11" s="4" t="s">
        <v>79</v>
      </c>
      <c r="B11" s="7" t="n">
        <v>-18.6</v>
      </c>
      <c r="C11" s="7" t="n">
        <v>-3.2</v>
      </c>
      <c r="D11" s="7" t="n">
        <v>4.8</v>
      </c>
      <c r="E11" s="7" t="n">
        <v>2.3</v>
      </c>
      <c r="F11" s="7" t="n">
        <v>-30.9</v>
      </c>
      <c r="G11" s="7" t="n">
        <v>20.1</v>
      </c>
    </row>
    <row r="12" spans="1:9">
      <c r="A12" s="4" t="s">
        <v>115</v>
      </c>
      <c r="B12" s="7" t="n">
        <v>-76.5</v>
      </c>
      <c r="C12" s="7" t="n">
        <v>-51.2</v>
      </c>
      <c r="D12" s="7" t="n">
        <v>-88.7</v>
      </c>
      <c r="E12" s="7" t="n">
        <v>-27.5</v>
      </c>
      <c r="F12" s="7" t="n">
        <v>-31.9</v>
      </c>
      <c r="G12" s="7" t="n">
        <v>-23.6</v>
      </c>
    </row>
    <row r="13" spans="1:9">
      <c r="A13" s="4" t="s">
        <v>116</v>
      </c>
      <c r="B13" s="7" t="n">
        <v>2792.3</v>
      </c>
      <c r="C13" s="5" t="n">
        <v>2802</v>
      </c>
      <c r="D13" s="5" t="n">
        <v>2758</v>
      </c>
      <c r="E13" s="7" t="n">
        <v>2997.9</v>
      </c>
      <c r="F13" s="7" t="n">
        <v>2885.9</v>
      </c>
      <c r="G13" s="7" t="n">
        <v>2863.3</v>
      </c>
      <c r="H13" s="7" t="n">
        <v>2792.3</v>
      </c>
      <c r="I13" s="7" t="n">
        <v>2997.9</v>
      </c>
    </row>
    <row r="14" spans="1:9">
      <c r="A14" s="4" t="s">
        <v>106</v>
      </c>
    </row>
    <row r="15" spans="1:9">
      <c r="A15" s="3" t="s">
        <v>111</v>
      </c>
    </row>
    <row r="16" spans="1:9">
      <c r="A16" s="4" t="s">
        <v>112</v>
      </c>
      <c r="B16" s="7" t="n">
        <v>3202.4</v>
      </c>
      <c r="C16" s="7" t="n">
        <v>3149.2</v>
      </c>
      <c r="D16" s="7" t="n">
        <v>3142.6</v>
      </c>
      <c r="E16" s="7" t="n">
        <v>3240.5</v>
      </c>
      <c r="F16" s="7" t="n">
        <v>3191.2</v>
      </c>
      <c r="G16" s="7" t="n">
        <v>1917.9</v>
      </c>
      <c r="H16" s="7" t="n">
        <v>3142.6</v>
      </c>
      <c r="I16" s="7" t="n">
        <v>1917.9</v>
      </c>
    </row>
    <row r="17" spans="1:9">
      <c r="A17" s="4" t="s">
        <v>75</v>
      </c>
      <c r="B17" s="7" t="n">
        <v>83.5</v>
      </c>
      <c r="C17" s="7" t="n">
        <v>104.4</v>
      </c>
      <c r="D17" s="7" t="n">
        <v>95.3</v>
      </c>
      <c r="E17" s="7" t="n">
        <v>135.4</v>
      </c>
      <c r="F17" s="7" t="n">
        <v>81.2</v>
      </c>
      <c r="G17" s="7" t="n">
        <v>62.3</v>
      </c>
    </row>
    <row r="18" spans="1:9">
      <c r="A18" s="4" t="s">
        <v>113</v>
      </c>
      <c r="E18" s="7" t="n">
        <v>-0.8</v>
      </c>
      <c r="G18" s="7" t="n">
        <v>1234.6</v>
      </c>
    </row>
    <row r="19" spans="1:9">
      <c r="A19" s="3" t="s">
        <v>114</v>
      </c>
    </row>
    <row r="20" spans="1:9">
      <c r="A20" s="4" t="s">
        <v>115</v>
      </c>
      <c r="B20" s="7" t="n">
        <v>-76.5</v>
      </c>
      <c r="C20" s="7" t="n">
        <v>-51.2</v>
      </c>
      <c r="D20" s="7" t="n">
        <v>-88.7</v>
      </c>
      <c r="E20" s="7" t="n">
        <v>-27.5</v>
      </c>
      <c r="F20" s="7" t="n">
        <v>-31.9</v>
      </c>
      <c r="G20" s="7" t="n">
        <v>-23.6</v>
      </c>
    </row>
    <row r="21" spans="1:9">
      <c r="A21" s="4" t="s">
        <v>116</v>
      </c>
      <c r="B21" s="7" t="n">
        <v>3209.4</v>
      </c>
      <c r="C21" s="7" t="n">
        <v>3202.4</v>
      </c>
      <c r="D21" s="7" t="n">
        <v>3149.2</v>
      </c>
      <c r="E21" s="7" t="n">
        <v>3347.6</v>
      </c>
      <c r="F21" s="7" t="n">
        <v>3240.5</v>
      </c>
      <c r="G21" s="7" t="n">
        <v>3191.2</v>
      </c>
      <c r="H21" s="7" t="n">
        <v>3209.4</v>
      </c>
      <c r="I21" s="7" t="n">
        <v>3347.6</v>
      </c>
    </row>
    <row r="22" spans="1:9">
      <c r="A22" s="4" t="s">
        <v>117</v>
      </c>
    </row>
    <row r="23" spans="1:9">
      <c r="A23" s="3" t="s">
        <v>111</v>
      </c>
    </row>
    <row r="24" spans="1:9">
      <c r="A24" s="4" t="s">
        <v>112</v>
      </c>
      <c r="B24" s="7" t="n">
        <v>-400.4</v>
      </c>
      <c r="C24" s="7" t="n">
        <v>-391.2</v>
      </c>
      <c r="D24" s="7" t="n">
        <v>-397.3</v>
      </c>
      <c r="E24" s="7" t="n">
        <v>-354.6</v>
      </c>
      <c r="F24" s="7" t="n">
        <v>-327.9</v>
      </c>
      <c r="G24" s="7" t="n">
        <v>-347.8</v>
      </c>
      <c r="H24" s="7" t="n">
        <v>-397.3</v>
      </c>
      <c r="I24" s="7" t="n">
        <v>-347.8</v>
      </c>
    </row>
    <row r="25" spans="1:9">
      <c r="A25" s="3" t="s">
        <v>114</v>
      </c>
    </row>
    <row r="26" spans="1:9">
      <c r="A26" s="4" t="s">
        <v>77</v>
      </c>
      <c r="B26" s="5" t="n">
        <v>0</v>
      </c>
      <c r="C26" s="7" t="n">
        <v>-7.6</v>
      </c>
      <c r="D26" s="7" t="n">
        <v>-0.6</v>
      </c>
    </row>
    <row r="27" spans="1:9">
      <c r="A27" s="4" t="s">
        <v>77</v>
      </c>
      <c r="E27" s="7" t="n">
        <v>1.7</v>
      </c>
      <c r="F27" s="7" t="n">
        <v>3.1</v>
      </c>
      <c r="G27" s="7" t="n">
        <v>-1.1</v>
      </c>
    </row>
    <row r="28" spans="1:9">
      <c r="A28" s="4" t="s">
        <v>78</v>
      </c>
      <c r="B28" s="7" t="n">
        <v>1.9</v>
      </c>
      <c r="C28" s="7" t="n">
        <v>1.6</v>
      </c>
      <c r="D28" s="7" t="n">
        <v>1.9</v>
      </c>
      <c r="E28" s="7" t="n">
        <v>0.9</v>
      </c>
      <c r="F28" s="7" t="n">
        <v>1.1</v>
      </c>
      <c r="G28" s="7" t="n">
        <v>0.9</v>
      </c>
    </row>
    <row r="29" spans="1:9">
      <c r="A29" s="4" t="s">
        <v>79</v>
      </c>
      <c r="B29" s="7" t="n">
        <v>-18.6</v>
      </c>
      <c r="C29" s="7" t="n">
        <v>-3.2</v>
      </c>
      <c r="D29" s="7" t="n">
        <v>4.8</v>
      </c>
      <c r="E29" s="7" t="n">
        <v>2.3</v>
      </c>
      <c r="F29" s="7" t="n">
        <v>-30.9</v>
      </c>
      <c r="G29" s="7" t="n">
        <v>20.1</v>
      </c>
    </row>
    <row r="30" spans="1:9">
      <c r="A30" s="4" t="s">
        <v>116</v>
      </c>
      <c r="B30" s="6" t="n">
        <v>-417.1</v>
      </c>
      <c r="C30" s="6" t="n">
        <v>-400.4</v>
      </c>
      <c r="D30" s="6" t="n">
        <v>-391.2</v>
      </c>
      <c r="E30" s="6" t="n">
        <v>-349.7</v>
      </c>
      <c r="F30" s="6" t="n">
        <v>-354.6</v>
      </c>
      <c r="G30" s="6" t="n">
        <v>-327.9</v>
      </c>
      <c r="H30" s="6" t="n">
        <v>-417.1</v>
      </c>
      <c r="I30" s="6" t="n">
        <v>-349.7</v>
      </c>
    </row>
  </sheetData>
  <mergeCells count="3">
    <mergeCell ref="A1:A2"/>
    <mergeCell ref="B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5"/>
    <col customWidth="1" max="6" min="6" width="15"/>
    <col customWidth="1" max="7" min="7" width="15"/>
    <col customWidth="1" max="8" min="8" width="15"/>
    <col customWidth="1" max="9" min="9" width="15"/>
  </cols>
  <sheetData>
    <row r="1" spans="1:9">
      <c r="A1" s="1" t="s">
        <v>454</v>
      </c>
      <c r="B1" s="2" t="s">
        <v>2</v>
      </c>
      <c r="C1" s="2" t="s">
        <v>53</v>
      </c>
      <c r="D1" s="2" t="s">
        <v>54</v>
      </c>
      <c r="E1" s="2" t="s">
        <v>83</v>
      </c>
      <c r="F1" s="2" t="s">
        <v>55</v>
      </c>
      <c r="G1" s="2" t="s">
        <v>56</v>
      </c>
      <c r="H1" s="2" t="s">
        <v>57</v>
      </c>
      <c r="I1" s="2" t="s">
        <v>455</v>
      </c>
    </row>
    <row r="2" spans="1:9">
      <c r="A2" s="3" t="s">
        <v>456</v>
      </c>
    </row>
    <row r="3" spans="1:9">
      <c r="A3" s="4" t="s">
        <v>457</v>
      </c>
      <c r="B3" s="8" t="n">
        <v>2792300000</v>
      </c>
      <c r="C3" s="8" t="n">
        <v>2802000000</v>
      </c>
      <c r="D3" s="8" t="n">
        <v>2758000000</v>
      </c>
      <c r="E3" s="8" t="n">
        <v>2745300000</v>
      </c>
      <c r="F3" s="8" t="n">
        <v>2997900000</v>
      </c>
      <c r="G3" s="8" t="n">
        <v>2885900000</v>
      </c>
      <c r="H3" s="8" t="n">
        <v>2863300000</v>
      </c>
      <c r="I3" s="8" t="n">
        <v>1570100000</v>
      </c>
    </row>
    <row r="4" spans="1:9">
      <c r="A4" s="4" t="s">
        <v>458</v>
      </c>
    </row>
    <row r="5" spans="1:9">
      <c r="A5" s="3" t="s">
        <v>456</v>
      </c>
    </row>
    <row r="6" spans="1:9">
      <c r="A6" s="4" t="s">
        <v>459</v>
      </c>
      <c r="B6" s="8" t="n">
        <v>150000000</v>
      </c>
    </row>
    <row r="7" spans="1:9">
      <c r="A7" s="4" t="s">
        <v>460</v>
      </c>
      <c r="B7" s="4" t="s">
        <v>461</v>
      </c>
    </row>
    <row r="8" spans="1:9">
      <c r="A8" s="4" t="s">
        <v>462</v>
      </c>
    </row>
    <row r="9" spans="1:9">
      <c r="A9" s="3" t="s">
        <v>456</v>
      </c>
    </row>
    <row r="10" spans="1:9">
      <c r="A10" s="4" t="s">
        <v>459</v>
      </c>
      <c r="B10" s="8" t="n">
        <v>150000000</v>
      </c>
    </row>
    <row r="11" spans="1:9">
      <c r="A11" s="4" t="s">
        <v>460</v>
      </c>
      <c r="B11" s="4" t="s">
        <v>463</v>
      </c>
    </row>
    <row r="12" spans="1:9">
      <c r="A12" s="4" t="s">
        <v>464</v>
      </c>
    </row>
    <row r="13" spans="1:9">
      <c r="A13" s="3" t="s">
        <v>456</v>
      </c>
    </row>
    <row r="14" spans="1:9">
      <c r="A14" s="4" t="s">
        <v>459</v>
      </c>
      <c r="B14" s="8" t="n">
        <v>120000000</v>
      </c>
    </row>
    <row r="15" spans="1:9">
      <c r="A15" s="4" t="s">
        <v>460</v>
      </c>
      <c r="B15" s="4" t="s">
        <v>465</v>
      </c>
    </row>
    <row r="16" spans="1:9">
      <c r="A16" s="4" t="s">
        <v>466</v>
      </c>
    </row>
    <row r="17" spans="1:9">
      <c r="A17" s="3" t="s">
        <v>456</v>
      </c>
    </row>
    <row r="18" spans="1:9">
      <c r="A18" s="4" t="s">
        <v>459</v>
      </c>
      <c r="B18" s="8" t="n">
        <v>80000000</v>
      </c>
    </row>
    <row r="19" spans="1:9">
      <c r="A19" s="4" t="s">
        <v>460</v>
      </c>
      <c r="B19" s="4" t="s">
        <v>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468</v>
      </c>
      <c r="B1" s="2" t="s">
        <v>83</v>
      </c>
      <c r="C1" s="2" t="s">
        <v>55</v>
      </c>
      <c r="D1" s="2" t="s">
        <v>2</v>
      </c>
      <c r="E1" s="2" t="s">
        <v>55</v>
      </c>
      <c r="F1" s="2" t="s">
        <v>469</v>
      </c>
      <c r="G1" s="2" t="s">
        <v>470</v>
      </c>
    </row>
    <row r="2" spans="1:7">
      <c r="A2" s="3" t="s">
        <v>456</v>
      </c>
    </row>
    <row r="3" spans="1:7">
      <c r="A3" s="4" t="s">
        <v>471</v>
      </c>
      <c r="B3" s="8" t="n">
        <v>2762500000</v>
      </c>
      <c r="D3" s="8" t="n">
        <v>2908000000</v>
      </c>
    </row>
    <row r="4" spans="1:7">
      <c r="A4" s="4" t="s">
        <v>472</v>
      </c>
      <c r="B4" s="5" t="n">
        <v>2833100000</v>
      </c>
      <c r="D4" s="5" t="n">
        <v>2854000000</v>
      </c>
    </row>
    <row r="5" spans="1:7">
      <c r="A5" s="4" t="s">
        <v>473</v>
      </c>
      <c r="D5" s="5" t="n">
        <v>5500000</v>
      </c>
    </row>
    <row r="6" spans="1:7">
      <c r="A6" s="4" t="s">
        <v>474</v>
      </c>
    </row>
    <row r="7" spans="1:7">
      <c r="A7" s="3" t="s">
        <v>456</v>
      </c>
    </row>
    <row r="8" spans="1:7">
      <c r="A8" s="4" t="s">
        <v>475</v>
      </c>
      <c r="E8" s="8" t="n">
        <v>0</v>
      </c>
    </row>
    <row r="9" spans="1:7">
      <c r="A9" s="4" t="s">
        <v>476</v>
      </c>
      <c r="D9" s="5" t="n">
        <v>0</v>
      </c>
    </row>
    <row r="10" spans="1:7">
      <c r="A10" s="4" t="s">
        <v>476</v>
      </c>
      <c r="E10" s="5" t="n">
        <v>0</v>
      </c>
    </row>
    <row r="11" spans="1:7">
      <c r="A11" s="4" t="s">
        <v>477</v>
      </c>
      <c r="D11" s="5" t="n">
        <v>0</v>
      </c>
    </row>
    <row r="12" spans="1:7">
      <c r="A12" s="4" t="s">
        <v>478</v>
      </c>
    </row>
    <row r="13" spans="1:7">
      <c r="A13" s="3" t="s">
        <v>456</v>
      </c>
    </row>
    <row r="14" spans="1:7">
      <c r="A14" s="4" t="s">
        <v>475</v>
      </c>
      <c r="E14" s="5" t="n">
        <v>0</v>
      </c>
    </row>
    <row r="15" spans="1:7">
      <c r="A15" s="4" t="s">
        <v>476</v>
      </c>
      <c r="D15" s="5" t="n">
        <v>0</v>
      </c>
    </row>
    <row r="16" spans="1:7">
      <c r="A16" s="4" t="s">
        <v>477</v>
      </c>
      <c r="D16" s="5" t="n">
        <v>0</v>
      </c>
    </row>
    <row r="17" spans="1:7">
      <c r="A17" s="4" t="s">
        <v>479</v>
      </c>
      <c r="D17" s="5" t="n">
        <v>0</v>
      </c>
      <c r="E17" s="5" t="n">
        <v>0</v>
      </c>
    </row>
    <row r="18" spans="1:7">
      <c r="A18" s="4" t="s">
        <v>459</v>
      </c>
      <c r="B18" s="8" t="n">
        <v>51600000</v>
      </c>
      <c r="D18" s="5" t="n">
        <v>10500000</v>
      </c>
    </row>
    <row r="19" spans="1:7">
      <c r="A19" s="4" t="s">
        <v>480</v>
      </c>
    </row>
    <row r="20" spans="1:7">
      <c r="A20" s="3" t="s">
        <v>456</v>
      </c>
    </row>
    <row r="21" spans="1:7">
      <c r="A21" s="4" t="s">
        <v>475</v>
      </c>
      <c r="E21" s="5" t="n">
        <v>0</v>
      </c>
    </row>
    <row r="22" spans="1:7">
      <c r="A22" s="4" t="s">
        <v>476</v>
      </c>
      <c r="D22" s="5" t="n">
        <v>0</v>
      </c>
      <c r="E22" s="8" t="n">
        <v>0</v>
      </c>
    </row>
    <row r="23" spans="1:7">
      <c r="A23" s="4" t="s">
        <v>477</v>
      </c>
      <c r="D23" s="8" t="n">
        <v>0</v>
      </c>
    </row>
    <row r="24" spans="1:7">
      <c r="A24" s="4" t="s">
        <v>481</v>
      </c>
      <c r="D24" s="4" t="s">
        <v>482</v>
      </c>
    </row>
    <row r="25" spans="1:7">
      <c r="A25" s="4" t="s">
        <v>483</v>
      </c>
    </row>
    <row r="26" spans="1:7">
      <c r="A26" s="3" t="s">
        <v>456</v>
      </c>
    </row>
    <row r="27" spans="1:7">
      <c r="A27" s="4" t="s">
        <v>484</v>
      </c>
      <c r="B27" s="4" t="s">
        <v>485</v>
      </c>
      <c r="C27" s="4" t="s">
        <v>485</v>
      </c>
    </row>
    <row r="28" spans="1:7">
      <c r="A28" s="4" t="s">
        <v>486</v>
      </c>
    </row>
    <row r="29" spans="1:7">
      <c r="A29" s="3" t="s">
        <v>456</v>
      </c>
    </row>
    <row r="30" spans="1:7">
      <c r="A30" s="4" t="s">
        <v>459</v>
      </c>
      <c r="B30" s="8" t="n">
        <v>62200000</v>
      </c>
      <c r="D30" s="8" t="n">
        <v>63900000</v>
      </c>
    </row>
    <row r="31" spans="1:7">
      <c r="A31" s="4" t="s">
        <v>487</v>
      </c>
    </row>
    <row r="32" spans="1:7">
      <c r="A32" s="3" t="s">
        <v>456</v>
      </c>
    </row>
    <row r="33" spans="1:7">
      <c r="A33" s="4" t="s">
        <v>481</v>
      </c>
      <c r="F33" s="4" t="s">
        <v>488</v>
      </c>
      <c r="G33" s="4" t="s">
        <v>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83</v>
      </c>
    </row>
    <row r="2" spans="1:3">
      <c r="A2" s="3" t="s">
        <v>491</v>
      </c>
    </row>
    <row r="3" spans="1:3">
      <c r="A3" s="4" t="s">
        <v>492</v>
      </c>
      <c r="B3" s="6" t="n">
        <v>0.9</v>
      </c>
      <c r="C3" s="6" t="n">
        <v>0.8</v>
      </c>
    </row>
    <row r="4" spans="1:3">
      <c r="A4" s="4" t="s">
        <v>493</v>
      </c>
      <c r="B4" s="7" t="n">
        <v>11.4</v>
      </c>
      <c r="C4" s="7" t="n">
        <v>3.4</v>
      </c>
    </row>
    <row r="5" spans="1:3">
      <c r="A5" s="4" t="s">
        <v>494</v>
      </c>
    </row>
    <row r="6" spans="1:3">
      <c r="A6" s="3" t="s">
        <v>491</v>
      </c>
    </row>
    <row r="7" spans="1:3">
      <c r="A7" s="4" t="s">
        <v>492</v>
      </c>
      <c r="B7" s="7" t="n">
        <v>0.4</v>
      </c>
      <c r="C7" s="7" t="n">
        <v>0.8</v>
      </c>
    </row>
    <row r="8" spans="1:3">
      <c r="A8" s="4" t="s">
        <v>493</v>
      </c>
      <c r="B8" s="7" t="n">
        <v>8.300000000000001</v>
      </c>
      <c r="C8" s="7" t="n">
        <v>2.7</v>
      </c>
    </row>
    <row r="9" spans="1:3">
      <c r="A9" s="4" t="s">
        <v>495</v>
      </c>
    </row>
    <row r="10" spans="1:3">
      <c r="A10" s="3" t="s">
        <v>491</v>
      </c>
    </row>
    <row r="11" spans="1:3">
      <c r="A11" s="4" t="s">
        <v>492</v>
      </c>
      <c r="B11" s="7" t="n">
        <v>0.5</v>
      </c>
      <c r="C11" s="5" t="n">
        <v>0</v>
      </c>
    </row>
    <row r="12" spans="1:3">
      <c r="A12" s="4" t="s">
        <v>493</v>
      </c>
      <c r="B12" s="5" t="n">
        <v>0</v>
      </c>
      <c r="C12" s="7" t="n">
        <v>0.5</v>
      </c>
    </row>
    <row r="13" spans="1:3">
      <c r="A13" s="4" t="s">
        <v>496</v>
      </c>
    </row>
    <row r="14" spans="1:3">
      <c r="A14" s="3" t="s">
        <v>491</v>
      </c>
    </row>
    <row r="15" spans="1:3">
      <c r="A15" s="4" t="s">
        <v>492</v>
      </c>
      <c r="B15" s="5" t="n">
        <v>0</v>
      </c>
      <c r="C15" s="5" t="n">
        <v>0</v>
      </c>
    </row>
    <row r="16" spans="1:3">
      <c r="A16" s="4" t="s">
        <v>493</v>
      </c>
      <c r="B16" s="7" t="n">
        <v>3.1</v>
      </c>
      <c r="C16" s="7" t="n">
        <v>0.2</v>
      </c>
    </row>
    <row r="17" spans="1:3">
      <c r="A17" s="4" t="s">
        <v>88</v>
      </c>
    </row>
    <row r="18" spans="1:3">
      <c r="A18" s="3" t="s">
        <v>491</v>
      </c>
    </row>
    <row r="19" spans="1:3">
      <c r="A19" s="4" t="s">
        <v>492</v>
      </c>
      <c r="B19" s="7" t="n">
        <v>0.9</v>
      </c>
      <c r="C19" s="7" t="n">
        <v>0.7</v>
      </c>
    </row>
    <row r="20" spans="1:3">
      <c r="A20" s="4" t="s">
        <v>93</v>
      </c>
    </row>
    <row r="21" spans="1:3">
      <c r="A21" s="3" t="s">
        <v>491</v>
      </c>
    </row>
    <row r="22" spans="1:3">
      <c r="A22" s="4" t="s">
        <v>492</v>
      </c>
      <c r="C22" s="7" t="n">
        <v>0.1</v>
      </c>
    </row>
    <row r="23" spans="1:3">
      <c r="A23" s="4" t="s">
        <v>497</v>
      </c>
    </row>
    <row r="24" spans="1:3">
      <c r="A24" s="3" t="s">
        <v>491</v>
      </c>
    </row>
    <row r="25" spans="1:3">
      <c r="A25" s="4" t="s">
        <v>493</v>
      </c>
      <c r="B25" s="7" t="n">
        <v>7.1</v>
      </c>
      <c r="C25" s="7" t="n">
        <v>1.3</v>
      </c>
    </row>
    <row r="26" spans="1:3">
      <c r="A26" s="4" t="s">
        <v>104</v>
      </c>
    </row>
    <row r="27" spans="1:3">
      <c r="A27" s="3" t="s">
        <v>491</v>
      </c>
    </row>
    <row r="28" spans="1:3">
      <c r="A28" s="4" t="s">
        <v>493</v>
      </c>
      <c r="B28" s="6" t="n">
        <v>4.3</v>
      </c>
      <c r="C28" s="6"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52</v>
      </c>
      <c r="D1" s="2" t="s">
        <v>1</v>
      </c>
    </row>
    <row r="2" spans="1:5">
      <c r="B2" s="2" t="s">
        <v>2</v>
      </c>
      <c r="C2" s="2" t="s">
        <v>55</v>
      </c>
      <c r="D2" s="2" t="s">
        <v>2</v>
      </c>
      <c r="E2" s="2" t="s">
        <v>55</v>
      </c>
    </row>
    <row r="3" spans="1:5">
      <c r="A3" s="4" t="s">
        <v>499</v>
      </c>
    </row>
    <row r="4" spans="1:5">
      <c r="A4" s="3" t="s">
        <v>500</v>
      </c>
    </row>
    <row r="5" spans="1:5">
      <c r="A5" s="4" t="s">
        <v>501</v>
      </c>
      <c r="B5" s="6" t="n">
        <v>-0.3</v>
      </c>
      <c r="D5" s="6" t="n">
        <v>7.3</v>
      </c>
    </row>
    <row r="6" spans="1:5">
      <c r="A6" s="4" t="s">
        <v>501</v>
      </c>
      <c r="C6" s="8" t="n">
        <v>-2</v>
      </c>
      <c r="E6" s="6" t="n">
        <v>-3.9</v>
      </c>
    </row>
    <row r="7" spans="1:5">
      <c r="A7" s="4" t="s">
        <v>502</v>
      </c>
      <c r="B7" s="7" t="n">
        <v>-0.4</v>
      </c>
      <c r="D7" s="7" t="n">
        <v>-0.9</v>
      </c>
    </row>
    <row r="8" spans="1:5">
      <c r="A8" s="4" t="s">
        <v>502</v>
      </c>
      <c r="C8" s="7" t="n">
        <v>-0.3</v>
      </c>
      <c r="E8" s="7" t="n">
        <v>-0.1</v>
      </c>
    </row>
    <row r="9" spans="1:5">
      <c r="A9" s="4" t="s">
        <v>503</v>
      </c>
    </row>
    <row r="10" spans="1:5">
      <c r="A10" s="3" t="s">
        <v>500</v>
      </c>
    </row>
    <row r="11" spans="1:5">
      <c r="A11" s="4" t="s">
        <v>501</v>
      </c>
      <c r="B11" s="7" t="n">
        <v>-0.2</v>
      </c>
      <c r="D11" s="7" t="n">
        <v>2.5</v>
      </c>
    </row>
    <row r="12" spans="1:5">
      <c r="A12" s="4" t="s">
        <v>501</v>
      </c>
      <c r="C12" s="7" t="n">
        <v>-0.2</v>
      </c>
      <c r="E12" s="7" t="n">
        <v>-1.1</v>
      </c>
    </row>
    <row r="13" spans="1:5">
      <c r="A13" s="4" t="s">
        <v>504</v>
      </c>
    </row>
    <row r="14" spans="1:5">
      <c r="A14" s="3" t="s">
        <v>500</v>
      </c>
    </row>
    <row r="15" spans="1:5">
      <c r="A15" s="4" t="s">
        <v>502</v>
      </c>
      <c r="B15" s="7" t="n">
        <v>-0.5</v>
      </c>
      <c r="D15" s="7" t="n">
        <v>-0.4</v>
      </c>
    </row>
    <row r="16" spans="1:5">
      <c r="A16" s="4" t="s">
        <v>502</v>
      </c>
      <c r="C16" s="5" t="n">
        <v>0</v>
      </c>
      <c r="E16" s="7" t="n">
        <v>-0.4</v>
      </c>
    </row>
    <row r="17" spans="1:5">
      <c r="A17" s="4" t="s">
        <v>505</v>
      </c>
    </row>
    <row r="18" spans="1:5">
      <c r="A18" s="3" t="s">
        <v>500</v>
      </c>
    </row>
    <row r="19" spans="1:5">
      <c r="A19" s="4" t="s">
        <v>501</v>
      </c>
      <c r="B19" s="7" t="n">
        <v>-0.6</v>
      </c>
      <c r="D19" s="7" t="n">
        <v>-1.5</v>
      </c>
    </row>
    <row r="20" spans="1:5">
      <c r="A20" s="4" t="s">
        <v>501</v>
      </c>
      <c r="C20" s="7" t="n">
        <v>-0.3</v>
      </c>
      <c r="E20" s="7" t="n">
        <v>-0.6</v>
      </c>
    </row>
    <row r="21" spans="1:5">
      <c r="A21" s="4" t="s">
        <v>506</v>
      </c>
    </row>
    <row r="22" spans="1:5">
      <c r="A22" s="3" t="s">
        <v>500</v>
      </c>
    </row>
    <row r="23" spans="1:5">
      <c r="A23" s="4" t="s">
        <v>495</v>
      </c>
      <c r="B23" s="7" t="n">
        <v>1.9</v>
      </c>
      <c r="C23" s="7" t="n">
        <v>1.9</v>
      </c>
      <c r="D23" s="7" t="n">
        <v>3.3</v>
      </c>
      <c r="E23" s="7" t="n">
        <v>5.8</v>
      </c>
    </row>
    <row r="24" spans="1:5">
      <c r="A24" s="4" t="s">
        <v>507</v>
      </c>
    </row>
    <row r="25" spans="1:5">
      <c r="A25" s="3" t="s">
        <v>500</v>
      </c>
    </row>
    <row r="26" spans="1:5">
      <c r="A26" s="4" t="s">
        <v>502</v>
      </c>
      <c r="B26" s="7" t="n">
        <v>-0.2</v>
      </c>
      <c r="D26" s="7" t="n">
        <v>-0.9</v>
      </c>
    </row>
    <row r="27" spans="1:5">
      <c r="A27" s="4" t="s">
        <v>502</v>
      </c>
      <c r="C27" s="7" t="n">
        <v>0.2</v>
      </c>
      <c r="E27" s="7" t="n">
        <v>1.2</v>
      </c>
    </row>
    <row r="28" spans="1:5">
      <c r="A28" s="4" t="s">
        <v>508</v>
      </c>
    </row>
    <row r="29" spans="1:5">
      <c r="A29" s="3" t="s">
        <v>500</v>
      </c>
    </row>
    <row r="30" spans="1:5">
      <c r="A30" s="4" t="s">
        <v>501</v>
      </c>
      <c r="B30" s="7" t="n">
        <v>0.5</v>
      </c>
      <c r="D30" s="7" t="n">
        <v>6.3</v>
      </c>
    </row>
    <row r="31" spans="1:5">
      <c r="A31" s="4" t="s">
        <v>501</v>
      </c>
      <c r="C31" s="7" t="n">
        <v>-1.5</v>
      </c>
      <c r="E31" s="7" t="n">
        <v>-2.2</v>
      </c>
    </row>
    <row r="32" spans="1:5">
      <c r="A32" s="4" t="s">
        <v>509</v>
      </c>
    </row>
    <row r="33" spans="1:5">
      <c r="A33" s="3" t="s">
        <v>500</v>
      </c>
    </row>
    <row r="34" spans="1:5">
      <c r="A34" s="4" t="s">
        <v>502</v>
      </c>
      <c r="B34" s="6" t="n">
        <v>0.3</v>
      </c>
      <c r="D34" s="6" t="n">
        <v>0.4</v>
      </c>
    </row>
    <row r="35" spans="1:5">
      <c r="A35" s="4" t="s">
        <v>502</v>
      </c>
      <c r="C35" s="6" t="n">
        <v>-0.5</v>
      </c>
      <c r="E35" s="6" t="n">
        <v>-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262</v>
      </c>
    </row>
    <row r="3" spans="1:2">
      <c r="A3" s="3" t="s">
        <v>511</v>
      </c>
    </row>
    <row r="4" spans="1:2">
      <c r="A4" s="4" t="s">
        <v>112</v>
      </c>
      <c r="B4" s="6" t="n">
        <v>2745.3</v>
      </c>
    </row>
    <row r="5" spans="1:2">
      <c r="A5" s="4" t="s">
        <v>116</v>
      </c>
      <c r="B5" s="7" t="n">
        <v>2792.3</v>
      </c>
    </row>
    <row r="6" spans="1:2">
      <c r="A6" s="4" t="s">
        <v>512</v>
      </c>
    </row>
    <row r="7" spans="1:2">
      <c r="A7" s="3" t="s">
        <v>511</v>
      </c>
    </row>
    <row r="8" spans="1:2">
      <c r="A8" s="4" t="s">
        <v>112</v>
      </c>
      <c r="B8" s="7" t="n">
        <v>-1.9</v>
      </c>
    </row>
    <row r="9" spans="1:2">
      <c r="A9" s="4" t="s">
        <v>513</v>
      </c>
      <c r="B9" s="7" t="n">
        <v>0.9</v>
      </c>
    </row>
    <row r="10" spans="1:2">
      <c r="A10" s="4" t="s">
        <v>514</v>
      </c>
      <c r="B10" s="7" t="n">
        <v>-7.3</v>
      </c>
    </row>
    <row r="11" spans="1:2">
      <c r="A11" s="4" t="s">
        <v>116</v>
      </c>
      <c r="B11" s="6" t="n">
        <v>-1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5</v>
      </c>
      <c r="B1" s="2" t="s">
        <v>52</v>
      </c>
      <c r="D1" s="2" t="s">
        <v>1</v>
      </c>
    </row>
    <row r="2" spans="1:5">
      <c r="B2" s="2" t="s">
        <v>2</v>
      </c>
      <c r="C2" s="2" t="s">
        <v>55</v>
      </c>
      <c r="D2" s="2" t="s">
        <v>2</v>
      </c>
      <c r="E2" s="2" t="s">
        <v>55</v>
      </c>
    </row>
    <row r="3" spans="1:5">
      <c r="A3" s="3" t="s">
        <v>179</v>
      </c>
    </row>
    <row r="4" spans="1:5">
      <c r="A4" s="4" t="s">
        <v>516</v>
      </c>
      <c r="B4" s="6" t="n">
        <v>-3.6</v>
      </c>
      <c r="C4" s="6" t="n">
        <v>-4.6</v>
      </c>
      <c r="D4" s="6" t="n">
        <v>-12.3</v>
      </c>
      <c r="E4" s="6" t="n">
        <v>-10.4</v>
      </c>
    </row>
    <row r="5" spans="1:5">
      <c r="A5" s="4" t="s">
        <v>517</v>
      </c>
      <c r="B5" s="8" t="n">
        <v>87</v>
      </c>
      <c r="C5" s="6" t="n">
        <v>139.7</v>
      </c>
      <c r="D5" s="8" t="n">
        <v>295</v>
      </c>
      <c r="E5" s="6" t="n">
        <v>28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5</v>
      </c>
    </row>
    <row r="3" spans="1:3">
      <c r="A3" s="4" t="s">
        <v>519</v>
      </c>
    </row>
    <row r="4" spans="1:3">
      <c r="A4" s="3" t="s">
        <v>520</v>
      </c>
    </row>
    <row r="5" spans="1:3">
      <c r="A5" s="4" t="s">
        <v>521</v>
      </c>
      <c r="B5" s="6" t="n">
        <v>0.1</v>
      </c>
      <c r="C5" s="6" t="n">
        <v>20.1</v>
      </c>
    </row>
    <row r="6" spans="1:3">
      <c r="A6" s="4" t="s">
        <v>522</v>
      </c>
    </row>
    <row r="7" spans="1:3">
      <c r="A7" s="3" t="s">
        <v>520</v>
      </c>
    </row>
    <row r="8" spans="1:3">
      <c r="A8" s="4" t="s">
        <v>521</v>
      </c>
      <c r="B8" s="7" t="n">
        <v>8.6</v>
      </c>
      <c r="C8" s="7" t="n">
        <v>12.4</v>
      </c>
    </row>
    <row r="9" spans="1:3">
      <c r="A9" s="4" t="s">
        <v>523</v>
      </c>
    </row>
    <row r="10" spans="1:3">
      <c r="A10" s="3" t="s">
        <v>520</v>
      </c>
    </row>
    <row r="11" spans="1:3">
      <c r="A11" s="4" t="s">
        <v>521</v>
      </c>
      <c r="B11" s="5" t="n">
        <v>178</v>
      </c>
      <c r="C11" s="5" t="n">
        <v>100</v>
      </c>
    </row>
    <row r="12" spans="1:3">
      <c r="A12" s="4" t="s">
        <v>524</v>
      </c>
    </row>
    <row r="13" spans="1:3">
      <c r="A13" s="3" t="s">
        <v>520</v>
      </c>
    </row>
    <row r="14" spans="1:3">
      <c r="A14" s="4" t="s">
        <v>521</v>
      </c>
      <c r="B14" s="7" t="n">
        <v>19.7</v>
      </c>
      <c r="C14" s="7" t="n">
        <v>21.8</v>
      </c>
    </row>
    <row r="15" spans="1:3">
      <c r="A15" s="4" t="s">
        <v>525</v>
      </c>
    </row>
    <row r="16" spans="1:3">
      <c r="A16" s="3" t="s">
        <v>520</v>
      </c>
    </row>
    <row r="17" spans="1:3">
      <c r="A17" s="4" t="s">
        <v>521</v>
      </c>
      <c r="B17" s="8" t="n">
        <v>3</v>
      </c>
      <c r="C17" s="8"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9"/>
    <col customWidth="1" max="3" min="3" width="36"/>
  </cols>
  <sheetData>
    <row r="1" spans="1:3">
      <c r="A1" s="1" t="s">
        <v>526</v>
      </c>
      <c r="B1" s="2" t="s">
        <v>527</v>
      </c>
      <c r="C1" s="2" t="s">
        <v>528</v>
      </c>
    </row>
    <row r="2" spans="1:3">
      <c r="A2" s="3" t="s">
        <v>188</v>
      </c>
    </row>
    <row r="3" spans="1:3">
      <c r="A3" s="4" t="s">
        <v>529</v>
      </c>
      <c r="B3" s="5" t="n">
        <v>3</v>
      </c>
    </row>
    <row r="4" spans="1:3">
      <c r="A4" s="4" t="s">
        <v>530</v>
      </c>
      <c r="B4" s="5" t="n">
        <v>1</v>
      </c>
      <c r="C4" s="5" t="n">
        <v>3</v>
      </c>
    </row>
    <row r="5" spans="1:3">
      <c r="A5" s="4" t="s">
        <v>531</v>
      </c>
      <c r="C5" s="5" t="n">
        <v>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52</v>
      </c>
      <c r="D1" s="2" t="s">
        <v>1</v>
      </c>
    </row>
    <row r="2" spans="1:5">
      <c r="B2" s="2" t="s">
        <v>2</v>
      </c>
      <c r="C2" s="2" t="s">
        <v>55</v>
      </c>
      <c r="D2" s="2" t="s">
        <v>2</v>
      </c>
      <c r="E2" s="2" t="s">
        <v>55</v>
      </c>
    </row>
    <row r="3" spans="1:5">
      <c r="A3" s="3" t="s">
        <v>533</v>
      </c>
    </row>
    <row r="4" spans="1:5">
      <c r="A4" s="4" t="s">
        <v>534</v>
      </c>
      <c r="B4" s="6" t="n">
        <v>1577.6</v>
      </c>
      <c r="C4" s="6" t="n">
        <v>1527.5</v>
      </c>
      <c r="D4" s="6" t="n">
        <v>4627.2</v>
      </c>
      <c r="E4" s="6" t="n">
        <v>4507.5</v>
      </c>
    </row>
    <row r="5" spans="1:5">
      <c r="A5" s="4" t="s">
        <v>535</v>
      </c>
      <c r="B5" s="7" t="n">
        <v>1581.6</v>
      </c>
      <c r="C5" s="7" t="n">
        <v>1531.8</v>
      </c>
      <c r="D5" s="7" t="n">
        <v>4640.3</v>
      </c>
      <c r="E5" s="7" t="n">
        <v>4520.1</v>
      </c>
    </row>
    <row r="6" spans="1:5">
      <c r="A6" s="4" t="s">
        <v>536</v>
      </c>
      <c r="B6" s="7" t="n">
        <v>122.9</v>
      </c>
      <c r="C6" s="7" t="n">
        <v>166.6</v>
      </c>
      <c r="D6" s="7" t="n">
        <v>401.5</v>
      </c>
      <c r="E6" s="7" t="n">
        <v>367.9</v>
      </c>
    </row>
    <row r="7" spans="1:5">
      <c r="A7" s="4" t="s">
        <v>121</v>
      </c>
      <c r="B7" s="7" t="n">
        <v>110.5</v>
      </c>
      <c r="C7" s="7" t="n">
        <v>110.7</v>
      </c>
      <c r="D7" s="7" t="n">
        <v>337.8</v>
      </c>
      <c r="E7" s="7" t="n">
        <v>331.8</v>
      </c>
    </row>
    <row r="8" spans="1:5">
      <c r="A8" s="4" t="s">
        <v>537</v>
      </c>
    </row>
    <row r="9" spans="1:5">
      <c r="A9" s="3" t="s">
        <v>533</v>
      </c>
    </row>
    <row r="10" spans="1:5">
      <c r="A10" s="4" t="s">
        <v>534</v>
      </c>
      <c r="B10" s="7" t="n">
        <v>279.2</v>
      </c>
      <c r="C10" s="7" t="n">
        <v>274.8</v>
      </c>
      <c r="D10" s="7" t="n">
        <v>833.9</v>
      </c>
      <c r="E10" s="7" t="n">
        <v>820.4</v>
      </c>
    </row>
    <row r="11" spans="1:5">
      <c r="A11" s="4" t="s">
        <v>536</v>
      </c>
      <c r="B11" s="7" t="n">
        <v>10.7</v>
      </c>
      <c r="C11" s="5" t="n">
        <v>10</v>
      </c>
      <c r="D11" s="7" t="n">
        <v>19.2</v>
      </c>
      <c r="E11" s="7" t="n">
        <v>-5.1</v>
      </c>
    </row>
    <row r="12" spans="1:5">
      <c r="A12" s="4" t="s">
        <v>121</v>
      </c>
      <c r="B12" s="5" t="n">
        <v>54</v>
      </c>
      <c r="C12" s="7" t="n">
        <v>53.6</v>
      </c>
      <c r="D12" s="7" t="n">
        <v>162.6</v>
      </c>
      <c r="E12" s="7" t="n">
        <v>162.3</v>
      </c>
    </row>
    <row r="13" spans="1:5">
      <c r="A13" s="4" t="s">
        <v>538</v>
      </c>
    </row>
    <row r="14" spans="1:5">
      <c r="A14" s="3" t="s">
        <v>533</v>
      </c>
    </row>
    <row r="15" spans="1:5">
      <c r="A15" s="4" t="s">
        <v>534</v>
      </c>
      <c r="B15" s="7" t="n">
        <v>1091.1</v>
      </c>
      <c r="C15" s="5" t="n">
        <v>1042</v>
      </c>
      <c r="D15" s="7" t="n">
        <v>3176.6</v>
      </c>
      <c r="E15" s="7" t="n">
        <v>3056.7</v>
      </c>
    </row>
    <row r="16" spans="1:5">
      <c r="A16" s="4" t="s">
        <v>536</v>
      </c>
      <c r="B16" s="7" t="n">
        <v>112.2</v>
      </c>
      <c r="C16" s="5" t="n">
        <v>128</v>
      </c>
      <c r="D16" s="7" t="n">
        <v>363.1</v>
      </c>
      <c r="E16" s="7" t="n">
        <v>354.3</v>
      </c>
    </row>
    <row r="17" spans="1:5">
      <c r="A17" s="4" t="s">
        <v>121</v>
      </c>
      <c r="B17" s="7" t="n">
        <v>39.9</v>
      </c>
      <c r="C17" s="7" t="n">
        <v>40.7</v>
      </c>
      <c r="D17" s="7" t="n">
        <v>124.5</v>
      </c>
      <c r="E17" s="5" t="n">
        <v>119</v>
      </c>
    </row>
    <row r="18" spans="1:5">
      <c r="A18" s="4" t="s">
        <v>539</v>
      </c>
    </row>
    <row r="19" spans="1:5">
      <c r="A19" s="3" t="s">
        <v>533</v>
      </c>
    </row>
    <row r="20" spans="1:5">
      <c r="A20" s="4" t="s">
        <v>534</v>
      </c>
      <c r="B20" s="5" t="n">
        <v>171</v>
      </c>
      <c r="C20" s="7" t="n">
        <v>166.9</v>
      </c>
      <c r="D20" s="5" t="n">
        <v>522</v>
      </c>
      <c r="E20" s="7" t="n">
        <v>526.3</v>
      </c>
    </row>
    <row r="21" spans="1:5">
      <c r="A21" s="4" t="s">
        <v>536</v>
      </c>
      <c r="B21" s="7" t="n">
        <v>8.6</v>
      </c>
      <c r="C21" s="7" t="n">
        <v>12.8</v>
      </c>
      <c r="D21" s="7" t="n">
        <v>43.3</v>
      </c>
      <c r="E21" s="7" t="n">
        <v>40.3</v>
      </c>
    </row>
    <row r="22" spans="1:5">
      <c r="A22" s="4" t="s">
        <v>121</v>
      </c>
      <c r="B22" s="7" t="n">
        <v>11.5</v>
      </c>
      <c r="C22" s="7" t="n">
        <v>11.7</v>
      </c>
      <c r="D22" s="7" t="n">
        <v>35.1</v>
      </c>
      <c r="E22" s="7" t="n">
        <v>36.5</v>
      </c>
    </row>
    <row r="23" spans="1:5">
      <c r="A23" s="4" t="s">
        <v>540</v>
      </c>
    </row>
    <row r="24" spans="1:5">
      <c r="A24" s="3" t="s">
        <v>533</v>
      </c>
    </row>
    <row r="25" spans="1:5">
      <c r="A25" s="4" t="s">
        <v>535</v>
      </c>
      <c r="B25" s="7" t="n">
        <v>40.3</v>
      </c>
      <c r="C25" s="7" t="n">
        <v>48.1</v>
      </c>
      <c r="D25" s="7" t="n">
        <v>107.8</v>
      </c>
      <c r="E25" s="7" t="n">
        <v>116.7</v>
      </c>
    </row>
    <row r="26" spans="1:5">
      <c r="A26" s="4" t="s">
        <v>536</v>
      </c>
      <c r="B26" s="7" t="n">
        <v>-8.6</v>
      </c>
      <c r="C26" s="7" t="n">
        <v>15.8</v>
      </c>
      <c r="D26" s="7" t="n">
        <v>-24.1</v>
      </c>
      <c r="E26" s="7" t="n">
        <v>-21.6</v>
      </c>
    </row>
    <row r="27" spans="1:5">
      <c r="A27" s="4" t="s">
        <v>121</v>
      </c>
      <c r="B27" s="6" t="n">
        <v>5.1</v>
      </c>
      <c r="C27" s="6" t="n">
        <v>4.7</v>
      </c>
      <c r="D27" s="6" t="n">
        <v>15.6</v>
      </c>
      <c r="E27" s="8"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52</v>
      </c>
      <c r="D1" s="2" t="s">
        <v>1</v>
      </c>
    </row>
    <row r="2" spans="1:5">
      <c r="B2" s="2" t="s">
        <v>2</v>
      </c>
      <c r="C2" s="2" t="s">
        <v>55</v>
      </c>
      <c r="D2" s="2" t="s">
        <v>2</v>
      </c>
      <c r="E2" s="2" t="s">
        <v>55</v>
      </c>
    </row>
    <row r="3" spans="1:5">
      <c r="A3" s="3" t="s">
        <v>542</v>
      </c>
    </row>
    <row r="4" spans="1:5">
      <c r="A4" s="4" t="s">
        <v>543</v>
      </c>
      <c r="D4" s="6" t="n">
        <v>-24.5</v>
      </c>
    </row>
    <row r="5" spans="1:5">
      <c r="A5" s="4" t="s">
        <v>544</v>
      </c>
      <c r="D5" s="7" t="n">
        <v>4.7</v>
      </c>
    </row>
    <row r="6" spans="1:5">
      <c r="A6" s="4" t="s">
        <v>80</v>
      </c>
      <c r="B6" s="6" t="n">
        <v>-16.7</v>
      </c>
      <c r="C6" s="6" t="n">
        <v>4.9</v>
      </c>
      <c r="D6" s="7" t="n">
        <v>-19.8</v>
      </c>
      <c r="E6" s="6" t="n">
        <v>-1.9</v>
      </c>
    </row>
    <row r="7" spans="1:5">
      <c r="A7" s="4" t="s">
        <v>116</v>
      </c>
      <c r="B7" s="7" t="n">
        <v>-417.1</v>
      </c>
      <c r="D7" s="7" t="n">
        <v>-417.1</v>
      </c>
    </row>
    <row r="8" spans="1:5">
      <c r="A8" s="4" t="s">
        <v>545</v>
      </c>
    </row>
    <row r="9" spans="1:5">
      <c r="A9" s="3" t="s">
        <v>546</v>
      </c>
    </row>
    <row r="10" spans="1:5">
      <c r="A10" s="4" t="s">
        <v>112</v>
      </c>
      <c r="D10" s="7" t="n">
        <v>-397.3</v>
      </c>
    </row>
    <row r="11" spans="1:5">
      <c r="A11" s="4" t="s">
        <v>547</v>
      </c>
    </row>
    <row r="12" spans="1:5">
      <c r="A12" s="3" t="s">
        <v>546</v>
      </c>
    </row>
    <row r="13" spans="1:5">
      <c r="A13" s="4" t="s">
        <v>112</v>
      </c>
      <c r="D13" s="7" t="n">
        <v>-11.9</v>
      </c>
    </row>
    <row r="14" spans="1:5">
      <c r="A14" s="4" t="s">
        <v>548</v>
      </c>
    </row>
    <row r="15" spans="1:5">
      <c r="A15" s="3" t="s">
        <v>546</v>
      </c>
    </row>
    <row r="16" spans="1:5">
      <c r="A16" s="4" t="s">
        <v>112</v>
      </c>
      <c r="D16" s="7" t="n">
        <v>-259.1</v>
      </c>
    </row>
    <row r="17" spans="1:5">
      <c r="A17" s="4" t="s">
        <v>549</v>
      </c>
    </row>
    <row r="18" spans="1:5">
      <c r="A18" s="3" t="s">
        <v>546</v>
      </c>
    </row>
    <row r="19" spans="1:5">
      <c r="A19" s="4" t="s">
        <v>112</v>
      </c>
      <c r="D19" s="7" t="n">
        <v>-126.3</v>
      </c>
    </row>
    <row r="20" spans="1:5">
      <c r="A20" s="4" t="s">
        <v>550</v>
      </c>
    </row>
    <row r="21" spans="1:5">
      <c r="A21" s="3" t="s">
        <v>542</v>
      </c>
    </row>
    <row r="22" spans="1:5">
      <c r="A22" s="4" t="s">
        <v>543</v>
      </c>
      <c r="D22" s="7" t="n">
        <v>-7.3</v>
      </c>
    </row>
    <row r="23" spans="1:5">
      <c r="A23" s="4" t="s">
        <v>544</v>
      </c>
      <c r="D23" s="7" t="n">
        <v>-0.9</v>
      </c>
    </row>
    <row r="24" spans="1:5">
      <c r="A24" s="4" t="s">
        <v>80</v>
      </c>
      <c r="D24" s="7" t="n">
        <v>-8.199999999999999</v>
      </c>
    </row>
    <row r="25" spans="1:5">
      <c r="A25" s="4" t="s">
        <v>116</v>
      </c>
      <c r="B25" s="7" t="n">
        <v>-20.1</v>
      </c>
      <c r="D25" s="7" t="n">
        <v>-20.1</v>
      </c>
    </row>
    <row r="26" spans="1:5">
      <c r="A26" s="4" t="s">
        <v>551</v>
      </c>
    </row>
    <row r="27" spans="1:5">
      <c r="A27" s="3" t="s">
        <v>542</v>
      </c>
    </row>
    <row r="28" spans="1:5">
      <c r="A28" s="4" t="s">
        <v>543</v>
      </c>
      <c r="D28" s="7" t="n">
        <v>-0.2</v>
      </c>
    </row>
    <row r="29" spans="1:5">
      <c r="A29" s="4" t="s">
        <v>544</v>
      </c>
      <c r="D29" s="7" t="n">
        <v>5.6</v>
      </c>
    </row>
    <row r="30" spans="1:5">
      <c r="A30" s="4" t="s">
        <v>80</v>
      </c>
      <c r="D30" s="7" t="n">
        <v>5.4</v>
      </c>
    </row>
    <row r="31" spans="1:5">
      <c r="A31" s="4" t="s">
        <v>116</v>
      </c>
      <c r="B31" s="7" t="n">
        <v>-253.7</v>
      </c>
      <c r="D31" s="7" t="n">
        <v>-253.7</v>
      </c>
    </row>
    <row r="32" spans="1:5">
      <c r="A32" s="4" t="s">
        <v>552</v>
      </c>
    </row>
    <row r="33" spans="1:5">
      <c r="A33" s="3" t="s">
        <v>542</v>
      </c>
    </row>
    <row r="34" spans="1:5">
      <c r="A34" s="4" t="s">
        <v>543</v>
      </c>
      <c r="D34" s="5" t="n">
        <v>-17</v>
      </c>
    </row>
    <row r="35" spans="1:5">
      <c r="A35" s="4" t="s">
        <v>544</v>
      </c>
      <c r="D35" s="5" t="n">
        <v>0</v>
      </c>
    </row>
    <row r="36" spans="1:5">
      <c r="A36" s="4" t="s">
        <v>80</v>
      </c>
      <c r="D36" s="5" t="n">
        <v>-17</v>
      </c>
    </row>
    <row r="37" spans="1:5">
      <c r="A37" s="4" t="s">
        <v>116</v>
      </c>
      <c r="B37" s="6" t="n">
        <v>-143.3</v>
      </c>
      <c r="D37" s="6" t="n">
        <v>-1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8</v>
      </c>
      <c r="B1" s="2" t="s">
        <v>1</v>
      </c>
    </row>
    <row r="2" spans="1:3">
      <c r="B2" s="2" t="s">
        <v>2</v>
      </c>
      <c r="C2" s="2" t="s">
        <v>55</v>
      </c>
    </row>
    <row r="3" spans="1:3">
      <c r="A3" s="3" t="s">
        <v>119</v>
      </c>
    </row>
    <row r="4" spans="1:3">
      <c r="A4" s="4" t="s">
        <v>75</v>
      </c>
      <c r="B4" s="6" t="n">
        <v>283.2</v>
      </c>
      <c r="C4" s="6" t="n">
        <v>278.9</v>
      </c>
    </row>
    <row r="5" spans="1:3">
      <c r="A5" s="3" t="s">
        <v>120</v>
      </c>
    </row>
    <row r="6" spans="1:3">
      <c r="A6" s="4" t="s">
        <v>121</v>
      </c>
      <c r="B6" s="7" t="n">
        <v>337.8</v>
      </c>
      <c r="C6" s="7" t="n">
        <v>331.8</v>
      </c>
    </row>
    <row r="7" spans="1:3">
      <c r="A7" s="4" t="s">
        <v>122</v>
      </c>
      <c r="B7" s="7" t="n">
        <v>-1.3</v>
      </c>
      <c r="C7" s="7" t="n">
        <v>-2.1</v>
      </c>
    </row>
    <row r="8" spans="1:3">
      <c r="A8" s="4" t="s">
        <v>123</v>
      </c>
      <c r="B8" s="7" t="n">
        <v>0.6</v>
      </c>
      <c r="C8" s="7" t="n">
        <v>-2.5</v>
      </c>
    </row>
    <row r="9" spans="1:3">
      <c r="A9" s="4" t="s">
        <v>124</v>
      </c>
      <c r="B9" s="5" t="n">
        <v>0</v>
      </c>
      <c r="C9" s="7" t="n">
        <v>-38.6</v>
      </c>
    </row>
    <row r="10" spans="1:3">
      <c r="A10" s="4" t="s">
        <v>125</v>
      </c>
      <c r="B10" s="7" t="n">
        <v>18.4</v>
      </c>
      <c r="C10" s="7" t="n">
        <v>31.5</v>
      </c>
    </row>
    <row r="11" spans="1:3">
      <c r="A11" s="4" t="s">
        <v>126</v>
      </c>
      <c r="B11" s="5" t="n">
        <v>-338</v>
      </c>
      <c r="C11" s="7" t="n">
        <v>-876.5</v>
      </c>
    </row>
    <row r="12" spans="1:3">
      <c r="A12" s="4" t="s">
        <v>127</v>
      </c>
      <c r="B12" s="7" t="n">
        <v>300.7</v>
      </c>
      <c r="C12" s="7" t="n">
        <v>-277.5</v>
      </c>
    </row>
    <row r="13" spans="1:3">
      <c r="A13" s="3" t="s">
        <v>128</v>
      </c>
    </row>
    <row r="14" spans="1:3">
      <c r="A14" s="4" t="s">
        <v>129</v>
      </c>
      <c r="B14" s="7" t="n">
        <v>-213.1</v>
      </c>
      <c r="C14" s="7" t="n">
        <v>-258.6</v>
      </c>
    </row>
    <row r="15" spans="1:3">
      <c r="A15" s="4" t="s">
        <v>130</v>
      </c>
      <c r="B15" s="7" t="n">
        <v>-16.8</v>
      </c>
      <c r="C15" s="7" t="n">
        <v>-11.4</v>
      </c>
    </row>
    <row r="16" spans="1:3">
      <c r="A16" s="4" t="s">
        <v>131</v>
      </c>
      <c r="B16" s="7" t="n">
        <v>-52.9</v>
      </c>
      <c r="C16" s="5" t="n">
        <v>-89</v>
      </c>
    </row>
    <row r="17" spans="1:3">
      <c r="A17" s="4" t="s">
        <v>132</v>
      </c>
      <c r="B17" s="5" t="n">
        <v>0</v>
      </c>
      <c r="C17" s="7" t="n">
        <v>49.4</v>
      </c>
    </row>
    <row r="18" spans="1:3">
      <c r="A18" s="4" t="s">
        <v>133</v>
      </c>
      <c r="B18" s="7" t="n">
        <v>320.3</v>
      </c>
      <c r="C18" s="7" t="n">
        <v>902.8</v>
      </c>
    </row>
    <row r="19" spans="1:3">
      <c r="A19" s="4" t="s">
        <v>134</v>
      </c>
      <c r="B19" s="7" t="n">
        <v>-155.4</v>
      </c>
      <c r="C19" s="7" t="n">
        <v>-226.9</v>
      </c>
    </row>
    <row r="20" spans="1:3">
      <c r="A20" s="4" t="s">
        <v>125</v>
      </c>
      <c r="B20" s="7" t="n">
        <v>-3.5</v>
      </c>
      <c r="C20" s="5" t="n">
        <v>-6</v>
      </c>
    </row>
    <row r="21" spans="1:3">
      <c r="A21" s="4" t="s">
        <v>135</v>
      </c>
      <c r="B21" s="7" t="n">
        <v>-121.4</v>
      </c>
      <c r="C21" s="7" t="n">
        <v>360.3</v>
      </c>
    </row>
    <row r="22" spans="1:3">
      <c r="A22" s="3" t="s">
        <v>136</v>
      </c>
    </row>
    <row r="23" spans="1:3">
      <c r="A23" s="4" t="s">
        <v>137</v>
      </c>
      <c r="B23" s="7" t="n">
        <v>-27.4</v>
      </c>
      <c r="C23" s="7" t="n">
        <v>-143.3</v>
      </c>
    </row>
    <row r="24" spans="1:3">
      <c r="A24" s="4" t="s">
        <v>138</v>
      </c>
      <c r="B24" s="5" t="n">
        <v>300</v>
      </c>
      <c r="C24" s="5" t="n">
        <v>0</v>
      </c>
    </row>
    <row r="25" spans="1:3">
      <c r="A25" s="4" t="s">
        <v>139</v>
      </c>
      <c r="B25" s="7" t="n">
        <v>1970.7</v>
      </c>
      <c r="C25" s="7" t="n">
        <v>1297.5</v>
      </c>
    </row>
    <row r="26" spans="1:3">
      <c r="A26" s="4" t="s">
        <v>140</v>
      </c>
      <c r="B26" s="5" t="n">
        <v>-2216</v>
      </c>
      <c r="C26" s="7" t="n">
        <v>-1148.5</v>
      </c>
    </row>
    <row r="27" spans="1:3">
      <c r="A27" s="4" t="s">
        <v>141</v>
      </c>
      <c r="B27" s="5" t="n">
        <v>-5</v>
      </c>
      <c r="C27" s="7" t="n">
        <v>-7.9</v>
      </c>
    </row>
    <row r="28" spans="1:3">
      <c r="A28" s="4" t="s">
        <v>142</v>
      </c>
      <c r="B28" s="7" t="n">
        <v>-219.9</v>
      </c>
      <c r="C28" s="7" t="n">
        <v>-86.2</v>
      </c>
    </row>
    <row r="29" spans="1:3">
      <c r="A29" s="4" t="s">
        <v>125</v>
      </c>
      <c r="B29" s="7" t="n">
        <v>-3.2</v>
      </c>
      <c r="C29" s="7" t="n">
        <v>1.2</v>
      </c>
    </row>
    <row r="30" spans="1:3">
      <c r="A30" s="4" t="s">
        <v>143</v>
      </c>
      <c r="B30" s="7" t="n">
        <v>-200.8</v>
      </c>
      <c r="C30" s="7" t="n">
        <v>-87.2</v>
      </c>
    </row>
    <row r="31" spans="1:3">
      <c r="A31" s="4" t="s">
        <v>144</v>
      </c>
      <c r="B31" s="7" t="n">
        <v>-0.3</v>
      </c>
      <c r="C31" s="7" t="n">
        <v>-0.8</v>
      </c>
    </row>
    <row r="32" spans="1:3">
      <c r="A32" s="4" t="s">
        <v>145</v>
      </c>
      <c r="B32" s="7" t="n">
        <v>-21.8</v>
      </c>
      <c r="C32" s="7" t="n">
        <v>-5.2</v>
      </c>
    </row>
    <row r="33" spans="1:3">
      <c r="A33" s="4" t="s">
        <v>146</v>
      </c>
      <c r="B33" s="7" t="n">
        <v>70.5</v>
      </c>
      <c r="C33" s="7" t="n">
        <v>44.1</v>
      </c>
    </row>
    <row r="34" spans="1:3">
      <c r="A34" s="4" t="s">
        <v>147</v>
      </c>
      <c r="B34" s="7" t="n">
        <v>48.7</v>
      </c>
      <c r="C34" s="7" t="n">
        <v>38.9</v>
      </c>
    </row>
    <row r="35" spans="1:3">
      <c r="A35" s="3" t="s">
        <v>148</v>
      </c>
    </row>
    <row r="36" spans="1:3">
      <c r="A36" s="4" t="s">
        <v>149</v>
      </c>
      <c r="B36" s="7" t="n">
        <v>91.7</v>
      </c>
    </row>
    <row r="37" spans="1:3">
      <c r="A37" s="4" t="s">
        <v>149</v>
      </c>
      <c r="C37" s="7" t="n">
        <v>874.6</v>
      </c>
    </row>
    <row r="38" spans="1:3">
      <c r="A38" s="4" t="s">
        <v>150</v>
      </c>
      <c r="B38" s="5" t="n">
        <v>0</v>
      </c>
      <c r="C38" s="7" t="n">
        <v>1235.7</v>
      </c>
    </row>
    <row r="39" spans="1:3">
      <c r="A39" s="4" t="s">
        <v>151</v>
      </c>
      <c r="B39" s="7" t="n">
        <v>-91.7</v>
      </c>
      <c r="C39" s="7" t="n">
        <v>2110.3</v>
      </c>
    </row>
    <row r="40" spans="1:3">
      <c r="A40" s="3" t="s">
        <v>152</v>
      </c>
    </row>
    <row r="41" spans="1:3">
      <c r="A41" s="4" t="s">
        <v>153</v>
      </c>
      <c r="B41" s="5" t="n">
        <v>0</v>
      </c>
      <c r="C41" s="5" t="n">
        <v>660</v>
      </c>
    </row>
    <row r="42" spans="1:3">
      <c r="A42" s="4" t="s">
        <v>154</v>
      </c>
      <c r="B42" s="8" t="n">
        <v>0</v>
      </c>
      <c r="C42" s="8" t="n">
        <v>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52</v>
      </c>
      <c r="D1" s="2" t="s">
        <v>1</v>
      </c>
    </row>
    <row r="2" spans="1:5">
      <c r="B2" s="2" t="s">
        <v>2</v>
      </c>
      <c r="C2" s="2" t="s">
        <v>55</v>
      </c>
      <c r="D2" s="2" t="s">
        <v>2</v>
      </c>
      <c r="E2" s="2" t="s">
        <v>55</v>
      </c>
    </row>
    <row r="3" spans="1:5">
      <c r="A3" s="3" t="s">
        <v>554</v>
      </c>
    </row>
    <row r="4" spans="1:5">
      <c r="A4" s="4" t="s">
        <v>60</v>
      </c>
      <c r="B4" s="6" t="n">
        <v>-1315.2</v>
      </c>
      <c r="C4" s="6" t="n">
        <v>-1273.5</v>
      </c>
      <c r="D4" s="8" t="n">
        <v>-3820</v>
      </c>
      <c r="E4" s="6" t="n">
        <v>-3800.4</v>
      </c>
    </row>
    <row r="5" spans="1:5">
      <c r="A5" s="4" t="s">
        <v>62</v>
      </c>
      <c r="B5" s="7" t="n">
        <v>-4.2</v>
      </c>
      <c r="C5" s="7" t="n">
        <v>-0.7</v>
      </c>
      <c r="D5" s="7" t="n">
        <v>-7.1</v>
      </c>
      <c r="E5" s="7" t="n">
        <v>-4.1</v>
      </c>
    </row>
    <row r="6" spans="1:5">
      <c r="A6" s="4" t="s">
        <v>555</v>
      </c>
      <c r="B6" s="5" t="n">
        <v>0</v>
      </c>
      <c r="C6" s="7" t="n">
        <v>-4.1</v>
      </c>
      <c r="D6" s="7" t="n">
        <v>0.1</v>
      </c>
      <c r="E6" s="7" t="n">
        <v>-12.4</v>
      </c>
    </row>
    <row r="7" spans="1:5">
      <c r="A7" s="4" t="s">
        <v>556</v>
      </c>
      <c r="B7" s="6" t="n">
        <v>83.40000000000001</v>
      </c>
      <c r="C7" s="6" t="n">
        <v>135.1</v>
      </c>
      <c r="D7" s="7" t="n">
        <v>282.7</v>
      </c>
      <c r="E7" s="6" t="n">
        <v>277.9</v>
      </c>
    </row>
    <row r="8" spans="1:5">
      <c r="A8" s="4" t="s">
        <v>557</v>
      </c>
    </row>
    <row r="9" spans="1:5">
      <c r="A9" s="3" t="s">
        <v>554</v>
      </c>
    </row>
    <row r="10" spans="1:5">
      <c r="A10" s="4" t="s">
        <v>556</v>
      </c>
      <c r="D10" s="7" t="n">
        <v>-4.7</v>
      </c>
    </row>
    <row r="11" spans="1:5">
      <c r="A11" s="4" t="s">
        <v>558</v>
      </c>
    </row>
    <row r="12" spans="1:5">
      <c r="A12" s="3" t="s">
        <v>554</v>
      </c>
    </row>
    <row r="13" spans="1:5">
      <c r="A13" s="4" t="s">
        <v>559</v>
      </c>
      <c r="D13" s="7" t="n">
        <v>0.9</v>
      </c>
    </row>
    <row r="14" spans="1:5">
      <c r="A14" s="4" t="s">
        <v>560</v>
      </c>
    </row>
    <row r="15" spans="1:5">
      <c r="A15" s="3" t="s">
        <v>554</v>
      </c>
    </row>
    <row r="16" spans="1:5">
      <c r="A16" s="4" t="s">
        <v>60</v>
      </c>
      <c r="D16" s="7" t="n">
        <v>0.4</v>
      </c>
    </row>
    <row r="17" spans="1:5">
      <c r="A17" s="4" t="s">
        <v>561</v>
      </c>
    </row>
    <row r="18" spans="1:5">
      <c r="A18" s="3" t="s">
        <v>554</v>
      </c>
    </row>
    <row r="19" spans="1:5">
      <c r="A19" s="4" t="s">
        <v>62</v>
      </c>
      <c r="D19" s="7" t="n">
        <v>0.9</v>
      </c>
    </row>
    <row r="20" spans="1:5">
      <c r="A20" s="4" t="s">
        <v>562</v>
      </c>
    </row>
    <row r="21" spans="1:5">
      <c r="A21" s="3" t="s">
        <v>554</v>
      </c>
    </row>
    <row r="22" spans="1:5">
      <c r="A22" s="4" t="s">
        <v>66</v>
      </c>
      <c r="D22" s="7" t="n">
        <v>-0.4</v>
      </c>
    </row>
    <row r="23" spans="1:5">
      <c r="A23" s="4" t="s">
        <v>563</v>
      </c>
    </row>
    <row r="24" spans="1:5">
      <c r="A24" s="3" t="s">
        <v>554</v>
      </c>
    </row>
    <row r="25" spans="1:5">
      <c r="A25" s="4" t="s">
        <v>559</v>
      </c>
      <c r="D25" s="7" t="n">
        <v>-7.6</v>
      </c>
    </row>
    <row r="26" spans="1:5">
      <c r="A26" s="4" t="s">
        <v>564</v>
      </c>
      <c r="D26" s="5" t="n">
        <v>0</v>
      </c>
    </row>
    <row r="27" spans="1:5">
      <c r="A27" s="4" t="s">
        <v>565</v>
      </c>
      <c r="D27" s="7" t="n">
        <v>7.6</v>
      </c>
    </row>
    <row r="28" spans="1:5">
      <c r="A28" s="4" t="s">
        <v>566</v>
      </c>
    </row>
    <row r="29" spans="1:5">
      <c r="A29" s="3" t="s">
        <v>554</v>
      </c>
    </row>
    <row r="30" spans="1:5">
      <c r="A30" s="4" t="s">
        <v>559</v>
      </c>
      <c r="D30" s="5" t="n">
        <v>2</v>
      </c>
    </row>
    <row r="31" spans="1:5">
      <c r="A31" s="4" t="s">
        <v>555</v>
      </c>
      <c r="D31" s="7" t="n">
        <v>0.2</v>
      </c>
    </row>
    <row r="32" spans="1:5">
      <c r="A32" s="4" t="s">
        <v>565</v>
      </c>
      <c r="D32" s="6"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7</v>
      </c>
      <c r="B1" s="2" t="s">
        <v>52</v>
      </c>
      <c r="H1" s="2" t="s">
        <v>1</v>
      </c>
    </row>
    <row r="2" spans="1:9">
      <c r="B2" s="2" t="s">
        <v>2</v>
      </c>
      <c r="C2" s="2" t="s">
        <v>53</v>
      </c>
      <c r="D2" s="2" t="s">
        <v>54</v>
      </c>
      <c r="E2" s="2" t="s">
        <v>55</v>
      </c>
      <c r="F2" s="2" t="s">
        <v>56</v>
      </c>
      <c r="G2" s="2" t="s">
        <v>57</v>
      </c>
      <c r="H2" s="2" t="s">
        <v>2</v>
      </c>
      <c r="I2" s="2" t="s">
        <v>55</v>
      </c>
    </row>
    <row r="3" spans="1:9">
      <c r="A3" s="3" t="s">
        <v>568</v>
      </c>
    </row>
    <row r="4" spans="1:9">
      <c r="A4" s="4" t="s">
        <v>59</v>
      </c>
      <c r="B4" s="6" t="n">
        <v>1581.6</v>
      </c>
      <c r="E4" s="6" t="n">
        <v>1531.8</v>
      </c>
      <c r="H4" s="6" t="n">
        <v>4640.3</v>
      </c>
      <c r="I4" s="6" t="n">
        <v>4520.1</v>
      </c>
    </row>
    <row r="5" spans="1:9">
      <c r="A5" s="4" t="s">
        <v>60</v>
      </c>
      <c r="B5" s="7" t="n">
        <v>1315.2</v>
      </c>
      <c r="E5" s="7" t="n">
        <v>1273.5</v>
      </c>
      <c r="H5" s="5" t="n">
        <v>3820</v>
      </c>
      <c r="I5" s="7" t="n">
        <v>3800.4</v>
      </c>
    </row>
    <row r="6" spans="1:9">
      <c r="A6" s="4" t="s">
        <v>61</v>
      </c>
      <c r="B6" s="7" t="n">
        <v>131.1</v>
      </c>
      <c r="E6" s="7" t="n">
        <v>118.4</v>
      </c>
      <c r="H6" s="7" t="n">
        <v>387.4</v>
      </c>
      <c r="I6" s="7" t="n">
        <v>357.2</v>
      </c>
    </row>
    <row r="7" spans="1:9">
      <c r="A7" s="4" t="s">
        <v>569</v>
      </c>
      <c r="B7" s="7" t="n">
        <v>4.2</v>
      </c>
      <c r="E7" s="7" t="n">
        <v>0.7</v>
      </c>
      <c r="H7" s="7" t="n">
        <v>7.1</v>
      </c>
      <c r="I7" s="7" t="n">
        <v>4.1</v>
      </c>
    </row>
    <row r="8" spans="1:9">
      <c r="A8" s="4" t="s">
        <v>63</v>
      </c>
      <c r="B8" s="7" t="n">
        <v>8.199999999999999</v>
      </c>
      <c r="E8" s="7" t="n">
        <v>-27.4</v>
      </c>
      <c r="H8" s="7" t="n">
        <v>24.3</v>
      </c>
      <c r="I8" s="7" t="n">
        <v>-9.5</v>
      </c>
    </row>
    <row r="9" spans="1:9">
      <c r="A9" s="4" t="s">
        <v>64</v>
      </c>
      <c r="B9" s="7" t="n">
        <v>122.9</v>
      </c>
      <c r="E9" s="7" t="n">
        <v>166.6</v>
      </c>
      <c r="H9" s="7" t="n">
        <v>401.5</v>
      </c>
      <c r="I9" s="7" t="n">
        <v>367.9</v>
      </c>
    </row>
    <row r="10" spans="1:9">
      <c r="A10" s="4" t="s">
        <v>570</v>
      </c>
      <c r="B10" s="5" t="n">
        <v>0</v>
      </c>
      <c r="E10" s="7" t="n">
        <v>4.1</v>
      </c>
      <c r="H10" s="7" t="n">
        <v>-0.1</v>
      </c>
      <c r="I10" s="7" t="n">
        <v>12.4</v>
      </c>
    </row>
    <row r="11" spans="1:9">
      <c r="A11" s="4" t="s">
        <v>66</v>
      </c>
      <c r="B11" s="7" t="n">
        <v>-35.9</v>
      </c>
      <c r="E11" s="5" t="n">
        <v>-31</v>
      </c>
      <c r="H11" s="7" t="n">
        <v>-106.4</v>
      </c>
      <c r="I11" s="7" t="n">
        <v>-90.09999999999999</v>
      </c>
    </row>
    <row r="12" spans="1:9">
      <c r="A12" s="4" t="s">
        <v>67</v>
      </c>
      <c r="B12" s="5" t="n">
        <v>0</v>
      </c>
      <c r="E12" s="5" t="n">
        <v>0</v>
      </c>
      <c r="H12" s="5" t="n">
        <v>0</v>
      </c>
      <c r="I12" s="7" t="n">
        <v>-1.9</v>
      </c>
    </row>
    <row r="13" spans="1:9">
      <c r="A13" s="4" t="s">
        <v>68</v>
      </c>
      <c r="B13" s="5" t="n">
        <v>87</v>
      </c>
      <c r="E13" s="7" t="n">
        <v>139.7</v>
      </c>
      <c r="H13" s="5" t="n">
        <v>295</v>
      </c>
      <c r="I13" s="7" t="n">
        <v>288.3</v>
      </c>
    </row>
    <row r="14" spans="1:9">
      <c r="A14" s="4" t="s">
        <v>69</v>
      </c>
      <c r="B14" s="7" t="n">
        <v>-3.6</v>
      </c>
      <c r="E14" s="7" t="n">
        <v>-4.6</v>
      </c>
      <c r="H14" s="7" t="n">
        <v>-12.3</v>
      </c>
      <c r="I14" s="7" t="n">
        <v>-10.4</v>
      </c>
    </row>
    <row r="15" spans="1:9">
      <c r="A15" s="4" t="s">
        <v>70</v>
      </c>
      <c r="B15" s="7" t="n">
        <v>83.40000000000001</v>
      </c>
      <c r="E15" s="7" t="n">
        <v>135.1</v>
      </c>
      <c r="H15" s="7" t="n">
        <v>282.7</v>
      </c>
      <c r="I15" s="7" t="n">
        <v>277.9</v>
      </c>
    </row>
    <row r="16" spans="1:9">
      <c r="A16" s="4" t="s">
        <v>71</v>
      </c>
      <c r="B16" s="7" t="n">
        <v>0.1</v>
      </c>
      <c r="E16" s="7" t="n">
        <v>0.3</v>
      </c>
      <c r="H16" s="7" t="n">
        <v>0.5</v>
      </c>
      <c r="I16" s="5" t="n">
        <v>1</v>
      </c>
    </row>
    <row r="17" spans="1:9">
      <c r="A17" s="4" t="s">
        <v>571</v>
      </c>
      <c r="B17" s="5" t="n">
        <v>0</v>
      </c>
      <c r="E17" s="5" t="n">
        <v>0</v>
      </c>
      <c r="H17" s="5" t="n">
        <v>0</v>
      </c>
      <c r="I17" s="5" t="n">
        <v>0</v>
      </c>
    </row>
    <row r="18" spans="1:9">
      <c r="A18" s="4" t="s">
        <v>72</v>
      </c>
      <c r="B18" s="7" t="n">
        <v>83.5</v>
      </c>
      <c r="C18" s="6" t="n">
        <v>104.4</v>
      </c>
      <c r="D18" s="6" t="n">
        <v>95.3</v>
      </c>
      <c r="E18" s="7" t="n">
        <v>135.4</v>
      </c>
      <c r="F18" s="6" t="n">
        <v>81.2</v>
      </c>
      <c r="G18" s="6" t="n">
        <v>62.3</v>
      </c>
      <c r="H18" s="7" t="n">
        <v>283.2</v>
      </c>
      <c r="I18" s="7" t="n">
        <v>278.9</v>
      </c>
    </row>
    <row r="19" spans="1:9">
      <c r="A19" s="4" t="s">
        <v>572</v>
      </c>
      <c r="B19" s="7" t="n">
        <v>66.8</v>
      </c>
      <c r="E19" s="7" t="n">
        <v>140.3</v>
      </c>
      <c r="H19" s="7" t="n">
        <v>263.4</v>
      </c>
      <c r="I19" s="5" t="n">
        <v>277</v>
      </c>
    </row>
    <row r="20" spans="1:9">
      <c r="A20" s="4" t="s">
        <v>573</v>
      </c>
    </row>
    <row r="21" spans="1:9">
      <c r="A21" s="3" t="s">
        <v>568</v>
      </c>
    </row>
    <row r="22" spans="1:9">
      <c r="A22" s="4" t="s">
        <v>67</v>
      </c>
      <c r="H22" s="5" t="n">
        <v>0</v>
      </c>
      <c r="I22" s="5" t="n">
        <v>0</v>
      </c>
    </row>
    <row r="23" spans="1:9">
      <c r="A23" s="4" t="s">
        <v>574</v>
      </c>
    </row>
    <row r="24" spans="1:9">
      <c r="A24" s="3" t="s">
        <v>568</v>
      </c>
    </row>
    <row r="25" spans="1:9">
      <c r="A25" s="4" t="s">
        <v>67</v>
      </c>
      <c r="H25" s="5" t="n">
        <v>0</v>
      </c>
      <c r="I25" s="5" t="n">
        <v>0</v>
      </c>
    </row>
    <row r="26" spans="1:9">
      <c r="A26" s="4" t="s">
        <v>575</v>
      </c>
    </row>
    <row r="27" spans="1:9">
      <c r="A27" s="3" t="s">
        <v>568</v>
      </c>
    </row>
    <row r="28" spans="1:9">
      <c r="A28" s="4" t="s">
        <v>59</v>
      </c>
      <c r="B28" s="5" t="n">
        <v>1306</v>
      </c>
      <c r="E28" s="7" t="n">
        <v>1279.6</v>
      </c>
      <c r="H28" s="7" t="n">
        <v>3902.7</v>
      </c>
      <c r="I28" s="7" t="n">
        <v>3767.9</v>
      </c>
    </row>
    <row r="29" spans="1:9">
      <c r="A29" s="4" t="s">
        <v>60</v>
      </c>
      <c r="B29" s="7" t="n">
        <v>1090.3</v>
      </c>
      <c r="E29" s="7" t="n">
        <v>1066.1</v>
      </c>
      <c r="H29" s="7" t="n">
        <v>3225.7</v>
      </c>
      <c r="I29" s="7" t="n">
        <v>3175.6</v>
      </c>
    </row>
    <row r="30" spans="1:9">
      <c r="A30" s="4" t="s">
        <v>61</v>
      </c>
      <c r="B30" s="7" t="n">
        <v>107.8</v>
      </c>
      <c r="E30" s="7" t="n">
        <v>93.8</v>
      </c>
      <c r="H30" s="5" t="n">
        <v>318</v>
      </c>
      <c r="I30" s="7" t="n">
        <v>285.3</v>
      </c>
    </row>
    <row r="31" spans="1:9">
      <c r="A31" s="4" t="s">
        <v>569</v>
      </c>
      <c r="B31" s="7" t="n">
        <v>-2.1</v>
      </c>
      <c r="E31" s="5" t="n">
        <v>-1</v>
      </c>
      <c r="H31" s="7" t="n">
        <v>-8.1</v>
      </c>
      <c r="I31" s="7" t="n">
        <v>-2.9</v>
      </c>
    </row>
    <row r="32" spans="1:9">
      <c r="A32" s="4" t="s">
        <v>63</v>
      </c>
      <c r="B32" s="7" t="n">
        <v>7.5</v>
      </c>
      <c r="E32" s="7" t="n">
        <v>-27.6</v>
      </c>
      <c r="H32" s="7" t="n">
        <v>18.9</v>
      </c>
      <c r="I32" s="7" t="n">
        <v>-10.6</v>
      </c>
    </row>
    <row r="33" spans="1:9">
      <c r="A33" s="4" t="s">
        <v>64</v>
      </c>
      <c r="B33" s="7" t="n">
        <v>102.5</v>
      </c>
      <c r="E33" s="7" t="n">
        <v>148.3</v>
      </c>
      <c r="H33" s="7" t="n">
        <v>348.2</v>
      </c>
      <c r="I33" s="7" t="n">
        <v>320.5</v>
      </c>
    </row>
    <row r="34" spans="1:9">
      <c r="A34" s="4" t="s">
        <v>570</v>
      </c>
      <c r="B34" s="7" t="n">
        <v>-0.6</v>
      </c>
      <c r="E34" s="7" t="n">
        <v>3.2</v>
      </c>
      <c r="H34" s="7" t="n">
        <v>-1.8</v>
      </c>
      <c r="I34" s="7" t="n">
        <v>9.699999999999999</v>
      </c>
    </row>
    <row r="35" spans="1:9">
      <c r="A35" s="4" t="s">
        <v>66</v>
      </c>
      <c r="B35" s="7" t="n">
        <v>-34.8</v>
      </c>
      <c r="E35" s="7" t="n">
        <v>-29.4</v>
      </c>
      <c r="H35" s="7" t="n">
        <v>-102.2</v>
      </c>
      <c r="I35" s="7" t="n">
        <v>-85.90000000000001</v>
      </c>
    </row>
    <row r="36" spans="1:9">
      <c r="A36" s="4" t="s">
        <v>67</v>
      </c>
      <c r="B36" s="5" t="n">
        <v>0</v>
      </c>
      <c r="E36" s="5" t="n">
        <v>0</v>
      </c>
      <c r="H36" s="5" t="n">
        <v>0</v>
      </c>
      <c r="I36" s="7" t="n">
        <v>-1.9</v>
      </c>
    </row>
    <row r="37" spans="1:9">
      <c r="A37" s="4" t="s">
        <v>68</v>
      </c>
      <c r="B37" s="7" t="n">
        <v>67.09999999999999</v>
      </c>
      <c r="E37" s="7" t="n">
        <v>122.1</v>
      </c>
      <c r="H37" s="7" t="n">
        <v>244.2</v>
      </c>
      <c r="I37" s="7" t="n">
        <v>242.4</v>
      </c>
    </row>
    <row r="38" spans="1:9">
      <c r="A38" s="4" t="s">
        <v>69</v>
      </c>
      <c r="B38" s="7" t="n">
        <v>-2.8</v>
      </c>
      <c r="E38" s="5" t="n">
        <v>-6</v>
      </c>
      <c r="H38" s="7" t="n">
        <v>-10.2</v>
      </c>
      <c r="I38" s="7" t="n">
        <v>-10.6</v>
      </c>
    </row>
    <row r="39" spans="1:9">
      <c r="A39" s="4" t="s">
        <v>70</v>
      </c>
      <c r="B39" s="7" t="n">
        <v>64.3</v>
      </c>
      <c r="E39" s="7" t="n">
        <v>116.1</v>
      </c>
      <c r="H39" s="5" t="n">
        <v>234</v>
      </c>
      <c r="I39" s="7" t="n">
        <v>231.8</v>
      </c>
    </row>
    <row r="40" spans="1:9">
      <c r="A40" s="4" t="s">
        <v>71</v>
      </c>
      <c r="B40" s="5" t="n">
        <v>0</v>
      </c>
      <c r="E40" s="5" t="n">
        <v>0</v>
      </c>
      <c r="H40" s="5" t="n">
        <v>0</v>
      </c>
      <c r="I40" s="5" t="n">
        <v>0</v>
      </c>
    </row>
    <row r="41" spans="1:9">
      <c r="A41" s="4" t="s">
        <v>571</v>
      </c>
      <c r="B41" s="7" t="n">
        <v>19.2</v>
      </c>
      <c r="E41" s="7" t="n">
        <v>19.3</v>
      </c>
      <c r="H41" s="7" t="n">
        <v>49.2</v>
      </c>
      <c r="I41" s="7" t="n">
        <v>47.1</v>
      </c>
    </row>
    <row r="42" spans="1:9">
      <c r="A42" s="4" t="s">
        <v>72</v>
      </c>
      <c r="B42" s="7" t="n">
        <v>83.5</v>
      </c>
      <c r="E42" s="7" t="n">
        <v>135.4</v>
      </c>
      <c r="H42" s="7" t="n">
        <v>283.2</v>
      </c>
      <c r="I42" s="7" t="n">
        <v>278.9</v>
      </c>
    </row>
    <row r="43" spans="1:9">
      <c r="A43" s="4" t="s">
        <v>572</v>
      </c>
      <c r="B43" s="7" t="n">
        <v>66.8</v>
      </c>
      <c r="E43" s="7" t="n">
        <v>140.3</v>
      </c>
      <c r="H43" s="7" t="n">
        <v>263.4</v>
      </c>
      <c r="I43" s="5" t="n">
        <v>277</v>
      </c>
    </row>
    <row r="44" spans="1:9">
      <c r="A44" s="4" t="s">
        <v>576</v>
      </c>
    </row>
    <row r="45" spans="1:9">
      <c r="A45" s="3" t="s">
        <v>568</v>
      </c>
    </row>
    <row r="46" spans="1:9">
      <c r="A46" s="4" t="s">
        <v>59</v>
      </c>
      <c r="B46" s="5" t="n">
        <v>0</v>
      </c>
      <c r="E46" s="7" t="n">
        <v>-0.1</v>
      </c>
      <c r="H46" s="5" t="n">
        <v>0</v>
      </c>
      <c r="I46" s="7" t="n">
        <v>-0.1</v>
      </c>
    </row>
    <row r="47" spans="1:9">
      <c r="A47" s="4" t="s">
        <v>60</v>
      </c>
      <c r="B47" s="7" t="n">
        <v>-0.3</v>
      </c>
      <c r="E47" s="7" t="n">
        <v>-0.3</v>
      </c>
      <c r="H47" s="7" t="n">
        <v>-0.9</v>
      </c>
      <c r="I47" s="7" t="n">
        <v>-0.9</v>
      </c>
    </row>
    <row r="48" spans="1:9">
      <c r="A48" s="4" t="s">
        <v>61</v>
      </c>
      <c r="B48" s="7" t="n">
        <v>-0.5</v>
      </c>
      <c r="E48" s="7" t="n">
        <v>-0.7</v>
      </c>
      <c r="H48" s="7" t="n">
        <v>-1.9</v>
      </c>
      <c r="I48" s="7" t="n">
        <v>-2.1</v>
      </c>
    </row>
    <row r="49" spans="1:9">
      <c r="A49" s="4" t="s">
        <v>569</v>
      </c>
      <c r="B49" s="5" t="n">
        <v>0</v>
      </c>
      <c r="E49" s="5" t="n">
        <v>0</v>
      </c>
      <c r="H49" s="5" t="n">
        <v>0</v>
      </c>
      <c r="I49" s="5" t="n">
        <v>0</v>
      </c>
    </row>
    <row r="50" spans="1:9">
      <c r="A50" s="4" t="s">
        <v>63</v>
      </c>
      <c r="B50" s="5" t="n">
        <v>0</v>
      </c>
      <c r="E50" s="5" t="n">
        <v>0</v>
      </c>
      <c r="H50" s="5" t="n">
        <v>0</v>
      </c>
      <c r="I50" s="5" t="n">
        <v>0</v>
      </c>
    </row>
    <row r="51" spans="1:9">
      <c r="A51" s="4" t="s">
        <v>64</v>
      </c>
      <c r="B51" s="7" t="n">
        <v>0.8</v>
      </c>
      <c r="E51" s="7" t="n">
        <v>0.9</v>
      </c>
      <c r="H51" s="7" t="n">
        <v>2.8</v>
      </c>
      <c r="I51" s="7" t="n">
        <v>2.9</v>
      </c>
    </row>
    <row r="52" spans="1:9">
      <c r="A52" s="4" t="s">
        <v>570</v>
      </c>
      <c r="B52" s="5" t="n">
        <v>0</v>
      </c>
      <c r="E52" s="5" t="n">
        <v>0</v>
      </c>
      <c r="H52" s="5" t="n">
        <v>0</v>
      </c>
      <c r="I52" s="5" t="n">
        <v>0</v>
      </c>
    </row>
    <row r="53" spans="1:9">
      <c r="A53" s="4" t="s">
        <v>66</v>
      </c>
      <c r="B53" s="5" t="n">
        <v>0</v>
      </c>
      <c r="E53" s="5" t="n">
        <v>0</v>
      </c>
      <c r="H53" s="5" t="n">
        <v>0</v>
      </c>
      <c r="I53" s="5" t="n">
        <v>0</v>
      </c>
    </row>
    <row r="54" spans="1:9">
      <c r="A54" s="4" t="s">
        <v>67</v>
      </c>
      <c r="B54" s="5" t="n">
        <v>0</v>
      </c>
      <c r="E54" s="5" t="n">
        <v>0</v>
      </c>
    </row>
    <row r="55" spans="1:9">
      <c r="A55" s="4" t="s">
        <v>68</v>
      </c>
      <c r="B55" s="7" t="n">
        <v>0.8</v>
      </c>
      <c r="E55" s="7" t="n">
        <v>0.9</v>
      </c>
      <c r="H55" s="7" t="n">
        <v>2.8</v>
      </c>
      <c r="I55" s="7" t="n">
        <v>2.9</v>
      </c>
    </row>
    <row r="56" spans="1:9">
      <c r="A56" s="4" t="s">
        <v>69</v>
      </c>
      <c r="B56" s="5" t="n">
        <v>0</v>
      </c>
      <c r="E56" s="5" t="n">
        <v>0</v>
      </c>
      <c r="H56" s="7" t="n">
        <v>-0.1</v>
      </c>
      <c r="I56" s="7" t="n">
        <v>-0.1</v>
      </c>
    </row>
    <row r="57" spans="1:9">
      <c r="A57" s="4" t="s">
        <v>70</v>
      </c>
      <c r="B57" s="7" t="n">
        <v>0.8</v>
      </c>
      <c r="E57" s="7" t="n">
        <v>0.9</v>
      </c>
      <c r="H57" s="7" t="n">
        <v>2.7</v>
      </c>
      <c r="I57" s="7" t="n">
        <v>2.8</v>
      </c>
    </row>
    <row r="58" spans="1:9">
      <c r="A58" s="4" t="s">
        <v>71</v>
      </c>
      <c r="B58" s="5" t="n">
        <v>0</v>
      </c>
      <c r="E58" s="5" t="n">
        <v>0</v>
      </c>
      <c r="H58" s="5" t="n">
        <v>0</v>
      </c>
      <c r="I58" s="5" t="n">
        <v>0</v>
      </c>
    </row>
    <row r="59" spans="1:9">
      <c r="A59" s="4" t="s">
        <v>571</v>
      </c>
      <c r="B59" s="7" t="n">
        <v>-0.8</v>
      </c>
      <c r="E59" s="7" t="n">
        <v>-0.9</v>
      </c>
      <c r="H59" s="7" t="n">
        <v>-2.7</v>
      </c>
      <c r="I59" s="7" t="n">
        <v>-2.8</v>
      </c>
    </row>
    <row r="60" spans="1:9">
      <c r="A60" s="4" t="s">
        <v>72</v>
      </c>
      <c r="B60" s="5" t="n">
        <v>0</v>
      </c>
      <c r="E60" s="5" t="n">
        <v>0</v>
      </c>
      <c r="H60" s="5" t="n">
        <v>0</v>
      </c>
      <c r="I60" s="5" t="n">
        <v>0</v>
      </c>
    </row>
    <row r="61" spans="1:9">
      <c r="A61" s="4" t="s">
        <v>572</v>
      </c>
      <c r="B61" s="7" t="n">
        <v>-0.7</v>
      </c>
      <c r="E61" s="7" t="n">
        <v>1.4</v>
      </c>
      <c r="H61" s="7" t="n">
        <v>-0.1</v>
      </c>
      <c r="I61" s="7" t="n">
        <v>1.3</v>
      </c>
    </row>
    <row r="62" spans="1:9">
      <c r="A62" s="4" t="s">
        <v>577</v>
      </c>
    </row>
    <row r="63" spans="1:9">
      <c r="A63" s="3" t="s">
        <v>568</v>
      </c>
    </row>
    <row r="64" spans="1:9">
      <c r="A64" s="4" t="s">
        <v>59</v>
      </c>
      <c r="B64" s="7" t="n">
        <v>364.5</v>
      </c>
      <c r="E64" s="7" t="n">
        <v>346.4</v>
      </c>
      <c r="H64" s="7" t="n">
        <v>1057.1</v>
      </c>
      <c r="I64" s="7" t="n">
        <v>1022.4</v>
      </c>
    </row>
    <row r="65" spans="1:9">
      <c r="A65" s="4" t="s">
        <v>60</v>
      </c>
      <c r="B65" s="7" t="n">
        <v>314.1</v>
      </c>
      <c r="E65" s="7" t="n">
        <v>301.8</v>
      </c>
      <c r="H65" s="7" t="n">
        <v>914.7</v>
      </c>
      <c r="I65" s="7" t="n">
        <v>895.8</v>
      </c>
    </row>
    <row r="66" spans="1:9">
      <c r="A66" s="4" t="s">
        <v>61</v>
      </c>
      <c r="B66" s="7" t="n">
        <v>23.8</v>
      </c>
      <c r="E66" s="7" t="n">
        <v>25.3</v>
      </c>
      <c r="H66" s="7" t="n">
        <v>71.3</v>
      </c>
      <c r="I66" s="5" t="n">
        <v>74</v>
      </c>
    </row>
    <row r="67" spans="1:9">
      <c r="A67" s="4" t="s">
        <v>569</v>
      </c>
      <c r="B67" s="7" t="n">
        <v>6.3</v>
      </c>
      <c r="E67" s="7" t="n">
        <v>1.7</v>
      </c>
      <c r="H67" s="7" t="n">
        <v>15.2</v>
      </c>
      <c r="I67" s="5" t="n">
        <v>7</v>
      </c>
    </row>
    <row r="68" spans="1:9">
      <c r="A68" s="4" t="s">
        <v>63</v>
      </c>
      <c r="B68" s="7" t="n">
        <v>0.7</v>
      </c>
      <c r="E68" s="7" t="n">
        <v>0.2</v>
      </c>
      <c r="H68" s="7" t="n">
        <v>5.4</v>
      </c>
      <c r="I68" s="7" t="n">
        <v>1.1</v>
      </c>
    </row>
    <row r="69" spans="1:9">
      <c r="A69" s="4" t="s">
        <v>64</v>
      </c>
      <c r="B69" s="7" t="n">
        <v>19.6</v>
      </c>
      <c r="E69" s="7" t="n">
        <v>17.4</v>
      </c>
      <c r="H69" s="7" t="n">
        <v>50.5</v>
      </c>
      <c r="I69" s="7" t="n">
        <v>44.5</v>
      </c>
    </row>
    <row r="70" spans="1:9">
      <c r="A70" s="4" t="s">
        <v>570</v>
      </c>
      <c r="B70" s="7" t="n">
        <v>0.6</v>
      </c>
      <c r="E70" s="7" t="n">
        <v>0.9</v>
      </c>
      <c r="H70" s="7" t="n">
        <v>1.7</v>
      </c>
      <c r="I70" s="7" t="n">
        <v>2.7</v>
      </c>
    </row>
    <row r="71" spans="1:9">
      <c r="A71" s="4" t="s">
        <v>66</v>
      </c>
      <c r="B71" s="7" t="n">
        <v>-1.1</v>
      </c>
      <c r="E71" s="7" t="n">
        <v>-1.6</v>
      </c>
      <c r="H71" s="7" t="n">
        <v>-4.2</v>
      </c>
      <c r="I71" s="7" t="n">
        <v>-4.2</v>
      </c>
    </row>
    <row r="72" spans="1:9">
      <c r="A72" s="4" t="s">
        <v>67</v>
      </c>
      <c r="B72" s="5" t="n">
        <v>0</v>
      </c>
      <c r="E72" s="5" t="n">
        <v>0</v>
      </c>
    </row>
    <row r="73" spans="1:9">
      <c r="A73" s="4" t="s">
        <v>68</v>
      </c>
      <c r="B73" s="7" t="n">
        <v>19.1</v>
      </c>
      <c r="E73" s="7" t="n">
        <v>16.7</v>
      </c>
      <c r="H73" s="5" t="n">
        <v>48</v>
      </c>
      <c r="I73" s="5" t="n">
        <v>43</v>
      </c>
    </row>
    <row r="74" spans="1:9">
      <c r="A74" s="4" t="s">
        <v>69</v>
      </c>
      <c r="B74" s="7" t="n">
        <v>-0.8</v>
      </c>
      <c r="E74" s="7" t="n">
        <v>1.4</v>
      </c>
      <c r="H74" s="5" t="n">
        <v>-2</v>
      </c>
      <c r="I74" s="7" t="n">
        <v>0.3</v>
      </c>
    </row>
    <row r="75" spans="1:9">
      <c r="A75" s="4" t="s">
        <v>70</v>
      </c>
      <c r="B75" s="7" t="n">
        <v>18.3</v>
      </c>
      <c r="E75" s="7" t="n">
        <v>18.1</v>
      </c>
      <c r="H75" s="5" t="n">
        <v>46</v>
      </c>
      <c r="I75" s="7" t="n">
        <v>43.3</v>
      </c>
    </row>
    <row r="76" spans="1:9">
      <c r="A76" s="4" t="s">
        <v>71</v>
      </c>
      <c r="B76" s="7" t="n">
        <v>0.1</v>
      </c>
      <c r="E76" s="7" t="n">
        <v>0.3</v>
      </c>
      <c r="H76" s="7" t="n">
        <v>0.5</v>
      </c>
      <c r="I76" s="5" t="n">
        <v>1</v>
      </c>
    </row>
    <row r="77" spans="1:9">
      <c r="A77" s="4" t="s">
        <v>571</v>
      </c>
      <c r="B77" s="5" t="n">
        <v>0</v>
      </c>
      <c r="E77" s="5" t="n">
        <v>0</v>
      </c>
      <c r="H77" s="5" t="n">
        <v>0</v>
      </c>
      <c r="I77" s="5" t="n">
        <v>0</v>
      </c>
    </row>
    <row r="78" spans="1:9">
      <c r="A78" s="4" t="s">
        <v>72</v>
      </c>
      <c r="B78" s="7" t="n">
        <v>18.4</v>
      </c>
      <c r="E78" s="7" t="n">
        <v>18.4</v>
      </c>
      <c r="H78" s="7" t="n">
        <v>46.5</v>
      </c>
      <c r="I78" s="7" t="n">
        <v>44.3</v>
      </c>
    </row>
    <row r="79" spans="1:9">
      <c r="A79" s="4" t="s">
        <v>572</v>
      </c>
      <c r="B79" s="7" t="n">
        <v>-26.4</v>
      </c>
      <c r="E79" s="7" t="n">
        <v>16.3</v>
      </c>
      <c r="H79" s="5" t="n">
        <v>1</v>
      </c>
      <c r="I79" s="7" t="n">
        <v>16.9</v>
      </c>
    </row>
    <row r="80" spans="1:9">
      <c r="A80" s="4" t="s">
        <v>578</v>
      </c>
    </row>
    <row r="81" spans="1:9">
      <c r="A81" s="3" t="s">
        <v>568</v>
      </c>
    </row>
    <row r="82" spans="1:9">
      <c r="A82" s="4" t="s">
        <v>59</v>
      </c>
      <c r="B82" s="7" t="n">
        <v>-88.90000000000001</v>
      </c>
      <c r="E82" s="7" t="n">
        <v>-94.09999999999999</v>
      </c>
      <c r="H82" s="7" t="n">
        <v>-319.5</v>
      </c>
      <c r="I82" s="7" t="n">
        <v>-270.1</v>
      </c>
    </row>
    <row r="83" spans="1:9">
      <c r="A83" s="4" t="s">
        <v>60</v>
      </c>
      <c r="B83" s="7" t="n">
        <v>-88.90000000000001</v>
      </c>
      <c r="E83" s="7" t="n">
        <v>-94.09999999999999</v>
      </c>
      <c r="H83" s="7" t="n">
        <v>-319.5</v>
      </c>
      <c r="I83" s="7" t="n">
        <v>-270.1</v>
      </c>
    </row>
    <row r="84" spans="1:9">
      <c r="A84" s="4" t="s">
        <v>61</v>
      </c>
      <c r="B84" s="5" t="n">
        <v>0</v>
      </c>
      <c r="E84" s="5" t="n">
        <v>0</v>
      </c>
      <c r="H84" s="5" t="n">
        <v>0</v>
      </c>
      <c r="I84" s="5" t="n">
        <v>0</v>
      </c>
    </row>
    <row r="85" spans="1:9">
      <c r="A85" s="4" t="s">
        <v>569</v>
      </c>
      <c r="B85" s="5" t="n">
        <v>0</v>
      </c>
      <c r="E85" s="5" t="n">
        <v>0</v>
      </c>
      <c r="H85" s="5" t="n">
        <v>0</v>
      </c>
      <c r="I85" s="5" t="n">
        <v>0</v>
      </c>
    </row>
    <row r="86" spans="1:9">
      <c r="A86" s="4" t="s">
        <v>63</v>
      </c>
      <c r="B86" s="5" t="n">
        <v>0</v>
      </c>
      <c r="E86" s="5" t="n">
        <v>0</v>
      </c>
      <c r="H86" s="5" t="n">
        <v>0</v>
      </c>
      <c r="I86" s="5" t="n">
        <v>0</v>
      </c>
    </row>
    <row r="87" spans="1:9">
      <c r="A87" s="4" t="s">
        <v>64</v>
      </c>
      <c r="B87" s="5" t="n">
        <v>0</v>
      </c>
      <c r="E87" s="5" t="n">
        <v>0</v>
      </c>
      <c r="H87" s="5" t="n">
        <v>0</v>
      </c>
      <c r="I87" s="5" t="n">
        <v>0</v>
      </c>
    </row>
    <row r="88" spans="1:9">
      <c r="A88" s="4" t="s">
        <v>570</v>
      </c>
      <c r="B88" s="5" t="n">
        <v>0</v>
      </c>
      <c r="E88" s="5" t="n">
        <v>0</v>
      </c>
      <c r="H88" s="5" t="n">
        <v>0</v>
      </c>
      <c r="I88" s="5" t="n">
        <v>0</v>
      </c>
    </row>
    <row r="89" spans="1:9">
      <c r="A89" s="4" t="s">
        <v>66</v>
      </c>
      <c r="B89" s="5" t="n">
        <v>0</v>
      </c>
      <c r="E89" s="5" t="n">
        <v>0</v>
      </c>
      <c r="H89" s="5" t="n">
        <v>0</v>
      </c>
      <c r="I89" s="5" t="n">
        <v>0</v>
      </c>
    </row>
    <row r="90" spans="1:9">
      <c r="A90" s="4" t="s">
        <v>67</v>
      </c>
      <c r="B90" s="5" t="n">
        <v>0</v>
      </c>
      <c r="E90" s="5" t="n">
        <v>0</v>
      </c>
      <c r="H90" s="5" t="n">
        <v>0</v>
      </c>
      <c r="I90" s="5" t="n">
        <v>0</v>
      </c>
    </row>
    <row r="91" spans="1:9">
      <c r="A91" s="4" t="s">
        <v>68</v>
      </c>
      <c r="B91" s="5" t="n">
        <v>0</v>
      </c>
      <c r="E91" s="5" t="n">
        <v>0</v>
      </c>
      <c r="H91" s="5" t="n">
        <v>0</v>
      </c>
      <c r="I91" s="5" t="n">
        <v>0</v>
      </c>
    </row>
    <row r="92" spans="1:9">
      <c r="A92" s="4" t="s">
        <v>69</v>
      </c>
      <c r="B92" s="5" t="n">
        <v>0</v>
      </c>
      <c r="E92" s="5" t="n">
        <v>0</v>
      </c>
      <c r="H92" s="5" t="n">
        <v>0</v>
      </c>
      <c r="I92" s="5" t="n">
        <v>0</v>
      </c>
    </row>
    <row r="93" spans="1:9">
      <c r="A93" s="4" t="s">
        <v>70</v>
      </c>
      <c r="B93" s="5" t="n">
        <v>0</v>
      </c>
      <c r="E93" s="5" t="n">
        <v>0</v>
      </c>
      <c r="H93" s="5" t="n">
        <v>0</v>
      </c>
      <c r="I93" s="5" t="n">
        <v>0</v>
      </c>
    </row>
    <row r="94" spans="1:9">
      <c r="A94" s="4" t="s">
        <v>71</v>
      </c>
      <c r="B94" s="5" t="n">
        <v>0</v>
      </c>
      <c r="E94" s="5" t="n">
        <v>0</v>
      </c>
      <c r="H94" s="5" t="n">
        <v>0</v>
      </c>
      <c r="I94" s="5" t="n">
        <v>0</v>
      </c>
    </row>
    <row r="95" spans="1:9">
      <c r="A95" s="4" t="s">
        <v>571</v>
      </c>
      <c r="B95" s="7" t="n">
        <v>-18.4</v>
      </c>
      <c r="E95" s="7" t="n">
        <v>-18.4</v>
      </c>
      <c r="H95" s="7" t="n">
        <v>-46.5</v>
      </c>
      <c r="I95" s="7" t="n">
        <v>-44.3</v>
      </c>
    </row>
    <row r="96" spans="1:9">
      <c r="A96" s="4" t="s">
        <v>72</v>
      </c>
      <c r="B96" s="7" t="n">
        <v>-18.4</v>
      </c>
      <c r="E96" s="7" t="n">
        <v>-18.4</v>
      </c>
      <c r="H96" s="7" t="n">
        <v>-46.5</v>
      </c>
      <c r="I96" s="7" t="n">
        <v>-44.3</v>
      </c>
    </row>
    <row r="97" spans="1:9">
      <c r="A97" s="4" t="s">
        <v>572</v>
      </c>
      <c r="B97" s="6" t="n">
        <v>27.1</v>
      </c>
      <c r="E97" s="6" t="n">
        <v>-17.7</v>
      </c>
      <c r="H97" s="6" t="n">
        <v>-0.9</v>
      </c>
      <c r="I97" s="6" t="n">
        <v>-18.2</v>
      </c>
    </row>
    <row r="98" spans="1:9">
      <c r="A98" s="4" t="s">
        <v>579</v>
      </c>
    </row>
    <row r="99" spans="1:9">
      <c r="A99" s="3" t="s">
        <v>568</v>
      </c>
    </row>
    <row r="100" spans="1:9">
      <c r="A100" s="4" t="s">
        <v>580</v>
      </c>
      <c r="B100" s="4" t="s">
        <v>581</v>
      </c>
      <c r="H100" s="4" t="s">
        <v>581</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82</v>
      </c>
      <c r="B1" s="2" t="s">
        <v>2</v>
      </c>
      <c r="C1" s="2" t="s">
        <v>583</v>
      </c>
      <c r="D1" s="2" t="s">
        <v>53</v>
      </c>
      <c r="E1" s="2" t="s">
        <v>54</v>
      </c>
      <c r="F1" s="2" t="s">
        <v>83</v>
      </c>
      <c r="G1" s="2" t="s">
        <v>55</v>
      </c>
      <c r="H1" s="2" t="s">
        <v>56</v>
      </c>
      <c r="I1" s="2" t="s">
        <v>57</v>
      </c>
      <c r="J1" s="2" t="s">
        <v>455</v>
      </c>
    </row>
    <row r="2" spans="1:10">
      <c r="A2" s="3" t="s">
        <v>84</v>
      </c>
    </row>
    <row r="3" spans="1:10">
      <c r="A3" s="4" t="s">
        <v>85</v>
      </c>
      <c r="B3" s="6" t="n">
        <v>48.7</v>
      </c>
      <c r="F3" s="6" t="n">
        <v>70.5</v>
      </c>
    </row>
    <row r="4" spans="1:10">
      <c r="A4" s="4" t="s">
        <v>86</v>
      </c>
      <c r="B4" s="5" t="n">
        <v>590</v>
      </c>
      <c r="F4" s="7" t="n">
        <v>570.3</v>
      </c>
    </row>
    <row r="5" spans="1:10">
      <c r="A5" s="4" t="s">
        <v>87</v>
      </c>
      <c r="B5" s="7" t="n">
        <v>1075.2</v>
      </c>
      <c r="F5" s="7" t="n">
        <v>1014.4</v>
      </c>
    </row>
    <row r="6" spans="1:10">
      <c r="A6" s="4" t="s">
        <v>584</v>
      </c>
      <c r="B6" s="5" t="n">
        <v>0</v>
      </c>
      <c r="F6" s="5" t="n">
        <v>0</v>
      </c>
    </row>
    <row r="7" spans="1:10">
      <c r="A7" s="4" t="s">
        <v>88</v>
      </c>
      <c r="B7" s="7" t="n">
        <v>51.3</v>
      </c>
      <c r="F7" s="7" t="n">
        <v>102.1</v>
      </c>
    </row>
    <row r="8" spans="1:10">
      <c r="A8" s="4" t="s">
        <v>89</v>
      </c>
      <c r="B8" s="7" t="n">
        <v>1765.2</v>
      </c>
      <c r="F8" s="7" t="n">
        <v>1757.3</v>
      </c>
    </row>
    <row r="9" spans="1:10">
      <c r="A9" s="4" t="s">
        <v>90</v>
      </c>
      <c r="B9" s="5" t="n">
        <v>3208</v>
      </c>
      <c r="F9" s="7" t="n">
        <v>3239.7</v>
      </c>
    </row>
    <row r="10" spans="1:10">
      <c r="A10" s="4" t="s">
        <v>585</v>
      </c>
      <c r="B10" s="5" t="n">
        <v>0</v>
      </c>
      <c r="F10" s="5" t="n">
        <v>0</v>
      </c>
    </row>
    <row r="11" spans="1:10">
      <c r="A11" s="4" t="s">
        <v>91</v>
      </c>
      <c r="B11" s="7" t="n">
        <v>1467.5</v>
      </c>
      <c r="C11" s="6" t="n">
        <v>4.5</v>
      </c>
      <c r="F11" s="7" t="n">
        <v>1459.7</v>
      </c>
    </row>
    <row r="12" spans="1:10">
      <c r="A12" s="4" t="s">
        <v>93</v>
      </c>
      <c r="B12" s="7" t="n">
        <v>743.5</v>
      </c>
      <c r="F12" s="7" t="n">
        <v>592.1</v>
      </c>
    </row>
    <row r="13" spans="1:10">
      <c r="A13" s="4" t="s">
        <v>94</v>
      </c>
      <c r="B13" s="7" t="n">
        <v>7184.2</v>
      </c>
      <c r="F13" s="7" t="n">
        <v>7048.8</v>
      </c>
    </row>
    <row r="14" spans="1:10">
      <c r="A14" s="3" t="s">
        <v>95</v>
      </c>
    </row>
    <row r="15" spans="1:10">
      <c r="A15" s="4" t="s">
        <v>96</v>
      </c>
      <c r="B15" s="7" t="n">
        <v>54.4</v>
      </c>
      <c r="F15" s="5" t="n">
        <v>52</v>
      </c>
    </row>
    <row r="16" spans="1:10">
      <c r="A16" s="4" t="s">
        <v>97</v>
      </c>
      <c r="B16" s="7" t="n">
        <v>628.7</v>
      </c>
      <c r="F16" s="7" t="n">
        <v>711.6</v>
      </c>
    </row>
    <row r="17" spans="1:10">
      <c r="A17" s="4" t="s">
        <v>584</v>
      </c>
      <c r="B17" s="5" t="n">
        <v>0</v>
      </c>
      <c r="F17" s="5" t="n">
        <v>0</v>
      </c>
    </row>
    <row r="18" spans="1:10">
      <c r="A18" s="4" t="s">
        <v>99</v>
      </c>
      <c r="B18" s="7" t="n">
        <v>383.7</v>
      </c>
      <c r="F18" s="7" t="n">
        <v>383.9</v>
      </c>
    </row>
    <row r="19" spans="1:10">
      <c r="A19" s="4" t="s">
        <v>100</v>
      </c>
      <c r="B19" s="7" t="n">
        <v>1066.8</v>
      </c>
      <c r="F19" s="7" t="n">
        <v>1147.5</v>
      </c>
    </row>
    <row r="20" spans="1:10">
      <c r="A20" s="4" t="s">
        <v>101</v>
      </c>
      <c r="B20" s="5" t="n">
        <v>2935</v>
      </c>
      <c r="F20" s="7" t="n">
        <v>2905.1</v>
      </c>
    </row>
    <row r="21" spans="1:10">
      <c r="A21" s="4" t="s">
        <v>102</v>
      </c>
      <c r="B21" s="7" t="n">
        <v>24.6</v>
      </c>
      <c r="F21" s="7" t="n">
        <v>26.5</v>
      </c>
    </row>
    <row r="22" spans="1:10">
      <c r="A22" s="4" t="s">
        <v>104</v>
      </c>
      <c r="B22" s="7" t="n">
        <v>365.5</v>
      </c>
      <c r="F22" s="7" t="n">
        <v>224.4</v>
      </c>
    </row>
    <row r="23" spans="1:10">
      <c r="A23" s="3" t="s">
        <v>105</v>
      </c>
    </row>
    <row r="24" spans="1:10">
      <c r="A24" s="4" t="s">
        <v>457</v>
      </c>
      <c r="B24" s="7" t="n">
        <v>2792.3</v>
      </c>
      <c r="D24" s="8" t="n">
        <v>2802</v>
      </c>
      <c r="E24" s="8" t="n">
        <v>2758</v>
      </c>
      <c r="F24" s="7" t="n">
        <v>2745.3</v>
      </c>
      <c r="G24" s="6" t="n">
        <v>2997.9</v>
      </c>
      <c r="H24" s="6" t="n">
        <v>2885.9</v>
      </c>
      <c r="I24" s="6" t="n">
        <v>2863.3</v>
      </c>
      <c r="J24" s="6" t="n">
        <v>1570.1</v>
      </c>
    </row>
    <row r="25" spans="1:10">
      <c r="A25" s="4" t="s">
        <v>109</v>
      </c>
      <c r="B25" s="7" t="n">
        <v>7184.2</v>
      </c>
      <c r="F25" s="7" t="n">
        <v>7048.8</v>
      </c>
    </row>
    <row r="26" spans="1:10">
      <c r="A26" s="4" t="s">
        <v>575</v>
      </c>
    </row>
    <row r="27" spans="1:10">
      <c r="A27" s="3" t="s">
        <v>84</v>
      </c>
    </row>
    <row r="28" spans="1:10">
      <c r="A28" s="4" t="s">
        <v>85</v>
      </c>
      <c r="B28" s="7" t="n">
        <v>13.4</v>
      </c>
      <c r="F28" s="7" t="n">
        <v>14.5</v>
      </c>
    </row>
    <row r="29" spans="1:10">
      <c r="A29" s="4" t="s">
        <v>86</v>
      </c>
      <c r="B29" s="5" t="n">
        <v>173</v>
      </c>
      <c r="F29" s="7" t="n">
        <v>211.5</v>
      </c>
    </row>
    <row r="30" spans="1:10">
      <c r="A30" s="4" t="s">
        <v>87</v>
      </c>
      <c r="B30" s="7" t="n">
        <v>834.5</v>
      </c>
      <c r="F30" s="7" t="n">
        <v>791.9</v>
      </c>
    </row>
    <row r="31" spans="1:10">
      <c r="A31" s="4" t="s">
        <v>584</v>
      </c>
      <c r="B31" s="7" t="n">
        <v>766.2</v>
      </c>
      <c r="F31" s="7" t="n">
        <v>652.7</v>
      </c>
    </row>
    <row r="32" spans="1:10">
      <c r="A32" s="4" t="s">
        <v>88</v>
      </c>
      <c r="B32" s="7" t="n">
        <v>34.3</v>
      </c>
      <c r="F32" s="7" t="n">
        <v>87.09999999999999</v>
      </c>
    </row>
    <row r="33" spans="1:10">
      <c r="A33" s="4" t="s">
        <v>89</v>
      </c>
      <c r="B33" s="7" t="n">
        <v>1821.4</v>
      </c>
      <c r="F33" s="7" t="n">
        <v>1757.7</v>
      </c>
    </row>
    <row r="34" spans="1:10">
      <c r="A34" s="4" t="s">
        <v>90</v>
      </c>
      <c r="B34" s="7" t="n">
        <v>2891.9</v>
      </c>
      <c r="F34" s="7" t="n">
        <v>2925.4</v>
      </c>
    </row>
    <row r="35" spans="1:10">
      <c r="A35" s="4" t="s">
        <v>585</v>
      </c>
      <c r="B35" s="7" t="n">
        <v>204.1</v>
      </c>
      <c r="F35" s="7" t="n">
        <v>204.9</v>
      </c>
    </row>
    <row r="36" spans="1:10">
      <c r="A36" s="4" t="s">
        <v>91</v>
      </c>
      <c r="B36" s="7" t="n">
        <v>1299.8</v>
      </c>
      <c r="F36" s="7" t="n">
        <v>1294.2</v>
      </c>
    </row>
    <row r="37" spans="1:10">
      <c r="A37" s="4" t="s">
        <v>93</v>
      </c>
      <c r="B37" s="7" t="n">
        <v>538.3</v>
      </c>
      <c r="F37" s="7" t="n">
        <v>451.2</v>
      </c>
    </row>
    <row r="38" spans="1:10">
      <c r="A38" s="4" t="s">
        <v>94</v>
      </c>
      <c r="B38" s="7" t="n">
        <v>6755.5</v>
      </c>
      <c r="F38" s="7" t="n">
        <v>6633.4</v>
      </c>
    </row>
    <row r="39" spans="1:10">
      <c r="A39" s="3" t="s">
        <v>95</v>
      </c>
    </row>
    <row r="40" spans="1:10">
      <c r="A40" s="4" t="s">
        <v>96</v>
      </c>
      <c r="B40" s="7" t="n">
        <v>40.5</v>
      </c>
      <c r="F40" s="7" t="n">
        <v>39.8</v>
      </c>
    </row>
    <row r="41" spans="1:10">
      <c r="A41" s="4" t="s">
        <v>97</v>
      </c>
      <c r="B41" s="5" t="n">
        <v>517</v>
      </c>
      <c r="F41" s="7" t="n">
        <v>571.9</v>
      </c>
    </row>
    <row r="42" spans="1:10">
      <c r="A42" s="4" t="s">
        <v>584</v>
      </c>
      <c r="B42" s="5" t="n">
        <v>0</v>
      </c>
      <c r="F42" s="5" t="n">
        <v>0</v>
      </c>
    </row>
    <row r="43" spans="1:10">
      <c r="A43" s="4" t="s">
        <v>99</v>
      </c>
      <c r="B43" s="7" t="n">
        <v>295.2</v>
      </c>
      <c r="F43" s="5" t="n">
        <v>311</v>
      </c>
    </row>
    <row r="44" spans="1:10">
      <c r="A44" s="4" t="s">
        <v>100</v>
      </c>
      <c r="B44" s="7" t="n">
        <v>852.7</v>
      </c>
      <c r="F44" s="7" t="n">
        <v>922.7</v>
      </c>
    </row>
    <row r="45" spans="1:10">
      <c r="A45" s="4" t="s">
        <v>101</v>
      </c>
      <c r="B45" s="7" t="n">
        <v>2848.5</v>
      </c>
      <c r="F45" s="7" t="n">
        <v>2807.5</v>
      </c>
    </row>
    <row r="46" spans="1:10">
      <c r="A46" s="4" t="s">
        <v>102</v>
      </c>
      <c r="B46" s="7" t="n">
        <v>3.2</v>
      </c>
      <c r="F46" s="5" t="n">
        <v>4</v>
      </c>
    </row>
    <row r="47" spans="1:10">
      <c r="A47" s="4" t="s">
        <v>104</v>
      </c>
      <c r="B47" s="7" t="n">
        <v>258.8</v>
      </c>
      <c r="F47" s="7" t="n">
        <v>153.9</v>
      </c>
    </row>
    <row r="48" spans="1:10">
      <c r="A48" s="3" t="s">
        <v>105</v>
      </c>
    </row>
    <row r="49" spans="1:10">
      <c r="A49" s="4" t="s">
        <v>457</v>
      </c>
      <c r="B49" s="7" t="n">
        <v>2792.3</v>
      </c>
      <c r="F49" s="7" t="n">
        <v>2745.3</v>
      </c>
    </row>
    <row r="50" spans="1:10">
      <c r="A50" s="4" t="s">
        <v>109</v>
      </c>
      <c r="B50" s="7" t="n">
        <v>6755.5</v>
      </c>
      <c r="F50" s="7" t="n">
        <v>6633.4</v>
      </c>
    </row>
    <row r="51" spans="1:10">
      <c r="A51" s="4" t="s">
        <v>576</v>
      </c>
    </row>
    <row r="52" spans="1:10">
      <c r="A52" s="3" t="s">
        <v>84</v>
      </c>
    </row>
    <row r="53" spans="1:10">
      <c r="A53" s="4" t="s">
        <v>85</v>
      </c>
      <c r="B53" s="5" t="n">
        <v>0</v>
      </c>
      <c r="F53" s="5" t="n">
        <v>0</v>
      </c>
    </row>
    <row r="54" spans="1:10">
      <c r="A54" s="4" t="s">
        <v>86</v>
      </c>
      <c r="B54" s="5" t="n">
        <v>0</v>
      </c>
      <c r="F54" s="5" t="n">
        <v>0</v>
      </c>
    </row>
    <row r="55" spans="1:10">
      <c r="A55" s="4" t="s">
        <v>87</v>
      </c>
      <c r="B55" s="5" t="n">
        <v>0</v>
      </c>
      <c r="F55" s="5" t="n">
        <v>0</v>
      </c>
    </row>
    <row r="56" spans="1:10">
      <c r="A56" s="4" t="s">
        <v>584</v>
      </c>
      <c r="B56" s="5" t="n">
        <v>204</v>
      </c>
      <c r="F56" s="7" t="n">
        <v>204.8</v>
      </c>
    </row>
    <row r="57" spans="1:10">
      <c r="A57" s="4" t="s">
        <v>88</v>
      </c>
      <c r="B57" s="5" t="n">
        <v>0</v>
      </c>
      <c r="F57" s="5" t="n">
        <v>0</v>
      </c>
    </row>
    <row r="58" spans="1:10">
      <c r="A58" s="4" t="s">
        <v>89</v>
      </c>
      <c r="B58" s="5" t="n">
        <v>204</v>
      </c>
      <c r="F58" s="7" t="n">
        <v>204.8</v>
      </c>
    </row>
    <row r="59" spans="1:10">
      <c r="A59" s="4" t="s">
        <v>90</v>
      </c>
      <c r="B59" s="7" t="n">
        <v>0.1</v>
      </c>
      <c r="F59" s="7" t="n">
        <v>0.1</v>
      </c>
    </row>
    <row r="60" spans="1:10">
      <c r="A60" s="4" t="s">
        <v>585</v>
      </c>
      <c r="B60" s="7" t="n">
        <v>13.3</v>
      </c>
      <c r="F60" s="7" t="n">
        <v>12.6</v>
      </c>
    </row>
    <row r="61" spans="1:10">
      <c r="A61" s="4" t="s">
        <v>91</v>
      </c>
      <c r="B61" s="5" t="n">
        <v>0</v>
      </c>
      <c r="F61" s="5" t="n">
        <v>0</v>
      </c>
    </row>
    <row r="62" spans="1:10">
      <c r="A62" s="4" t="s">
        <v>93</v>
      </c>
      <c r="B62" s="5" t="n">
        <v>0</v>
      </c>
      <c r="F62" s="5" t="n">
        <v>0</v>
      </c>
    </row>
    <row r="63" spans="1:10">
      <c r="A63" s="4" t="s">
        <v>94</v>
      </c>
      <c r="B63" s="7" t="n">
        <v>217.4</v>
      </c>
      <c r="F63" s="7" t="n">
        <v>217.5</v>
      </c>
    </row>
    <row r="64" spans="1:10">
      <c r="A64" s="3" t="s">
        <v>95</v>
      </c>
    </row>
    <row r="65" spans="1:10">
      <c r="A65" s="4" t="s">
        <v>96</v>
      </c>
      <c r="B65" s="5" t="n">
        <v>0</v>
      </c>
      <c r="F65" s="5" t="n">
        <v>0</v>
      </c>
    </row>
    <row r="66" spans="1:10">
      <c r="A66" s="4" t="s">
        <v>97</v>
      </c>
      <c r="B66" s="5" t="n">
        <v>0</v>
      </c>
      <c r="F66" s="5" t="n">
        <v>0</v>
      </c>
    </row>
    <row r="67" spans="1:10">
      <c r="A67" s="4" t="s">
        <v>584</v>
      </c>
      <c r="B67" s="5" t="n">
        <v>0</v>
      </c>
      <c r="F67" s="5" t="n">
        <v>0</v>
      </c>
    </row>
    <row r="68" spans="1:10">
      <c r="A68" s="4" t="s">
        <v>99</v>
      </c>
      <c r="B68" s="5" t="n">
        <v>0</v>
      </c>
      <c r="F68" s="5" t="n">
        <v>0</v>
      </c>
    </row>
    <row r="69" spans="1:10">
      <c r="A69" s="4" t="s">
        <v>100</v>
      </c>
      <c r="B69" s="5" t="n">
        <v>0</v>
      </c>
      <c r="F69" s="5" t="n">
        <v>0</v>
      </c>
    </row>
    <row r="70" spans="1:10">
      <c r="A70" s="4" t="s">
        <v>101</v>
      </c>
      <c r="B70" s="5" t="n">
        <v>0</v>
      </c>
      <c r="F70" s="5" t="n">
        <v>0</v>
      </c>
    </row>
    <row r="71" spans="1:10">
      <c r="A71" s="4" t="s">
        <v>102</v>
      </c>
      <c r="B71" s="5" t="n">
        <v>0</v>
      </c>
      <c r="F71" s="5" t="n">
        <v>0</v>
      </c>
    </row>
    <row r="72" spans="1:10">
      <c r="A72" s="4" t="s">
        <v>104</v>
      </c>
      <c r="B72" s="5" t="n">
        <v>0</v>
      </c>
      <c r="F72" s="5" t="n">
        <v>0</v>
      </c>
    </row>
    <row r="73" spans="1:10">
      <c r="A73" s="3" t="s">
        <v>105</v>
      </c>
    </row>
    <row r="74" spans="1:10">
      <c r="A74" s="4" t="s">
        <v>457</v>
      </c>
      <c r="B74" s="7" t="n">
        <v>217.4</v>
      </c>
      <c r="F74" s="7" t="n">
        <v>217.5</v>
      </c>
    </row>
    <row r="75" spans="1:10">
      <c r="A75" s="4" t="s">
        <v>109</v>
      </c>
      <c r="B75" s="7" t="n">
        <v>217.4</v>
      </c>
      <c r="F75" s="7" t="n">
        <v>217.5</v>
      </c>
    </row>
    <row r="76" spans="1:10">
      <c r="A76" s="4" t="s">
        <v>577</v>
      </c>
    </row>
    <row r="77" spans="1:10">
      <c r="A77" s="3" t="s">
        <v>84</v>
      </c>
    </row>
    <row r="78" spans="1:10">
      <c r="A78" s="4" t="s">
        <v>85</v>
      </c>
      <c r="B78" s="7" t="n">
        <v>35.3</v>
      </c>
      <c r="F78" s="5" t="n">
        <v>56</v>
      </c>
    </row>
    <row r="79" spans="1:10">
      <c r="A79" s="4" t="s">
        <v>86</v>
      </c>
      <c r="B79" s="5" t="n">
        <v>417</v>
      </c>
      <c r="F79" s="7" t="n">
        <v>358.8</v>
      </c>
    </row>
    <row r="80" spans="1:10">
      <c r="A80" s="4" t="s">
        <v>87</v>
      </c>
      <c r="B80" s="7" t="n">
        <v>240.7</v>
      </c>
      <c r="F80" s="7" t="n">
        <v>222.5</v>
      </c>
    </row>
    <row r="81" spans="1:10">
      <c r="A81" s="4" t="s">
        <v>584</v>
      </c>
      <c r="B81" s="5" t="n">
        <v>0</v>
      </c>
      <c r="F81" s="5" t="n">
        <v>0</v>
      </c>
    </row>
    <row r="82" spans="1:10">
      <c r="A82" s="4" t="s">
        <v>88</v>
      </c>
      <c r="B82" s="5" t="n">
        <v>17</v>
      </c>
      <c r="F82" s="5" t="n">
        <v>15</v>
      </c>
    </row>
    <row r="83" spans="1:10">
      <c r="A83" s="4" t="s">
        <v>89</v>
      </c>
      <c r="B83" s="5" t="n">
        <v>710</v>
      </c>
      <c r="F83" s="7" t="n">
        <v>652.3</v>
      </c>
    </row>
    <row r="84" spans="1:10">
      <c r="A84" s="4" t="s">
        <v>90</v>
      </c>
      <c r="B84" s="5" t="n">
        <v>316</v>
      </c>
      <c r="F84" s="7" t="n">
        <v>314.2</v>
      </c>
    </row>
    <row r="85" spans="1:10">
      <c r="A85" s="4" t="s">
        <v>585</v>
      </c>
      <c r="B85" s="5" t="n">
        <v>0</v>
      </c>
      <c r="F85" s="5" t="n">
        <v>0</v>
      </c>
    </row>
    <row r="86" spans="1:10">
      <c r="A86" s="4" t="s">
        <v>91</v>
      </c>
      <c r="B86" s="7" t="n">
        <v>167.7</v>
      </c>
      <c r="F86" s="7" t="n">
        <v>165.5</v>
      </c>
    </row>
    <row r="87" spans="1:10">
      <c r="A87" s="4" t="s">
        <v>93</v>
      </c>
      <c r="B87" s="7" t="n">
        <v>205.2</v>
      </c>
      <c r="F87" s="7" t="n">
        <v>140.9</v>
      </c>
    </row>
    <row r="88" spans="1:10">
      <c r="A88" s="4" t="s">
        <v>94</v>
      </c>
      <c r="B88" s="7" t="n">
        <v>1398.9</v>
      </c>
      <c r="F88" s="7" t="n">
        <v>1272.9</v>
      </c>
    </row>
    <row r="89" spans="1:10">
      <c r="A89" s="3" t="s">
        <v>95</v>
      </c>
    </row>
    <row r="90" spans="1:10">
      <c r="A90" s="4" t="s">
        <v>96</v>
      </c>
      <c r="B90" s="7" t="n">
        <v>13.9</v>
      </c>
      <c r="F90" s="7" t="n">
        <v>12.2</v>
      </c>
    </row>
    <row r="91" spans="1:10">
      <c r="A91" s="4" t="s">
        <v>97</v>
      </c>
      <c r="B91" s="7" t="n">
        <v>111.7</v>
      </c>
      <c r="F91" s="7" t="n">
        <v>139.7</v>
      </c>
    </row>
    <row r="92" spans="1:10">
      <c r="A92" s="4" t="s">
        <v>584</v>
      </c>
      <c r="B92" s="7" t="n">
        <v>1193.2</v>
      </c>
      <c r="F92" s="7" t="n">
        <v>1081.5</v>
      </c>
    </row>
    <row r="93" spans="1:10">
      <c r="A93" s="4" t="s">
        <v>99</v>
      </c>
      <c r="B93" s="7" t="n">
        <v>88.5</v>
      </c>
      <c r="F93" s="7" t="n">
        <v>72.90000000000001</v>
      </c>
    </row>
    <row r="94" spans="1:10">
      <c r="A94" s="4" t="s">
        <v>100</v>
      </c>
      <c r="B94" s="7" t="n">
        <v>1407.3</v>
      </c>
      <c r="F94" s="7" t="n">
        <v>1306.3</v>
      </c>
    </row>
    <row r="95" spans="1:10">
      <c r="A95" s="4" t="s">
        <v>101</v>
      </c>
      <c r="B95" s="7" t="n">
        <v>86.5</v>
      </c>
      <c r="F95" s="7" t="n">
        <v>97.59999999999999</v>
      </c>
    </row>
    <row r="96" spans="1:10">
      <c r="A96" s="4" t="s">
        <v>102</v>
      </c>
      <c r="B96" s="7" t="n">
        <v>21.4</v>
      </c>
      <c r="F96" s="7" t="n">
        <v>22.5</v>
      </c>
    </row>
    <row r="97" spans="1:10">
      <c r="A97" s="4" t="s">
        <v>104</v>
      </c>
      <c r="B97" s="7" t="n">
        <v>106.7</v>
      </c>
      <c r="F97" s="7" t="n">
        <v>70.5</v>
      </c>
    </row>
    <row r="98" spans="1:10">
      <c r="A98" s="3" t="s">
        <v>105</v>
      </c>
    </row>
    <row r="99" spans="1:10">
      <c r="A99" s="4" t="s">
        <v>457</v>
      </c>
      <c r="B99" s="5" t="n">
        <v>-223</v>
      </c>
      <c r="F99" s="5" t="n">
        <v>-224</v>
      </c>
    </row>
    <row r="100" spans="1:10">
      <c r="A100" s="4" t="s">
        <v>109</v>
      </c>
      <c r="B100" s="7" t="n">
        <v>1398.9</v>
      </c>
      <c r="F100" s="7" t="n">
        <v>1272.9</v>
      </c>
    </row>
    <row r="101" spans="1:10">
      <c r="A101" s="4" t="s">
        <v>578</v>
      </c>
    </row>
    <row r="102" spans="1:10">
      <c r="A102" s="3" t="s">
        <v>84</v>
      </c>
    </row>
    <row r="103" spans="1:10">
      <c r="A103" s="4" t="s">
        <v>85</v>
      </c>
      <c r="B103" s="5" t="n">
        <v>0</v>
      </c>
      <c r="F103" s="5" t="n">
        <v>0</v>
      </c>
    </row>
    <row r="104" spans="1:10">
      <c r="A104" s="4" t="s">
        <v>86</v>
      </c>
      <c r="B104" s="5" t="n">
        <v>0</v>
      </c>
      <c r="F104" s="5" t="n">
        <v>0</v>
      </c>
    </row>
    <row r="105" spans="1:10">
      <c r="A105" s="4" t="s">
        <v>87</v>
      </c>
      <c r="B105" s="5" t="n">
        <v>0</v>
      </c>
      <c r="F105" s="5" t="n">
        <v>0</v>
      </c>
    </row>
    <row r="106" spans="1:10">
      <c r="A106" s="4" t="s">
        <v>584</v>
      </c>
      <c r="B106" s="7" t="n">
        <v>-970.2</v>
      </c>
      <c r="F106" s="7" t="n">
        <v>-857.5</v>
      </c>
    </row>
    <row r="107" spans="1:10">
      <c r="A107" s="4" t="s">
        <v>88</v>
      </c>
      <c r="B107" s="5" t="n">
        <v>0</v>
      </c>
      <c r="F107" s="5" t="n">
        <v>0</v>
      </c>
    </row>
    <row r="108" spans="1:10">
      <c r="A108" s="4" t="s">
        <v>89</v>
      </c>
      <c r="B108" s="7" t="n">
        <v>-970.2</v>
      </c>
      <c r="F108" s="7" t="n">
        <v>-857.5</v>
      </c>
    </row>
    <row r="109" spans="1:10">
      <c r="A109" s="4" t="s">
        <v>90</v>
      </c>
      <c r="B109" s="5" t="n">
        <v>0</v>
      </c>
      <c r="F109" s="5" t="n">
        <v>0</v>
      </c>
    </row>
    <row r="110" spans="1:10">
      <c r="A110" s="4" t="s">
        <v>585</v>
      </c>
      <c r="B110" s="7" t="n">
        <v>-217.4</v>
      </c>
      <c r="F110" s="7" t="n">
        <v>-217.5</v>
      </c>
    </row>
    <row r="111" spans="1:10">
      <c r="A111" s="4" t="s">
        <v>91</v>
      </c>
      <c r="B111" s="5" t="n">
        <v>0</v>
      </c>
      <c r="F111" s="5" t="n">
        <v>0</v>
      </c>
    </row>
    <row r="112" spans="1:10">
      <c r="A112" s="4" t="s">
        <v>93</v>
      </c>
      <c r="B112" s="5" t="n">
        <v>0</v>
      </c>
      <c r="F112" s="5" t="n">
        <v>0</v>
      </c>
    </row>
    <row r="113" spans="1:10">
      <c r="A113" s="4" t="s">
        <v>94</v>
      </c>
      <c r="B113" s="7" t="n">
        <v>-1187.6</v>
      </c>
      <c r="F113" s="5" t="n">
        <v>-1075</v>
      </c>
    </row>
    <row r="114" spans="1:10">
      <c r="A114" s="3" t="s">
        <v>95</v>
      </c>
    </row>
    <row r="115" spans="1:10">
      <c r="A115" s="4" t="s">
        <v>96</v>
      </c>
      <c r="B115" s="5" t="n">
        <v>0</v>
      </c>
      <c r="F115" s="5" t="n">
        <v>0</v>
      </c>
    </row>
    <row r="116" spans="1:10">
      <c r="A116" s="4" t="s">
        <v>97</v>
      </c>
      <c r="B116" s="5" t="n">
        <v>0</v>
      </c>
      <c r="F116" s="5" t="n">
        <v>0</v>
      </c>
    </row>
    <row r="117" spans="1:10">
      <c r="A117" s="4" t="s">
        <v>584</v>
      </c>
      <c r="B117" s="7" t="n">
        <v>-1193.2</v>
      </c>
      <c r="F117" s="7" t="n">
        <v>-1081.5</v>
      </c>
    </row>
    <row r="118" spans="1:10">
      <c r="A118" s="4" t="s">
        <v>99</v>
      </c>
      <c r="B118" s="5" t="n">
        <v>0</v>
      </c>
      <c r="F118" s="5" t="n">
        <v>0</v>
      </c>
    </row>
    <row r="119" spans="1:10">
      <c r="A119" s="4" t="s">
        <v>100</v>
      </c>
      <c r="B119" s="7" t="n">
        <v>-1193.2</v>
      </c>
      <c r="F119" s="7" t="n">
        <v>-1081.5</v>
      </c>
    </row>
    <row r="120" spans="1:10">
      <c r="A120" s="4" t="s">
        <v>101</v>
      </c>
      <c r="B120" s="5" t="n">
        <v>0</v>
      </c>
      <c r="F120" s="5" t="n">
        <v>0</v>
      </c>
    </row>
    <row r="121" spans="1:10">
      <c r="A121" s="4" t="s">
        <v>102</v>
      </c>
      <c r="B121" s="5" t="n">
        <v>0</v>
      </c>
      <c r="F121" s="5" t="n">
        <v>0</v>
      </c>
    </row>
    <row r="122" spans="1:10">
      <c r="A122" s="4" t="s">
        <v>104</v>
      </c>
      <c r="B122" s="5" t="n">
        <v>0</v>
      </c>
      <c r="F122" s="5" t="n">
        <v>0</v>
      </c>
    </row>
    <row r="123" spans="1:10">
      <c r="A123" s="3" t="s">
        <v>105</v>
      </c>
    </row>
    <row r="124" spans="1:10">
      <c r="A124" s="4" t="s">
        <v>457</v>
      </c>
      <c r="B124" s="7" t="n">
        <v>5.6</v>
      </c>
      <c r="F124" s="7" t="n">
        <v>6.5</v>
      </c>
    </row>
    <row r="125" spans="1:10">
      <c r="A125" s="4" t="s">
        <v>109</v>
      </c>
      <c r="B125" s="6" t="n">
        <v>-1187.6</v>
      </c>
      <c r="F125" s="8" t="n">
        <v>-10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586</v>
      </c>
      <c r="B1" s="2" t="s">
        <v>52</v>
      </c>
      <c r="H1" s="2" t="s">
        <v>1</v>
      </c>
      <c r="J1" s="2" t="s">
        <v>444</v>
      </c>
    </row>
    <row r="2" spans="1:10">
      <c r="B2" s="2" t="s">
        <v>2</v>
      </c>
      <c r="C2" s="2" t="s">
        <v>53</v>
      </c>
      <c r="D2" s="2" t="s">
        <v>54</v>
      </c>
      <c r="E2" s="2" t="s">
        <v>55</v>
      </c>
      <c r="F2" s="2" t="s">
        <v>56</v>
      </c>
      <c r="G2" s="2" t="s">
        <v>57</v>
      </c>
      <c r="H2" s="2" t="s">
        <v>2</v>
      </c>
      <c r="I2" s="2" t="s">
        <v>55</v>
      </c>
      <c r="J2" s="2" t="s">
        <v>83</v>
      </c>
    </row>
    <row r="3" spans="1:10">
      <c r="A3" s="3" t="s">
        <v>119</v>
      </c>
    </row>
    <row r="4" spans="1:10">
      <c r="A4" s="4" t="s">
        <v>72</v>
      </c>
      <c r="B4" s="6" t="n">
        <v>83.5</v>
      </c>
      <c r="C4" s="6" t="n">
        <v>104.4</v>
      </c>
      <c r="D4" s="6" t="n">
        <v>95.3</v>
      </c>
      <c r="E4" s="6" t="n">
        <v>135.4</v>
      </c>
      <c r="F4" s="6" t="n">
        <v>81.2</v>
      </c>
      <c r="G4" s="6" t="n">
        <v>62.3</v>
      </c>
      <c r="H4" s="6" t="n">
        <v>283.2</v>
      </c>
      <c r="I4" s="6" t="n">
        <v>278.9</v>
      </c>
    </row>
    <row r="5" spans="1:10">
      <c r="A5" s="3" t="s">
        <v>120</v>
      </c>
    </row>
    <row r="6" spans="1:10">
      <c r="A6" s="4" t="s">
        <v>121</v>
      </c>
      <c r="B6" s="7" t="n">
        <v>110.5</v>
      </c>
      <c r="E6" s="7" t="n">
        <v>110.7</v>
      </c>
      <c r="H6" s="7" t="n">
        <v>337.8</v>
      </c>
      <c r="I6" s="7" t="n">
        <v>331.8</v>
      </c>
    </row>
    <row r="7" spans="1:10">
      <c r="A7" s="4" t="s">
        <v>122</v>
      </c>
      <c r="H7" s="7" t="n">
        <v>-1.3</v>
      </c>
      <c r="I7" s="7" t="n">
        <v>-2.1</v>
      </c>
    </row>
    <row r="8" spans="1:10">
      <c r="A8" s="4" t="s">
        <v>123</v>
      </c>
      <c r="H8" s="7" t="n">
        <v>0.6</v>
      </c>
      <c r="I8" s="7" t="n">
        <v>-2.5</v>
      </c>
    </row>
    <row r="9" spans="1:10">
      <c r="A9" s="4" t="s">
        <v>571</v>
      </c>
      <c r="B9" s="5" t="n">
        <v>0</v>
      </c>
      <c r="E9" s="5" t="n">
        <v>0</v>
      </c>
      <c r="H9" s="5" t="n">
        <v>0</v>
      </c>
      <c r="I9" s="5" t="n">
        <v>0</v>
      </c>
    </row>
    <row r="10" spans="1:10">
      <c r="A10" s="4" t="s">
        <v>124</v>
      </c>
      <c r="H10" s="5" t="n">
        <v>0</v>
      </c>
      <c r="I10" s="7" t="n">
        <v>-38.6</v>
      </c>
    </row>
    <row r="11" spans="1:10">
      <c r="A11" s="4" t="s">
        <v>587</v>
      </c>
      <c r="H11" s="7" t="n">
        <v>18.4</v>
      </c>
      <c r="I11" s="7" t="n">
        <v>31.5</v>
      </c>
    </row>
    <row r="12" spans="1:10">
      <c r="A12" s="4" t="s">
        <v>126</v>
      </c>
      <c r="H12" s="5" t="n">
        <v>-338</v>
      </c>
      <c r="I12" s="7" t="n">
        <v>-876.5</v>
      </c>
    </row>
    <row r="13" spans="1:10">
      <c r="A13" s="4" t="s">
        <v>127</v>
      </c>
      <c r="H13" s="7" t="n">
        <v>300.7</v>
      </c>
      <c r="I13" s="7" t="n">
        <v>-277.5</v>
      </c>
    </row>
    <row r="14" spans="1:10">
      <c r="A14" s="3" t="s">
        <v>128</v>
      </c>
    </row>
    <row r="15" spans="1:10">
      <c r="A15" s="4" t="s">
        <v>129</v>
      </c>
      <c r="H15" s="7" t="n">
        <v>-213.1</v>
      </c>
      <c r="I15" s="7" t="n">
        <v>-258.6</v>
      </c>
    </row>
    <row r="16" spans="1:10">
      <c r="A16" s="4" t="s">
        <v>130</v>
      </c>
      <c r="H16" s="7" t="n">
        <v>-16.8</v>
      </c>
      <c r="I16" s="7" t="n">
        <v>-11.4</v>
      </c>
    </row>
    <row r="17" spans="1:10">
      <c r="A17" s="4" t="s">
        <v>131</v>
      </c>
      <c r="H17" s="7" t="n">
        <v>-52.9</v>
      </c>
      <c r="I17" s="5" t="n">
        <v>-89</v>
      </c>
    </row>
    <row r="18" spans="1:10">
      <c r="A18" s="4" t="s">
        <v>588</v>
      </c>
      <c r="H18" s="7" t="n">
        <v>320.3</v>
      </c>
      <c r="I18" s="7" t="n">
        <v>902.8</v>
      </c>
    </row>
    <row r="19" spans="1:10">
      <c r="A19" s="4" t="s">
        <v>134</v>
      </c>
      <c r="H19" s="7" t="n">
        <v>-155.4</v>
      </c>
      <c r="I19" s="7" t="n">
        <v>-226.9</v>
      </c>
    </row>
    <row r="20" spans="1:10">
      <c r="A20" s="4" t="s">
        <v>132</v>
      </c>
      <c r="H20" s="5" t="n">
        <v>0</v>
      </c>
      <c r="I20" s="7" t="n">
        <v>49.4</v>
      </c>
    </row>
    <row r="21" spans="1:10">
      <c r="A21" s="4" t="s">
        <v>125</v>
      </c>
      <c r="H21" s="7" t="n">
        <v>-3.5</v>
      </c>
      <c r="I21" s="5" t="n">
        <v>-6</v>
      </c>
    </row>
    <row r="22" spans="1:10">
      <c r="A22" s="4" t="s">
        <v>135</v>
      </c>
      <c r="H22" s="7" t="n">
        <v>-121.4</v>
      </c>
      <c r="I22" s="7" t="n">
        <v>360.3</v>
      </c>
    </row>
    <row r="23" spans="1:10">
      <c r="A23" s="3" t="s">
        <v>136</v>
      </c>
    </row>
    <row r="24" spans="1:10">
      <c r="A24" s="4" t="s">
        <v>137</v>
      </c>
      <c r="H24" s="7" t="n">
        <v>-27.4</v>
      </c>
      <c r="I24" s="7" t="n">
        <v>-143.3</v>
      </c>
    </row>
    <row r="25" spans="1:10">
      <c r="A25" s="4" t="s">
        <v>138</v>
      </c>
      <c r="H25" s="5" t="n">
        <v>300</v>
      </c>
      <c r="I25" s="5" t="n">
        <v>0</v>
      </c>
    </row>
    <row r="26" spans="1:10">
      <c r="A26" s="4" t="s">
        <v>139</v>
      </c>
      <c r="H26" s="7" t="n">
        <v>1970.7</v>
      </c>
      <c r="I26" s="7" t="n">
        <v>1297.5</v>
      </c>
    </row>
    <row r="27" spans="1:10">
      <c r="A27" s="4" t="s">
        <v>140</v>
      </c>
      <c r="H27" s="5" t="n">
        <v>-2216</v>
      </c>
      <c r="I27" s="7" t="n">
        <v>-1148.5</v>
      </c>
    </row>
    <row r="28" spans="1:10">
      <c r="A28" s="4" t="s">
        <v>142</v>
      </c>
      <c r="H28" s="7" t="n">
        <v>-219.9</v>
      </c>
      <c r="I28" s="7" t="n">
        <v>-86.2</v>
      </c>
    </row>
    <row r="29" spans="1:10">
      <c r="A29" s="4" t="s">
        <v>589</v>
      </c>
      <c r="H29" s="5" t="n">
        <v>-5</v>
      </c>
      <c r="I29" s="7" t="n">
        <v>-7.9</v>
      </c>
    </row>
    <row r="30" spans="1:10">
      <c r="A30" s="4" t="s">
        <v>125</v>
      </c>
      <c r="H30" s="7" t="n">
        <v>-3.2</v>
      </c>
      <c r="I30" s="7" t="n">
        <v>1.2</v>
      </c>
    </row>
    <row r="31" spans="1:10">
      <c r="A31" s="4" t="s">
        <v>143</v>
      </c>
      <c r="H31" s="7" t="n">
        <v>-200.8</v>
      </c>
      <c r="I31" s="7" t="n">
        <v>-87.2</v>
      </c>
    </row>
    <row r="32" spans="1:10">
      <c r="A32" s="4" t="s">
        <v>144</v>
      </c>
      <c r="H32" s="7" t="n">
        <v>-0.3</v>
      </c>
      <c r="I32" s="7" t="n">
        <v>-0.8</v>
      </c>
    </row>
    <row r="33" spans="1:10">
      <c r="A33" s="4" t="s">
        <v>590</v>
      </c>
      <c r="H33" s="7" t="n">
        <v>-21.8</v>
      </c>
      <c r="I33" s="7" t="n">
        <v>-5.2</v>
      </c>
    </row>
    <row r="34" spans="1:10">
      <c r="A34" s="4" t="s">
        <v>146</v>
      </c>
      <c r="D34" s="7" t="n">
        <v>70.5</v>
      </c>
      <c r="G34" s="7" t="n">
        <v>44.1</v>
      </c>
      <c r="H34" s="7" t="n">
        <v>70.5</v>
      </c>
      <c r="I34" s="7" t="n">
        <v>44.1</v>
      </c>
      <c r="J34" s="6" t="n">
        <v>44.1</v>
      </c>
    </row>
    <row r="35" spans="1:10">
      <c r="A35" s="4" t="s">
        <v>147</v>
      </c>
      <c r="B35" s="7" t="n">
        <v>48.7</v>
      </c>
      <c r="E35" s="7" t="n">
        <v>38.9</v>
      </c>
      <c r="H35" s="7" t="n">
        <v>48.7</v>
      </c>
      <c r="I35" s="7" t="n">
        <v>38.9</v>
      </c>
      <c r="J35" s="7" t="n">
        <v>70.5</v>
      </c>
    </row>
    <row r="36" spans="1:10">
      <c r="A36" s="4" t="s">
        <v>575</v>
      </c>
    </row>
    <row r="37" spans="1:10">
      <c r="A37" s="3" t="s">
        <v>119</v>
      </c>
    </row>
    <row r="38" spans="1:10">
      <c r="A38" s="4" t="s">
        <v>72</v>
      </c>
      <c r="B38" s="7" t="n">
        <v>83.5</v>
      </c>
      <c r="E38" s="7" t="n">
        <v>135.4</v>
      </c>
      <c r="H38" s="7" t="n">
        <v>283.2</v>
      </c>
      <c r="I38" s="7" t="n">
        <v>278.9</v>
      </c>
    </row>
    <row r="39" spans="1:10">
      <c r="A39" s="3" t="s">
        <v>120</v>
      </c>
    </row>
    <row r="40" spans="1:10">
      <c r="A40" s="4" t="s">
        <v>121</v>
      </c>
      <c r="H40" s="7" t="n">
        <v>284.2</v>
      </c>
      <c r="I40" s="5" t="n">
        <v>278</v>
      </c>
    </row>
    <row r="41" spans="1:10">
      <c r="A41" s="4" t="s">
        <v>122</v>
      </c>
      <c r="H41" s="7" t="n">
        <v>8.1</v>
      </c>
      <c r="I41" s="7" t="n">
        <v>9.300000000000001</v>
      </c>
    </row>
    <row r="42" spans="1:10">
      <c r="A42" s="4" t="s">
        <v>123</v>
      </c>
      <c r="H42" s="7" t="n">
        <v>5.7</v>
      </c>
      <c r="I42" s="5" t="n">
        <v>2</v>
      </c>
    </row>
    <row r="43" spans="1:10">
      <c r="A43" s="4" t="s">
        <v>571</v>
      </c>
      <c r="B43" s="7" t="n">
        <v>-19.2</v>
      </c>
      <c r="E43" s="7" t="n">
        <v>-19.3</v>
      </c>
      <c r="H43" s="7" t="n">
        <v>-49.2</v>
      </c>
      <c r="I43" s="7" t="n">
        <v>-47.1</v>
      </c>
    </row>
    <row r="44" spans="1:10">
      <c r="A44" s="4" t="s">
        <v>587</v>
      </c>
      <c r="H44" s="7" t="n">
        <v>18.5</v>
      </c>
      <c r="I44" s="7" t="n">
        <v>31.9</v>
      </c>
    </row>
    <row r="45" spans="1:10">
      <c r="A45" s="4" t="s">
        <v>126</v>
      </c>
      <c r="H45" s="7" t="n">
        <v>-206.4</v>
      </c>
      <c r="I45" s="7" t="n">
        <v>-732.7</v>
      </c>
    </row>
    <row r="46" spans="1:10">
      <c r="A46" s="4" t="s">
        <v>127</v>
      </c>
      <c r="H46" s="7" t="n">
        <v>344.1</v>
      </c>
      <c r="I46" s="7" t="n">
        <v>-218.3</v>
      </c>
    </row>
    <row r="47" spans="1:10">
      <c r="A47" s="3" t="s">
        <v>128</v>
      </c>
    </row>
    <row r="48" spans="1:10">
      <c r="A48" s="4" t="s">
        <v>129</v>
      </c>
      <c r="H48" s="7" t="n">
        <v>-178.6</v>
      </c>
      <c r="I48" s="7" t="n">
        <v>-233.6</v>
      </c>
    </row>
    <row r="49" spans="1:10">
      <c r="A49" s="4" t="s">
        <v>130</v>
      </c>
      <c r="H49" s="7" t="n">
        <v>-15.5</v>
      </c>
      <c r="I49" s="7" t="n">
        <v>-7.6</v>
      </c>
    </row>
    <row r="50" spans="1:10">
      <c r="A50" s="4" t="s">
        <v>131</v>
      </c>
      <c r="H50" s="5" t="n">
        <v>-2</v>
      </c>
      <c r="I50" s="7" t="n">
        <v>-87.90000000000001</v>
      </c>
    </row>
    <row r="51" spans="1:10">
      <c r="A51" s="4" t="s">
        <v>588</v>
      </c>
      <c r="H51" s="7" t="n">
        <v>251.8</v>
      </c>
      <c r="I51" s="7" t="n">
        <v>825.6</v>
      </c>
    </row>
    <row r="52" spans="1:10">
      <c r="A52" s="4" t="s">
        <v>134</v>
      </c>
      <c r="H52" s="5" t="n">
        <v>-150</v>
      </c>
      <c r="I52" s="7" t="n">
        <v>-219.4</v>
      </c>
    </row>
    <row r="53" spans="1:10">
      <c r="A53" s="4" t="s">
        <v>132</v>
      </c>
      <c r="I53" s="7" t="n">
        <v>49.4</v>
      </c>
    </row>
    <row r="54" spans="1:10">
      <c r="A54" s="4" t="s">
        <v>125</v>
      </c>
      <c r="H54" s="7" t="n">
        <v>-54.4</v>
      </c>
      <c r="I54" s="7" t="n">
        <v>-3.3</v>
      </c>
    </row>
    <row r="55" spans="1:10">
      <c r="A55" s="4" t="s">
        <v>135</v>
      </c>
      <c r="H55" s="7" t="n">
        <v>-148.7</v>
      </c>
      <c r="I55" s="7" t="n">
        <v>323.2</v>
      </c>
    </row>
    <row r="56" spans="1:10">
      <c r="A56" s="3" t="s">
        <v>136</v>
      </c>
    </row>
    <row r="57" spans="1:10">
      <c r="A57" s="4" t="s">
        <v>137</v>
      </c>
      <c r="H57" s="7" t="n">
        <v>-27.4</v>
      </c>
      <c r="I57" s="7" t="n">
        <v>-143.3</v>
      </c>
    </row>
    <row r="58" spans="1:10">
      <c r="A58" s="4" t="s">
        <v>138</v>
      </c>
      <c r="H58" s="5" t="n">
        <v>300</v>
      </c>
    </row>
    <row r="59" spans="1:10">
      <c r="A59" s="4" t="s">
        <v>139</v>
      </c>
      <c r="H59" s="7" t="n">
        <v>1933.9</v>
      </c>
      <c r="I59" s="7" t="n">
        <v>1259.3</v>
      </c>
    </row>
    <row r="60" spans="1:10">
      <c r="A60" s="4" t="s">
        <v>140</v>
      </c>
      <c r="H60" s="7" t="n">
        <v>-2174.9</v>
      </c>
      <c r="I60" s="7" t="n">
        <v>-1116.1</v>
      </c>
    </row>
    <row r="61" spans="1:10">
      <c r="A61" s="4" t="s">
        <v>142</v>
      </c>
      <c r="H61" s="7" t="n">
        <v>-219.9</v>
      </c>
      <c r="I61" s="7" t="n">
        <v>-86.2</v>
      </c>
    </row>
    <row r="62" spans="1:10">
      <c r="A62" s="4" t="s">
        <v>589</v>
      </c>
      <c r="H62" s="5" t="n">
        <v>-5</v>
      </c>
      <c r="I62" s="7" t="n">
        <v>-7.9</v>
      </c>
    </row>
    <row r="63" spans="1:10">
      <c r="A63" s="4" t="s">
        <v>125</v>
      </c>
      <c r="H63" s="7" t="n">
        <v>-3.2</v>
      </c>
      <c r="I63" s="7" t="n">
        <v>1.2</v>
      </c>
    </row>
    <row r="64" spans="1:10">
      <c r="A64" s="4" t="s">
        <v>143</v>
      </c>
      <c r="H64" s="7" t="n">
        <v>-196.5</v>
      </c>
      <c r="I64" s="5" t="n">
        <v>-93</v>
      </c>
    </row>
    <row r="65" spans="1:10">
      <c r="A65" s="4" t="s">
        <v>144</v>
      </c>
      <c r="H65" s="5" t="n">
        <v>0</v>
      </c>
      <c r="I65" s="5" t="n">
        <v>0</v>
      </c>
    </row>
    <row r="66" spans="1:10">
      <c r="A66" s="4" t="s">
        <v>590</v>
      </c>
      <c r="H66" s="7" t="n">
        <v>-1.1</v>
      </c>
      <c r="I66" s="7" t="n">
        <v>11.9</v>
      </c>
    </row>
    <row r="67" spans="1:10">
      <c r="A67" s="4" t="s">
        <v>146</v>
      </c>
      <c r="D67" s="7" t="n">
        <v>14.5</v>
      </c>
      <c r="G67" s="7" t="n">
        <v>1.2</v>
      </c>
      <c r="H67" s="7" t="n">
        <v>14.5</v>
      </c>
      <c r="I67" s="7" t="n">
        <v>1.2</v>
      </c>
      <c r="J67" s="7" t="n">
        <v>1.2</v>
      </c>
    </row>
    <row r="68" spans="1:10">
      <c r="A68" s="4" t="s">
        <v>147</v>
      </c>
      <c r="B68" s="7" t="n">
        <v>13.4</v>
      </c>
      <c r="E68" s="7" t="n">
        <v>13.1</v>
      </c>
      <c r="H68" s="7" t="n">
        <v>13.4</v>
      </c>
      <c r="I68" s="7" t="n">
        <v>13.1</v>
      </c>
      <c r="J68" s="7" t="n">
        <v>14.5</v>
      </c>
    </row>
    <row r="69" spans="1:10">
      <c r="A69" s="4" t="s">
        <v>576</v>
      </c>
    </row>
    <row r="70" spans="1:10">
      <c r="A70" s="3" t="s">
        <v>119</v>
      </c>
    </row>
    <row r="71" spans="1:10">
      <c r="A71" s="4" t="s">
        <v>72</v>
      </c>
      <c r="B71" s="5" t="n">
        <v>0</v>
      </c>
      <c r="E71" s="5" t="n">
        <v>0</v>
      </c>
      <c r="H71" s="5" t="n">
        <v>0</v>
      </c>
      <c r="I71" s="5" t="n">
        <v>0</v>
      </c>
    </row>
    <row r="72" spans="1:10">
      <c r="A72" s="3" t="s">
        <v>120</v>
      </c>
    </row>
    <row r="73" spans="1:10">
      <c r="A73" s="4" t="s">
        <v>121</v>
      </c>
      <c r="H73" s="5" t="n">
        <v>0</v>
      </c>
      <c r="I73" s="5" t="n">
        <v>0</v>
      </c>
    </row>
    <row r="74" spans="1:10">
      <c r="A74" s="4" t="s">
        <v>122</v>
      </c>
      <c r="H74" s="5" t="n">
        <v>0</v>
      </c>
      <c r="I74" s="7" t="n">
        <v>0.1</v>
      </c>
    </row>
    <row r="75" spans="1:10">
      <c r="A75" s="4" t="s">
        <v>123</v>
      </c>
      <c r="H75" s="5" t="n">
        <v>0</v>
      </c>
      <c r="I75" s="5" t="n">
        <v>0</v>
      </c>
    </row>
    <row r="76" spans="1:10">
      <c r="A76" s="4" t="s">
        <v>571</v>
      </c>
      <c r="B76" s="7" t="n">
        <v>0.8</v>
      </c>
      <c r="E76" s="7" t="n">
        <v>0.9</v>
      </c>
      <c r="H76" s="7" t="n">
        <v>2.7</v>
      </c>
      <c r="I76" s="7" t="n">
        <v>2.8</v>
      </c>
    </row>
    <row r="77" spans="1:10">
      <c r="A77" s="4" t="s">
        <v>587</v>
      </c>
      <c r="H77" s="5" t="n">
        <v>0</v>
      </c>
      <c r="I77" s="5" t="n">
        <v>0</v>
      </c>
    </row>
    <row r="78" spans="1:10">
      <c r="A78" s="4" t="s">
        <v>126</v>
      </c>
      <c r="H78" s="7" t="n">
        <v>-2.7</v>
      </c>
      <c r="I78" s="7" t="n">
        <v>-2.9</v>
      </c>
    </row>
    <row r="79" spans="1:10">
      <c r="A79" s="4" t="s">
        <v>127</v>
      </c>
      <c r="H79" s="5" t="n">
        <v>0</v>
      </c>
      <c r="I79" s="5" t="n">
        <v>0</v>
      </c>
    </row>
    <row r="80" spans="1:10">
      <c r="A80" s="3" t="s">
        <v>128</v>
      </c>
    </row>
    <row r="81" spans="1:10">
      <c r="A81" s="4" t="s">
        <v>129</v>
      </c>
      <c r="H81" s="5" t="n">
        <v>0</v>
      </c>
      <c r="I81" s="5" t="n">
        <v>0</v>
      </c>
    </row>
    <row r="82" spans="1:10">
      <c r="A82" s="4" t="s">
        <v>130</v>
      </c>
      <c r="H82" s="5" t="n">
        <v>0</v>
      </c>
      <c r="I82" s="5" t="n">
        <v>0</v>
      </c>
    </row>
    <row r="83" spans="1:10">
      <c r="A83" s="4" t="s">
        <v>131</v>
      </c>
      <c r="H83" s="5" t="n">
        <v>0</v>
      </c>
      <c r="I83" s="5" t="n">
        <v>0</v>
      </c>
    </row>
    <row r="84" spans="1:10">
      <c r="A84" s="4" t="s">
        <v>588</v>
      </c>
      <c r="H84" s="5" t="n">
        <v>0</v>
      </c>
      <c r="I84" s="5" t="n">
        <v>0</v>
      </c>
    </row>
    <row r="85" spans="1:10">
      <c r="A85" s="4" t="s">
        <v>134</v>
      </c>
      <c r="H85" s="5" t="n">
        <v>0</v>
      </c>
      <c r="I85" s="5" t="n">
        <v>0</v>
      </c>
    </row>
    <row r="86" spans="1:10">
      <c r="A86" s="4" t="s">
        <v>132</v>
      </c>
      <c r="I86" s="5" t="n">
        <v>0</v>
      </c>
    </row>
    <row r="87" spans="1:10">
      <c r="A87" s="4" t="s">
        <v>125</v>
      </c>
      <c r="H87" s="5" t="n">
        <v>0</v>
      </c>
      <c r="I87" s="5" t="n">
        <v>0</v>
      </c>
    </row>
    <row r="88" spans="1:10">
      <c r="A88" s="4" t="s">
        <v>135</v>
      </c>
      <c r="H88" s="5" t="n">
        <v>0</v>
      </c>
      <c r="I88" s="5" t="n">
        <v>0</v>
      </c>
    </row>
    <row r="89" spans="1:10">
      <c r="A89" s="3" t="s">
        <v>136</v>
      </c>
    </row>
    <row r="90" spans="1:10">
      <c r="A90" s="4" t="s">
        <v>137</v>
      </c>
      <c r="H90" s="5" t="n">
        <v>0</v>
      </c>
      <c r="I90" s="5" t="n">
        <v>0</v>
      </c>
    </row>
    <row r="91" spans="1:10">
      <c r="A91" s="4" t="s">
        <v>138</v>
      </c>
      <c r="H91" s="5" t="n">
        <v>0</v>
      </c>
    </row>
    <row r="92" spans="1:10">
      <c r="A92" s="4" t="s">
        <v>139</v>
      </c>
      <c r="H92" s="5" t="n">
        <v>0</v>
      </c>
      <c r="I92" s="5" t="n">
        <v>0</v>
      </c>
    </row>
    <row r="93" spans="1:10">
      <c r="A93" s="4" t="s">
        <v>140</v>
      </c>
      <c r="H93" s="5" t="n">
        <v>0</v>
      </c>
      <c r="I93" s="5" t="n">
        <v>0</v>
      </c>
    </row>
    <row r="94" spans="1:10">
      <c r="A94" s="4" t="s">
        <v>142</v>
      </c>
      <c r="H94" s="5" t="n">
        <v>0</v>
      </c>
      <c r="I94" s="5" t="n">
        <v>0</v>
      </c>
    </row>
    <row r="95" spans="1:10">
      <c r="A95" s="4" t="s">
        <v>589</v>
      </c>
      <c r="H95" s="5" t="n">
        <v>0</v>
      </c>
      <c r="I95" s="5" t="n">
        <v>0</v>
      </c>
    </row>
    <row r="96" spans="1:10">
      <c r="A96" s="4" t="s">
        <v>125</v>
      </c>
      <c r="H96" s="5" t="n">
        <v>0</v>
      </c>
      <c r="I96" s="5" t="n">
        <v>0</v>
      </c>
    </row>
    <row r="97" spans="1:10">
      <c r="A97" s="4" t="s">
        <v>143</v>
      </c>
      <c r="H97" s="5" t="n">
        <v>0</v>
      </c>
      <c r="I97" s="5" t="n">
        <v>0</v>
      </c>
    </row>
    <row r="98" spans="1:10">
      <c r="A98" s="4" t="s">
        <v>144</v>
      </c>
      <c r="H98" s="5" t="n">
        <v>0</v>
      </c>
      <c r="I98" s="5" t="n">
        <v>0</v>
      </c>
    </row>
    <row r="99" spans="1:10">
      <c r="A99" s="4" t="s">
        <v>590</v>
      </c>
      <c r="H99" s="5" t="n">
        <v>0</v>
      </c>
      <c r="I99" s="5" t="n">
        <v>0</v>
      </c>
    </row>
    <row r="100" spans="1:10">
      <c r="A100" s="4" t="s">
        <v>146</v>
      </c>
      <c r="D100" s="5" t="n">
        <v>0</v>
      </c>
      <c r="G100" s="5" t="n">
        <v>0</v>
      </c>
      <c r="H100" s="5" t="n">
        <v>0</v>
      </c>
      <c r="I100" s="5" t="n">
        <v>0</v>
      </c>
      <c r="J100" s="5" t="n">
        <v>0</v>
      </c>
    </row>
    <row r="101" spans="1:10">
      <c r="A101" s="4" t="s">
        <v>147</v>
      </c>
      <c r="B101" s="5" t="n">
        <v>0</v>
      </c>
      <c r="E101" s="5" t="n">
        <v>0</v>
      </c>
      <c r="H101" s="5" t="n">
        <v>0</v>
      </c>
      <c r="I101" s="5" t="n">
        <v>0</v>
      </c>
      <c r="J101" s="5" t="n">
        <v>0</v>
      </c>
    </row>
    <row r="102" spans="1:10">
      <c r="A102" s="4" t="s">
        <v>577</v>
      </c>
    </row>
    <row r="103" spans="1:10">
      <c r="A103" s="3" t="s">
        <v>119</v>
      </c>
    </row>
    <row r="104" spans="1:10">
      <c r="A104" s="4" t="s">
        <v>72</v>
      </c>
      <c r="B104" s="7" t="n">
        <v>18.4</v>
      </c>
      <c r="E104" s="7" t="n">
        <v>18.4</v>
      </c>
      <c r="H104" s="7" t="n">
        <v>46.5</v>
      </c>
      <c r="I104" s="7" t="n">
        <v>44.3</v>
      </c>
    </row>
    <row r="105" spans="1:10">
      <c r="A105" s="3" t="s">
        <v>120</v>
      </c>
    </row>
    <row r="106" spans="1:10">
      <c r="A106" s="4" t="s">
        <v>121</v>
      </c>
      <c r="H106" s="7" t="n">
        <v>53.6</v>
      </c>
      <c r="I106" s="7" t="n">
        <v>53.8</v>
      </c>
    </row>
    <row r="107" spans="1:10">
      <c r="A107" s="4" t="s">
        <v>122</v>
      </c>
      <c r="H107" s="7" t="n">
        <v>-9.4</v>
      </c>
      <c r="I107" s="7" t="n">
        <v>-11.5</v>
      </c>
    </row>
    <row r="108" spans="1:10">
      <c r="A108" s="4" t="s">
        <v>123</v>
      </c>
      <c r="H108" s="7" t="n">
        <v>-5.1</v>
      </c>
      <c r="I108" s="7" t="n">
        <v>-4.5</v>
      </c>
    </row>
    <row r="109" spans="1:10">
      <c r="A109" s="4" t="s">
        <v>571</v>
      </c>
      <c r="B109" s="5" t="n">
        <v>0</v>
      </c>
      <c r="E109" s="5" t="n">
        <v>0</v>
      </c>
      <c r="H109" s="5" t="n">
        <v>0</v>
      </c>
      <c r="I109" s="5" t="n">
        <v>0</v>
      </c>
    </row>
    <row r="110" spans="1:10">
      <c r="A110" s="4" t="s">
        <v>587</v>
      </c>
      <c r="H110" s="7" t="n">
        <v>-0.1</v>
      </c>
      <c r="I110" s="7" t="n">
        <v>-0.4</v>
      </c>
    </row>
    <row r="111" spans="1:10">
      <c r="A111" s="4" t="s">
        <v>126</v>
      </c>
      <c r="H111" s="7" t="n">
        <v>-128.9</v>
      </c>
      <c r="I111" s="7" t="n">
        <v>-140.9</v>
      </c>
    </row>
    <row r="112" spans="1:10">
      <c r="A112" s="4" t="s">
        <v>127</v>
      </c>
      <c r="H112" s="7" t="n">
        <v>-43.4</v>
      </c>
      <c r="I112" s="7" t="n">
        <v>-59.2</v>
      </c>
    </row>
    <row r="113" spans="1:10">
      <c r="A113" s="3" t="s">
        <v>128</v>
      </c>
    </row>
    <row r="114" spans="1:10">
      <c r="A114" s="4" t="s">
        <v>129</v>
      </c>
      <c r="H114" s="7" t="n">
        <v>-34.5</v>
      </c>
      <c r="I114" s="5" t="n">
        <v>-25</v>
      </c>
    </row>
    <row r="115" spans="1:10">
      <c r="A115" s="4" t="s">
        <v>130</v>
      </c>
      <c r="H115" s="7" t="n">
        <v>-1.3</v>
      </c>
      <c r="I115" s="7" t="n">
        <v>-3.8</v>
      </c>
    </row>
    <row r="116" spans="1:10">
      <c r="A116" s="4" t="s">
        <v>131</v>
      </c>
      <c r="H116" s="7" t="n">
        <v>-50.9</v>
      </c>
      <c r="I116" s="7" t="n">
        <v>-1.1</v>
      </c>
    </row>
    <row r="117" spans="1:10">
      <c r="A117" s="4" t="s">
        <v>588</v>
      </c>
      <c r="H117" s="7" t="n">
        <v>68.5</v>
      </c>
      <c r="I117" s="7" t="n">
        <v>77.2</v>
      </c>
    </row>
    <row r="118" spans="1:10">
      <c r="A118" s="4" t="s">
        <v>134</v>
      </c>
      <c r="H118" s="7" t="n">
        <v>-5.4</v>
      </c>
      <c r="I118" s="7" t="n">
        <v>-7.5</v>
      </c>
    </row>
    <row r="119" spans="1:10">
      <c r="A119" s="4" t="s">
        <v>132</v>
      </c>
      <c r="I119" s="5" t="n">
        <v>0</v>
      </c>
    </row>
    <row r="120" spans="1:10">
      <c r="A120" s="4" t="s">
        <v>125</v>
      </c>
      <c r="H120" s="5" t="n">
        <v>0</v>
      </c>
      <c r="I120" s="7" t="n">
        <v>-2.7</v>
      </c>
    </row>
    <row r="121" spans="1:10">
      <c r="A121" s="4" t="s">
        <v>135</v>
      </c>
      <c r="H121" s="7" t="n">
        <v>-23.6</v>
      </c>
      <c r="I121" s="7" t="n">
        <v>37.1</v>
      </c>
    </row>
    <row r="122" spans="1:10">
      <c r="A122" s="3" t="s">
        <v>136</v>
      </c>
    </row>
    <row r="123" spans="1:10">
      <c r="A123" s="4" t="s">
        <v>137</v>
      </c>
      <c r="H123" s="5" t="n">
        <v>0</v>
      </c>
      <c r="I123" s="5" t="n">
        <v>0</v>
      </c>
    </row>
    <row r="124" spans="1:10">
      <c r="A124" s="4" t="s">
        <v>138</v>
      </c>
      <c r="H124" s="5" t="n">
        <v>0</v>
      </c>
    </row>
    <row r="125" spans="1:10">
      <c r="A125" s="4" t="s">
        <v>139</v>
      </c>
      <c r="H125" s="7" t="n">
        <v>36.8</v>
      </c>
      <c r="I125" s="7" t="n">
        <v>38.2</v>
      </c>
    </row>
    <row r="126" spans="1:10">
      <c r="A126" s="4" t="s">
        <v>140</v>
      </c>
      <c r="H126" s="7" t="n">
        <v>-41.1</v>
      </c>
      <c r="I126" s="7" t="n">
        <v>-32.4</v>
      </c>
    </row>
    <row r="127" spans="1:10">
      <c r="A127" s="4" t="s">
        <v>142</v>
      </c>
      <c r="H127" s="5" t="n">
        <v>0</v>
      </c>
      <c r="I127" s="5" t="n">
        <v>0</v>
      </c>
    </row>
    <row r="128" spans="1:10">
      <c r="A128" s="4" t="s">
        <v>589</v>
      </c>
      <c r="H128" s="5" t="n">
        <v>0</v>
      </c>
      <c r="I128" s="5" t="n">
        <v>0</v>
      </c>
    </row>
    <row r="129" spans="1:10">
      <c r="A129" s="4" t="s">
        <v>125</v>
      </c>
      <c r="H129" s="7" t="n">
        <v>50.9</v>
      </c>
      <c r="I129" s="5" t="n">
        <v>0</v>
      </c>
    </row>
    <row r="130" spans="1:10">
      <c r="A130" s="4" t="s">
        <v>143</v>
      </c>
      <c r="H130" s="7" t="n">
        <v>46.6</v>
      </c>
      <c r="I130" s="7" t="n">
        <v>5.8</v>
      </c>
    </row>
    <row r="131" spans="1:10">
      <c r="A131" s="4" t="s">
        <v>144</v>
      </c>
      <c r="H131" s="7" t="n">
        <v>-0.3</v>
      </c>
      <c r="I131" s="7" t="n">
        <v>-0.8</v>
      </c>
    </row>
    <row r="132" spans="1:10">
      <c r="A132" s="4" t="s">
        <v>590</v>
      </c>
      <c r="H132" s="7" t="n">
        <v>-20.7</v>
      </c>
      <c r="I132" s="7" t="n">
        <v>-17.1</v>
      </c>
    </row>
    <row r="133" spans="1:10">
      <c r="A133" s="4" t="s">
        <v>146</v>
      </c>
      <c r="D133" s="5" t="n">
        <v>56</v>
      </c>
      <c r="G133" s="7" t="n">
        <v>42.9</v>
      </c>
      <c r="H133" s="5" t="n">
        <v>56</v>
      </c>
      <c r="I133" s="7" t="n">
        <v>42.9</v>
      </c>
      <c r="J133" s="7" t="n">
        <v>42.9</v>
      </c>
    </row>
    <row r="134" spans="1:10">
      <c r="A134" s="4" t="s">
        <v>147</v>
      </c>
      <c r="B134" s="7" t="n">
        <v>35.3</v>
      </c>
      <c r="E134" s="7" t="n">
        <v>25.8</v>
      </c>
      <c r="H134" s="7" t="n">
        <v>35.3</v>
      </c>
      <c r="I134" s="7" t="n">
        <v>25.8</v>
      </c>
      <c r="J134" s="5" t="n">
        <v>56</v>
      </c>
    </row>
    <row r="135" spans="1:10">
      <c r="A135" s="4" t="s">
        <v>578</v>
      </c>
    </row>
    <row r="136" spans="1:10">
      <c r="A136" s="3" t="s">
        <v>119</v>
      </c>
    </row>
    <row r="137" spans="1:10">
      <c r="A137" s="4" t="s">
        <v>72</v>
      </c>
      <c r="B137" s="7" t="n">
        <v>-18.4</v>
      </c>
      <c r="E137" s="7" t="n">
        <v>-18.4</v>
      </c>
      <c r="H137" s="7" t="n">
        <v>-46.5</v>
      </c>
      <c r="I137" s="7" t="n">
        <v>-44.3</v>
      </c>
    </row>
    <row r="138" spans="1:10">
      <c r="A138" s="3" t="s">
        <v>120</v>
      </c>
    </row>
    <row r="139" spans="1:10">
      <c r="A139" s="4" t="s">
        <v>121</v>
      </c>
      <c r="H139" s="5" t="n">
        <v>0</v>
      </c>
      <c r="I139" s="5" t="n">
        <v>0</v>
      </c>
    </row>
    <row r="140" spans="1:10">
      <c r="A140" s="4" t="s">
        <v>122</v>
      </c>
      <c r="H140" s="5" t="n">
        <v>0</v>
      </c>
      <c r="I140" s="5" t="n">
        <v>0</v>
      </c>
    </row>
    <row r="141" spans="1:10">
      <c r="A141" s="4" t="s">
        <v>123</v>
      </c>
      <c r="H141" s="5" t="n">
        <v>0</v>
      </c>
      <c r="I141" s="5" t="n">
        <v>0</v>
      </c>
    </row>
    <row r="142" spans="1:10">
      <c r="A142" s="4" t="s">
        <v>571</v>
      </c>
      <c r="B142" s="7" t="n">
        <v>18.4</v>
      </c>
      <c r="E142" s="7" t="n">
        <v>18.4</v>
      </c>
      <c r="H142" s="7" t="n">
        <v>46.5</v>
      </c>
      <c r="I142" s="7" t="n">
        <v>44.3</v>
      </c>
    </row>
    <row r="143" spans="1:10">
      <c r="A143" s="4" t="s">
        <v>587</v>
      </c>
      <c r="H143" s="5" t="n">
        <v>0</v>
      </c>
      <c r="I143" s="5" t="n">
        <v>0</v>
      </c>
    </row>
    <row r="144" spans="1:10">
      <c r="A144" s="4" t="s">
        <v>126</v>
      </c>
      <c r="H144" s="5" t="n">
        <v>0</v>
      </c>
      <c r="I144" s="5" t="n">
        <v>0</v>
      </c>
    </row>
    <row r="145" spans="1:10">
      <c r="A145" s="4" t="s">
        <v>127</v>
      </c>
      <c r="H145" s="5" t="n">
        <v>0</v>
      </c>
      <c r="I145" s="5" t="n">
        <v>0</v>
      </c>
    </row>
    <row r="146" spans="1:10">
      <c r="A146" s="3" t="s">
        <v>128</v>
      </c>
    </row>
    <row r="147" spans="1:10">
      <c r="A147" s="4" t="s">
        <v>129</v>
      </c>
      <c r="H147" s="5" t="n">
        <v>0</v>
      </c>
      <c r="I147" s="5" t="n">
        <v>0</v>
      </c>
    </row>
    <row r="148" spans="1:10">
      <c r="A148" s="4" t="s">
        <v>130</v>
      </c>
      <c r="H148" s="5" t="n">
        <v>0</v>
      </c>
      <c r="I148" s="5" t="n">
        <v>0</v>
      </c>
    </row>
    <row r="149" spans="1:10">
      <c r="A149" s="4" t="s">
        <v>131</v>
      </c>
      <c r="H149" s="5" t="n">
        <v>0</v>
      </c>
      <c r="I149" s="5" t="n">
        <v>0</v>
      </c>
    </row>
    <row r="150" spans="1:10">
      <c r="A150" s="4" t="s">
        <v>588</v>
      </c>
      <c r="H150" s="5" t="n">
        <v>0</v>
      </c>
      <c r="I150" s="5" t="n">
        <v>0</v>
      </c>
    </row>
    <row r="151" spans="1:10">
      <c r="A151" s="4" t="s">
        <v>134</v>
      </c>
      <c r="H151" s="5" t="n">
        <v>0</v>
      </c>
      <c r="I151" s="5" t="n">
        <v>0</v>
      </c>
    </row>
    <row r="152" spans="1:10">
      <c r="A152" s="4" t="s">
        <v>132</v>
      </c>
      <c r="I152" s="5" t="n">
        <v>0</v>
      </c>
    </row>
    <row r="153" spans="1:10">
      <c r="A153" s="4" t="s">
        <v>125</v>
      </c>
      <c r="H153" s="7" t="n">
        <v>50.9</v>
      </c>
      <c r="I153" s="5" t="n">
        <v>0</v>
      </c>
    </row>
    <row r="154" spans="1:10">
      <c r="A154" s="4" t="s">
        <v>135</v>
      </c>
      <c r="H154" s="7" t="n">
        <v>50.9</v>
      </c>
      <c r="I154" s="5" t="n">
        <v>0</v>
      </c>
    </row>
    <row r="155" spans="1:10">
      <c r="A155" s="3" t="s">
        <v>136</v>
      </c>
    </row>
    <row r="156" spans="1:10">
      <c r="A156" s="4" t="s">
        <v>137</v>
      </c>
      <c r="H156" s="5" t="n">
        <v>0</v>
      </c>
      <c r="I156" s="5" t="n">
        <v>0</v>
      </c>
    </row>
    <row r="157" spans="1:10">
      <c r="A157" s="4" t="s">
        <v>138</v>
      </c>
      <c r="H157" s="5" t="n">
        <v>0</v>
      </c>
    </row>
    <row r="158" spans="1:10">
      <c r="A158" s="4" t="s">
        <v>139</v>
      </c>
      <c r="H158" s="5" t="n">
        <v>0</v>
      </c>
      <c r="I158" s="5" t="n">
        <v>0</v>
      </c>
    </row>
    <row r="159" spans="1:10">
      <c r="A159" s="4" t="s">
        <v>140</v>
      </c>
      <c r="H159" s="5" t="n">
        <v>0</v>
      </c>
      <c r="I159" s="5" t="n">
        <v>0</v>
      </c>
    </row>
    <row r="160" spans="1:10">
      <c r="A160" s="4" t="s">
        <v>142</v>
      </c>
      <c r="H160" s="5" t="n">
        <v>0</v>
      </c>
      <c r="I160" s="5" t="n">
        <v>0</v>
      </c>
    </row>
    <row r="161" spans="1:10">
      <c r="A161" s="4" t="s">
        <v>589</v>
      </c>
      <c r="H161" s="5" t="n">
        <v>0</v>
      </c>
      <c r="I161" s="5" t="n">
        <v>0</v>
      </c>
    </row>
    <row r="162" spans="1:10">
      <c r="A162" s="4" t="s">
        <v>125</v>
      </c>
      <c r="H162" s="7" t="n">
        <v>-50.9</v>
      </c>
      <c r="I162" s="5" t="n">
        <v>0</v>
      </c>
    </row>
    <row r="163" spans="1:10">
      <c r="A163" s="4" t="s">
        <v>143</v>
      </c>
      <c r="H163" s="7" t="n">
        <v>-50.9</v>
      </c>
      <c r="I163" s="5" t="n">
        <v>0</v>
      </c>
    </row>
    <row r="164" spans="1:10">
      <c r="A164" s="4" t="s">
        <v>144</v>
      </c>
      <c r="H164" s="5" t="n">
        <v>0</v>
      </c>
      <c r="I164" s="5" t="n">
        <v>0</v>
      </c>
    </row>
    <row r="165" spans="1:10">
      <c r="A165" s="4" t="s">
        <v>590</v>
      </c>
      <c r="H165" s="5" t="n">
        <v>0</v>
      </c>
      <c r="I165" s="5" t="n">
        <v>0</v>
      </c>
    </row>
    <row r="166" spans="1:10">
      <c r="A166" s="4" t="s">
        <v>146</v>
      </c>
      <c r="D166" s="8" t="n">
        <v>0</v>
      </c>
      <c r="G166" s="8" t="n">
        <v>0</v>
      </c>
      <c r="H166" s="5" t="n">
        <v>0</v>
      </c>
      <c r="I166" s="5" t="n">
        <v>0</v>
      </c>
      <c r="J166" s="5" t="n">
        <v>0</v>
      </c>
    </row>
    <row r="167" spans="1:10">
      <c r="A167" s="4" t="s">
        <v>147</v>
      </c>
      <c r="B167" s="8" t="n">
        <v>0</v>
      </c>
      <c r="E167" s="8" t="n">
        <v>0</v>
      </c>
      <c r="H167" s="8" t="n">
        <v>0</v>
      </c>
      <c r="I167" s="8" t="n">
        <v>0</v>
      </c>
      <c r="J167" s="8" t="n">
        <v>0</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591</v>
      </c>
      <c r="B1" s="2" t="s">
        <v>444</v>
      </c>
    </row>
    <row r="2" spans="1:4">
      <c r="B2" s="2" t="s">
        <v>592</v>
      </c>
      <c r="C2" s="2" t="s">
        <v>593</v>
      </c>
      <c r="D2" s="2" t="s">
        <v>262</v>
      </c>
    </row>
    <row r="3" spans="1:4">
      <c r="A3" s="4" t="s">
        <v>594</v>
      </c>
    </row>
    <row r="4" spans="1:4">
      <c r="A4" s="3" t="s">
        <v>595</v>
      </c>
    </row>
    <row r="5" spans="1:4">
      <c r="A5" s="4" t="s">
        <v>596</v>
      </c>
      <c r="B5" s="5" t="n">
        <v>2</v>
      </c>
    </row>
    <row r="6" spans="1:4">
      <c r="A6" s="4" t="s">
        <v>597</v>
      </c>
    </row>
    <row r="7" spans="1:4">
      <c r="A7" s="3" t="s">
        <v>595</v>
      </c>
    </row>
    <row r="8" spans="1:4">
      <c r="A8" s="4" t="s">
        <v>598</v>
      </c>
      <c r="B8" s="8" t="n">
        <v>50</v>
      </c>
    </row>
    <row r="9" spans="1:4">
      <c r="A9" s="4" t="s">
        <v>599</v>
      </c>
    </row>
    <row r="10" spans="1:4">
      <c r="A10" s="3" t="s">
        <v>595</v>
      </c>
    </row>
    <row r="11" spans="1:4">
      <c r="A11" s="4" t="s">
        <v>598</v>
      </c>
      <c r="B11" s="5" t="n">
        <v>60</v>
      </c>
    </row>
    <row r="12" spans="1:4">
      <c r="A12" s="4" t="s">
        <v>600</v>
      </c>
    </row>
    <row r="13" spans="1:4">
      <c r="A13" s="3" t="s">
        <v>595</v>
      </c>
    </row>
    <row r="14" spans="1:4">
      <c r="A14" s="4" t="s">
        <v>601</v>
      </c>
      <c r="D14" s="8" t="n">
        <v>3</v>
      </c>
    </row>
    <row r="15" spans="1:4">
      <c r="A15" s="4" t="s">
        <v>602</v>
      </c>
    </row>
    <row r="16" spans="1:4">
      <c r="A16" s="3" t="s">
        <v>595</v>
      </c>
    </row>
    <row r="17" spans="1:4">
      <c r="A17" s="4" t="s">
        <v>603</v>
      </c>
      <c r="B17" s="5" t="n">
        <v>15</v>
      </c>
    </row>
    <row r="18" spans="1:4">
      <c r="A18" s="4" t="s">
        <v>604</v>
      </c>
    </row>
    <row r="19" spans="1:4">
      <c r="A19" s="3" t="s">
        <v>595</v>
      </c>
    </row>
    <row r="20" spans="1:4">
      <c r="A20" s="4" t="s">
        <v>603</v>
      </c>
      <c r="B20" s="8" t="n">
        <v>20</v>
      </c>
    </row>
    <row r="21" spans="1:4">
      <c r="A21" s="4" t="s">
        <v>605</v>
      </c>
    </row>
    <row r="22" spans="1:4">
      <c r="A22" s="3" t="s">
        <v>595</v>
      </c>
    </row>
    <row r="23" spans="1:4">
      <c r="A23" s="4" t="s">
        <v>606</v>
      </c>
      <c r="C23" s="8" t="n">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158</v>
      </c>
    </row>
    <row r="4" spans="1:2">
      <c r="A4" s="4" t="s">
        <v>8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2T14:48:26Z</dcterms:created>
  <dcterms:modified xmlns:dcterms="http://purl.org/dc/terms/" xmlns:xsi="http://www.w3.org/2001/XMLSchema-instance" xsi:type="dcterms:W3CDTF">2019-10-22T14:48:26Z</dcterms:modified>
</cp:coreProperties>
</file>